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 of Membe" sheetId="6" r:id="rId6"/>
    <s:sheet name="Consolidated Statements of Cash" sheetId="7" r:id="rId7"/>
    <s:sheet name="Organization and Description of" sheetId="8" r:id="rId8"/>
    <s:sheet name="Summary of Significant Accounti" sheetId="9" r:id="rId9"/>
    <s:sheet name="New Accounting Pronouncements" sheetId="10" r:id="rId10"/>
    <s:sheet name="Property, Plant and Equipment" sheetId="11" r:id="rId11"/>
    <s:sheet name="Asset Retirement Obligations" sheetId="12" r:id="rId12"/>
    <s:sheet name="Intangible Assets" sheetId="13" r:id="rId13"/>
    <s:sheet name="Long Term Debt" sheetId="14" r:id="rId14"/>
    <s:sheet name="Members' Equity" sheetId="15" r:id="rId15"/>
    <s:sheet name="Related Party Transactions" sheetId="16" r:id="rId16"/>
    <s:sheet name="Risk Management Activities" sheetId="17" r:id="rId17"/>
    <s:sheet name="Fair Value of Financial Instrum" sheetId="18" r:id="rId18"/>
    <s:sheet name="Commitments and Contingencies" sheetId="19" r:id="rId19"/>
    <s:sheet name="Income Taxes" sheetId="20" r:id="rId20"/>
    <s:sheet name="Equity Based Compensation" sheetId="21" r:id="rId21"/>
    <s:sheet name="Earnings Per Unit" sheetId="22" r:id="rId22"/>
    <s:sheet name="Divestiture Related Activities " sheetId="23" r:id="rId23"/>
    <s:sheet name="Subsidiary Guarantors" sheetId="24" r:id="rId24"/>
    <s:sheet name="Summary of Significant Accoun25" sheetId="25" r:id="rId25"/>
    <s:sheet name="Property, Plant and Equipment P" sheetId="26" r:id="rId26"/>
    <s:sheet name="Asset Retirement Obligations As" sheetId="27" r:id="rId27"/>
    <s:sheet name="Intangible Assets Intangible As" sheetId="28" r:id="rId28"/>
    <s:sheet name="Long Term Debt Long-Term Debt (" sheetId="29" r:id="rId29"/>
    <s:sheet name="Members' Equity Members' Equity" sheetId="30" r:id="rId30"/>
    <s:sheet name="Related Party Transactions Rela" sheetId="31" r:id="rId31"/>
    <s:sheet name="Risk Management Activities Risk" sheetId="32" r:id="rId32"/>
    <s:sheet name="Fair Value of Financial Instr33" sheetId="33" r:id="rId33"/>
    <s:sheet name="Equity Based Compensation Equit" sheetId="34" r:id="rId34"/>
    <s:sheet name="Earnings Per Unit Earnings Per " sheetId="35" r:id="rId35"/>
    <s:sheet name="Divestiture Related Activitie36" sheetId="36" r:id="rId36"/>
    <s:sheet name="Subsidiary Guarantors Subsidiar" sheetId="37" r:id="rId37"/>
    <s:sheet name="Organization and Description 38" sheetId="38" r:id="rId38"/>
    <s:sheet name="Summary of Significant Accoun39" sheetId="39" r:id="rId39"/>
    <s:sheet name="Property, Plant and Equipment40" sheetId="40" r:id="rId40"/>
    <s:sheet name="Property, Plant and Equipment D" sheetId="41" r:id="rId41"/>
    <s:sheet name="Asset Retirement Obligations Sc" sheetId="42" r:id="rId42"/>
    <s:sheet name="Intangible Assets Intangible 43" sheetId="43" r:id="rId43"/>
    <s:sheet name="Intangible Assets Amortization " sheetId="44" r:id="rId44"/>
    <s:sheet name="Intangible Assets Future Amorti" sheetId="45" r:id="rId45"/>
    <s:sheet name="Intangible Assets Narrative (De" sheetId="46" r:id="rId46"/>
    <s:sheet name="Long Term Debt Long-Term Debt47" sheetId="47" r:id="rId47"/>
    <s:sheet name="Long Term Debt Debt Covenants (" sheetId="48" r:id="rId48"/>
    <s:sheet name="Long Term Debt Narrative (Detai" sheetId="49" r:id="rId49"/>
    <s:sheet name="Members' Equity Narrative (Deta" sheetId="50" r:id="rId50"/>
    <s:sheet name="Members' Equity Distributions (" sheetId="51" r:id="rId51"/>
    <s:sheet name="Related Party Transactions Sche" sheetId="52" r:id="rId52"/>
    <s:sheet name="Risk Management Activities Inte" sheetId="53" r:id="rId53"/>
    <s:sheet name="Risk Management Activities Comm" sheetId="54" r:id="rId54"/>
    <s:sheet name="Risk Management Activities Sche" sheetId="55" r:id="rId55"/>
    <s:sheet name="Risk Management Activities Sc56" sheetId="56" r:id="rId56"/>
    <s:sheet name="Fair Value of Financial Instr57" sheetId="57" r:id="rId57"/>
    <s:sheet name="Fair Value of Financial Instr58" sheetId="58" r:id="rId58"/>
    <s:sheet name="Fair Value of Financial Instr59" sheetId="59" r:id="rId59"/>
    <s:sheet name="Commitments and Contingencies L" sheetId="60" r:id="rId60"/>
    <s:sheet name="Commitments and Contingencies O" sheetId="61" r:id="rId61"/>
    <s:sheet name="Income Taxes Schedule of Income" sheetId="62" r:id="rId62"/>
    <s:sheet name="Equity Based Compensation Share" sheetId="63" r:id="rId63"/>
    <s:sheet name="Equity Based Compensation Narra" sheetId="64" r:id="rId64"/>
    <s:sheet name="Earnings Per Unit Schedule of W" sheetId="65" r:id="rId65"/>
    <s:sheet name="Earnings Per Unit Calculation o" sheetId="66" r:id="rId66"/>
    <s:sheet name="Divestiture Related Activitie67" sheetId="67" r:id="rId67"/>
    <s:sheet name="Divestiture Related Activitie68" sheetId="68" r:id="rId68"/>
    <s:sheet name="Subsidiary Guarantors Subsidi69" sheetId="69" r:id="rId69"/>
    <s:sheet name="Subsidiary Guarantors Subsidi70" sheetId="70" r:id="rId70"/>
    <s:sheet name="Subsidiary Guarantors Subsidi71" sheetId="71" r:id="rId71"/>
  </s:sheets>
  <s:definedNames/>
  <s:calcPr calcId="124519" calcMode="auto" fullCalcOnLoad="1"/>
</s:workbook>
</file>

<file path=xl/sharedStrings.xml><?xml version="1.0" encoding="utf-8"?>
<sst xmlns="http://schemas.openxmlformats.org/spreadsheetml/2006/main" uniqueCount="584">
  <si>
    <t>Document and Entity Information Document - shares</t>
  </si>
  <si>
    <t>6 Months Ended</t>
  </si>
  <si>
    <t>Jun. 30, 2015</t>
  </si>
  <si>
    <t>Jul. 28, 2015</t>
  </si>
  <si>
    <t>Entity Information [Line Items]</t>
  </si>
  <si>
    <t>Entity Registrant Name</t>
  </si>
  <si>
    <t>EAGLE ROCK ENERGY PARTNERS L 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CURRENT ASSETS:</t>
  </si>
  <si>
    <t>Cash and cash equivalents</t>
  </si>
  <si>
    <t>Short-term investments</t>
  </si>
  <si>
    <t>Accounts receivable (a)</t>
  </si>
  <si>
    <t>[1]</t>
  </si>
  <si>
    <t>Risk management assets</t>
  </si>
  <si>
    <t>Prepayments and other current assets</t>
  </si>
  <si>
    <t>Total current assets</t>
  </si>
  <si>
    <t>PROPERTY, PLANT AND EQUIPMENT — Net</t>
  </si>
  <si>
    <t>INTANGIBLE ASSETS — Net</t>
  </si>
  <si>
    <t>DEFERRED TAX ASSET</t>
  </si>
  <si>
    <t>RISK MANAGEMENT ASSETS</t>
  </si>
  <si>
    <t>OTHER ASSETS</t>
  </si>
  <si>
    <t>TOTAL</t>
  </si>
  <si>
    <t>CURRENT LIABILITIES:</t>
  </si>
  <si>
    <t>Accounts payable</t>
  </si>
  <si>
    <t>Accrued liabilities</t>
  </si>
  <si>
    <t>Taxes payable</t>
  </si>
  <si>
    <t>Total current liabilities</t>
  </si>
  <si>
    <t>LONG-TERM DEBT</t>
  </si>
  <si>
    <t>ASSET RETIREMENT OBLIGATIONS</t>
  </si>
  <si>
    <t>DEFERRED TAX LIABILITY</t>
  </si>
  <si>
    <t>OTHER LONG TERM LIABILITIES</t>
  </si>
  <si>
    <t>COMMITMENTS AND CONTINGENCIES (Note 12)</t>
  </si>
  <si>
    <t>MEMBERS' EQUITY (b)</t>
  </si>
  <si>
    <t>[2]</t>
  </si>
  <si>
    <t>Net of allowance for bad debt of $1,540 as of June 30, 2015 and $1,023 as of December 31, 2014.</t>
  </si>
  <si>
    <t>149,563,456 and 150,154,909 common units were issued and outstanding as of June 30, 2015 and December 31, 2014, respectively. These amounts do not include unvested restricted common units granted under the Partnership's long-term incentive plan of 3,423,262 and 2,419,750 as of June 30, 2015 and December 31, 2014, respectively.</t>
  </si>
  <si>
    <t>Consolidated Balance Sheets Parenthetical - Class of Stock [Domain] - USD ($) $ in Thousands</t>
  </si>
  <si>
    <t>Allowance for doubtful accounts</t>
  </si>
  <si>
    <t>Common stock, units issued</t>
  </si>
  <si>
    <t>Common stock, units outstanding</t>
  </si>
  <si>
    <t>Unvested Restricted Units granted</t>
  </si>
  <si>
    <t>Consolidated Statements of Operations - USD ($) shares in Thousands, $ in Thousands</t>
  </si>
  <si>
    <t>3 Months Ended</t>
  </si>
  <si>
    <t>Jun. 30, 2014</t>
  </si>
  <si>
    <t>REVENUE:</t>
  </si>
  <si>
    <t>Natural gas, natural gas liquids, oil, condensate and sulfur</t>
  </si>
  <si>
    <t>Commodity risk management gains (losses), net</t>
  </si>
  <si>
    <t>Other revenue</t>
  </si>
  <si>
    <t>Total revenue</t>
  </si>
  <si>
    <t>COSTS AND EXPENSES:</t>
  </si>
  <si>
    <t>Operations and maintenance</t>
  </si>
  <si>
    <t>Taxes other than income</t>
  </si>
  <si>
    <t>General and administrative</t>
  </si>
  <si>
    <t>Impairment</t>
  </si>
  <si>
    <t>Depreciation, depletion and amortization</t>
  </si>
  <si>
    <t>Total costs and expenses</t>
  </si>
  <si>
    <t>OPERATING LOSS</t>
  </si>
  <si>
    <t>OTHER (EXPENSE) INCOME:</t>
  </si>
  <si>
    <t>Interest expense, net</t>
  </si>
  <si>
    <t>Interest rate risk management gains (losses), net</t>
  </si>
  <si>
    <t>Losses on short-term investments</t>
  </si>
  <si>
    <t>Other income, net</t>
  </si>
  <si>
    <t>Total other expense</t>
  </si>
  <si>
    <t>LOSS FROM CONTINUING OPERATIONS BEFORE INCOME TAXES</t>
  </si>
  <si>
    <t>INCOME TAX BENEFIT</t>
  </si>
  <si>
    <t>LOSS FROM CONTINUING OPERATIONS</t>
  </si>
  <si>
    <t>DISCONTINUED OPERATIONS, NET OF TAX</t>
  </si>
  <si>
    <t>NET LOSS</t>
  </si>
  <si>
    <t>NET LOSS PER COMMON UNIT—BASIC AND DILUTED:</t>
  </si>
  <si>
    <t>Income (loss) from continuing operations per common unit - Basic</t>
  </si>
  <si>
    <t>Income (loss) from continuing operations per common unit - Diluted</t>
  </si>
  <si>
    <t>Discontinued operations per common unit - Basic</t>
  </si>
  <si>
    <t>Discontinued operations per common unit - Diluted</t>
  </si>
  <si>
    <t>Net income (loss) per common unit - Basic</t>
  </si>
  <si>
    <t>Net income (loss) per common unit - Diluted</t>
  </si>
  <si>
    <t>Weighted Average Number of Shares Outstanding Basic and Diluted</t>
  </si>
  <si>
    <t>Weighted average common units outstanding - Basic</t>
  </si>
  <si>
    <t>Weighted average common units outstanding - Diluted</t>
  </si>
  <si>
    <t>Consolidated Statements of Comprehensive Income Statement - USD ($) $ in Thousands</t>
  </si>
  <si>
    <t>Net loss</t>
  </si>
  <si>
    <t>Gain on short-term investments</t>
  </si>
  <si>
    <t>Loss on short-term investments</t>
  </si>
  <si>
    <t>COMPREHENSIVE LOSS</t>
  </si>
  <si>
    <t>Consolidated Statement of Member's Equity - 6 months ended Jun. 30, 2015 - USD ($) $ in Thousands</t>
  </si>
  <si>
    <t>Total</t>
  </si>
  <si>
    <t>Number of Common Units [Member]</t>
  </si>
  <si>
    <t>Common Units [Member]</t>
  </si>
  <si>
    <t>Beginning Balance - Units Outstanding at Dec. 31, 2014</t>
  </si>
  <si>
    <t>Members' Equity - Beginning Balance at Dec. 31, 2014</t>
  </si>
  <si>
    <t>Increase (Decrease) in Members' Equity [Roll Forward]</t>
  </si>
  <si>
    <t>Distributions</t>
  </si>
  <si>
    <t>Vesting of restricted units</t>
  </si>
  <si>
    <t>Stock Repurchased During Period, Shares</t>
  </si>
  <si>
    <t>Stock Repurchased During Period, Value</t>
  </si>
  <si>
    <t>Share Based Compensation, Aggregate Amount</t>
  </si>
  <si>
    <t>Ending Balance - Units Outstanding at Jun. 30, 2015</t>
  </si>
  <si>
    <t>Members' Equity - Ending Balance at Jun. 30, 2015</t>
  </si>
  <si>
    <t>Consolidated Statements of Cash Flows - USD ($) $ in Thousands</t>
  </si>
  <si>
    <t>CASH FLOWS FROM OPERATING ACTIVITIES:</t>
  </si>
  <si>
    <t>Adjustments to reconcile net loss to net cash provided by operating activities:</t>
  </si>
  <si>
    <t>Discontinued operations</t>
  </si>
  <si>
    <t>Amortization of debt issuance costs</t>
  </si>
  <si>
    <t>(Gain) loss from risk management activities, net</t>
  </si>
  <si>
    <t>Settlement of risk management instruments</t>
  </si>
  <si>
    <t>Equity-based compensation</t>
  </si>
  <si>
    <t>Other</t>
  </si>
  <si>
    <t>Changes in assets and liabilities—net of acquisitions:</t>
  </si>
  <si>
    <t>Accounts receivable</t>
  </si>
  <si>
    <t>Other assets</t>
  </si>
  <si>
    <t>Other current liabilities</t>
  </si>
  <si>
    <t>Net cash provided by operating activities</t>
  </si>
  <si>
    <t>CASH FLOWS FROM INVESTING ACTIVITIES:</t>
  </si>
  <si>
    <t>Additions to property, plant and equipment</t>
  </si>
  <si>
    <t>Proceeds from sale of short-term investments</t>
  </si>
  <si>
    <t>Net cash provided by (used in) investing activities</t>
  </si>
  <si>
    <t>CASH FLOWS FROM FINANCING ACTIVITIES:</t>
  </si>
  <si>
    <t>Proceeds from long-term debt</t>
  </si>
  <si>
    <t>Repayment of long-term debt</t>
  </si>
  <si>
    <t>Payment of debt issuance costs</t>
  </si>
  <si>
    <t>Repurchase of common units</t>
  </si>
  <si>
    <t>Payments of Distributions to Affiliates</t>
  </si>
  <si>
    <t>Net cash (used in) provided by financing activities</t>
  </si>
  <si>
    <t>CASH FLOWS FROM DISCONTINUED OPERATIONS:</t>
  </si>
  <si>
    <t>Operating activities</t>
  </si>
  <si>
    <t>Investing activities</t>
  </si>
  <si>
    <t>Net cash (used in) provided by discontinued operations</t>
  </si>
  <si>
    <t>NET (DECREASE) INCREASE IN CASH AND CASH EQUIVALENTS</t>
  </si>
  <si>
    <t>CASH AND CASH EQUIVALENTS—Beginning of period</t>
  </si>
  <si>
    <t>CASH AND CASH EQUIVALENTS—End of period</t>
  </si>
  <si>
    <t>NONCASH INVESTING AND FINANCING ACTIVITIES:</t>
  </si>
  <si>
    <t>Investments in property, plant and equipment, not paid</t>
  </si>
  <si>
    <t>SUPPLEMENTAL DISCLOSURES OF CASH FLOW INFORMATION:</t>
  </si>
  <si>
    <t>Interest paid—net of amounts capitalized</t>
  </si>
  <si>
    <t>Cash paid for taxes</t>
  </si>
  <si>
    <t>Organization and Description of Business</t>
  </si>
  <si>
    <t>Organization, Consolidation and Presentation of Financial Statements [Abstract]</t>
  </si>
  <si>
    <t>ORGANIZATION AND DESCRIPTION OF BUSINESS Description of Business —Eagle Rock Energy Partners, L.P. ("Eagle Rock Energy" or the "Partnership") is a growth-oriented master limited partnership engaged in (a) the exploitation, development and production of oil and natural gas properties and (b) ancillary gathering, compressing, treating, processing and marketing services with respect to its production of natural gas, natural gas liquids ("NGLs"), condensate and crude oil. The Partnership's assets, located primarily in Alabama (where it also operates the associated gathering and processing assets), Texas, Oklahoma, Mississippi and Arkansas, are characterized by long-lived, high-working interest properties with extensive production histories and development opportunities. On July 1, 2014, the Partnership contributed its business of gathering, compressing, treating, processing, transporting, marketing and trading natural gas, fractionating, transporting and marketing NGLs and crude oil and condensate logistics and marketing (collectively, the “Midstream Business”) to Regency Energy Partners LP ("Regency") (such contribution, the "Midstream Business Contribution"). Accordingly, prior periods have been retrospectively adjusted to reflect the Midstream Business's operations as discontinued (see Note 16) in the financial statements included in this report. As a result of this transaction, the Partnership only reports as one segment. The general partner of Eagle Rock Energy is Eagle Rock Energy GP, L.P., and the general partner of Eagle Rock Energy GP, L.P. is Eagle Rock Energy G&amp;P, LLC (our "general partner"), both of which are wholly owned subsidiaries of the Partnership. Recent Developments —On May 21, 2015, the Partnership announced an Agreement and Plan of Merger (the "Merger Agreement") with Vanguard Natural Resources, LLC ("Vanguard"), pursuant to which a subsidiary of Vanguard will merge into the Partnership (the "Merger"). As a result of the Merger, the Partnership will become a wholly owned indirect subsidiary of Vanguard. The transaction, which has been approved by the boards of directors of our general partner and Vanguard, will be a tax-free unit-for-unit transaction with an exchange ratio of 0.185 Vanguard common units per Eagle Rock Energy common unit and Vanguard's assumption of Eagle Rock Energy's debt. Eagle Rock Energy and Vanguard will coordinate to ensure that each Eagle Rock Energy unitholder receives, either from Eagle Rock Energy or Vanguard, a distribution for each month leading up to the Merger. The Merger is subject to customary closing conditions, including the approval by both Vanguard and Eagle Rock Energy unitholders of record as of August 6, 2015. Both unitholder meetings are scheduled for September 17, 2015.</t>
  </si>
  <si>
    <t>Summary of Significant Accounting Policies</t>
  </si>
  <si>
    <t>Accounting Policies [Abstract]</t>
  </si>
  <si>
    <t>SUMMARY OF SIGNIFICANT ACCOUNTING POLICIES Basis of Presentation and Principles of Consolidation —The accompanying unaudited condensed consolidated financial statements have been prepared in accordance with accounting principles generally accepted in the United States of America ("GAAP"). These unaudited condensed consolidated financial statements should be read in conjunction with the consolidated financial statements presented in the Partnership's Annual Report on Form 10-K for the year ended December 31, 2014 (the " 2014 10-K"). In the opinion of management, the accompanying unaudited condensed consolidated financial statements contain all appropriate adjustments, all of which are normally recurring adjustments unless otherwise noted, considered necessary to present fairly the financial position of the Partnership and its consolidated subsidiaries and the results of operations and cash flows for the respective periods. Operating results for the three and six months ended June 30, 2015 are not necessarily indicative of the results that may be expected for the full year ending December 31, 2015 . All intercompany accounts and transactions are eliminated in the unaudited condensed consolidated financial statements. The Partnership has provided a discussion of significant accounting policies in its 10-K. Certain items from that discussion are repeated or updated below as necessary to assist in the understanding of these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Significant estimates are required for proved oil and natural gas reserves, which can affect the carrying value of oil and natural gas properties. The Partnership evaluates its estimates and assumptions on a regular basis. The Partnership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and such differences could be material. Short-term Investments — A portion of the consideration received for the Midstream Business Contribution included Regency common units. During the second quarter of 2015, Regency merged with Energy Transfer Partners, L.P. ("ETP") and the Regency common units were subsequently converted into ETP common units (the as-converted units referred to with the original units as "Regency Common Units"). These securities have a readily determinable fair value, were classified as available-for-sale equity securities and recorded as short-term investments on the unaudited condensed consolidated balance sheets. Unrealized gains and losses associated with increases and decreases in the fair value of these securities are included in other comprehensive income until such time that the gains and losses become realized and then will be included in the unaudited condensed consolidated statements of operations. Losses from declines in fair value determined to be other than temporary are recorded in the unaudited condensed consolidated statements of operations as a loss on short-term investments. Distributions received as a result of holding these common units are recorded as other income on the unaudited condensed consolidated statements of operations. For the three and six months ended June 30, 2015 , the Partnership received and recorded distributions of $1.0 million and $3.2 million , respectively, and recorded losses of $3.8 million and $5.8 million , respectively, as a result of the sale of the Regency Common Units. As of June 30, 2015 , the Partnership held no Regency Common Units. Impairment of Long-Lived Assets —Management evaluates whether the carrying value of non-oil and natural gas long-lived assets has been impaired when circumstances indicate the carrying value of those assets may not be recoverable. This evaluation is based on undiscounted cash flow projections. The carrying amount is not recoverable if it exceeds the undiscounted sum of cash flows expected to result from the use and eventual disposition of the assets. Management considers various factors when determining if these assets should be evaluated for impairment, including, but not limited to: • significant adverse changes in legal factors or in the business climate; • a current-period operating or cash flow loss combined with a history of operating or cash flow losses or a projection or forecast which demonstrates continuing losses associated with the use of a long-lived asset; • an accumulation of costs significantly in excess of the amount originally expected for the acquisition or construction of a long-lived asset; • significant adverse changes in the extent or manner in which an asset is used or in its physical condition; • a significant change in the market value of an asset; or • a current expectation that, more likely than not, an asset will be sold or otherwise disposed of before the end of its estimated useful life. For its oil and natural gas long-lived assets, the Partnership reviews its proved properties at the field level when management determines that events or circumstances indicate that the recorded carrying value of the properties may not be recoverable. Such events include a negative revision or unfavorable projection of future oil and natural gas reserves that will be produced from a field and/or forward prices resulting from this future production, the timing of this future production, future costs to produce the oil and natural gas, and future inflation levels. If the carrying value is not recoverable on an undiscounted basis, the impairment loss is measured as the excess of the asset's carrying value over its fair value. Management assesses the fair value of long-lived assets using commonly accepted techniques, and may use more than one method, including, but not limited to, recent third party comparable sales, internally developed discounted cash flow analysis and analysis from outside advisors. Significant changes in market conditions resulting from events such as the condition of an asset or a change in management's intent to utilize the asset would generally require management to reassess the cash flows related to the long-lived assets. See Note 4 for further discussion on impairment charges. Revenue Recognition —Revenues associated with sales of natural gas, NGLs, crude oil, condensate and sulfur are recognized when title passes to the customer, which is when the risk of ownership passes to the customer and physical delivery occurs. Revenues from the Partnership's Midstream Business included the sale of natural gas, NGLs, crude oil, condensate, sulfur and helium and from the compression, gathering, processing, treating and transportation of natural gas. Revenues associated with transportation and processing fees were recognized in the period when the services were provided. These revenues have been classified as discontinued operations within the unaudited condensed consolidated statements of operations. Natural gas revenues produced from the Partnership's natural gas interests are based on the amount of natural gas sold to purchasers. The volumes of natural gas sold may differ from the volumes to which the Partnership is entitled based on its interests in the properties. Differences between volumes sold and volumes based on entitlements create natural gas imbalances. Imbalances are reflected as adjustments to reported natural gas reserves and future cash flows. The Partnership had long-term imbalance payables totaling $0.5 million and $0.3 million as of June 30, 2015 and December 31, 2014 , respectively. Derivatives —Authoritative guidance establishes accounting and reporting standards for derivative instruments, including certain derivative instruments embedded in other contracts, and for hedging activities. It requires an entity to recognize all derivatives as either assets or liabilities in the statement of financial position and measure those instruments at fair value. The guidance provides that normal purchase and sale contracts, when appropriately designated, are not subject to the guidance. Normal purchase and sales are contracts which provide for the purchase or sale of something, other than a financial instrument or derivative instrument, which will be delivered in quantities expected to be used or sold by the reporting entity over a reasonable period in the normal course of business. The Partnership's forward natural gas and crude oil purchase and sales contracts are designated as normal purchases and normal sales. The Partnership uses financial instruments such as swaps, collars and other derivatives to mitigate the risks to cash flows resulting from changes in commodity prices and interest rates. The Partnership recognizes these financial instruments on its unaudited condensed consolidated balance sheet at the instrument's fair value with changes in fair value reflected in the unaudited condensed consolidated statement of operations, as the Partnership has not designated any of these derivative instruments as hedges. The cash flows from derivatives are reported as cash flows from operating activities unless the derivative contract is deemed to contain a financing element. Derivatives deemed to contain a financing element are reported as a financing activity in the unaudited condensed consolidated statement of cash flows. See Note 10 for a description of the Partnership's risk management activities. Other Reclassifications —Certain prior period financial statement balances have been reclassified to conform to current year presentation. These reclassifications had no effect on the recorded net income.</t>
  </si>
  <si>
    <t>New Accounting Pronouncements</t>
  </si>
  <si>
    <t>New Accounting Pronouncements and Changes in Accounting Principles [Abstract]</t>
  </si>
  <si>
    <t>NEW ACCOUNTING PRONOUNCEMENTS Discontinued Operations - On April 10, 2014, the Financial Accounting Standards Board ("FASB") issued new guidance which amends the definition of a discontinued operation and requires entities to provide additional disclosures about disposal transactions that do not meet the discontinued operations criteria.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guidance is effective prospectively for all disposals (except disposals classified as held for sale before the adoption date) or components initially classified as held for sale in periods beginning on or after December 15, 2014, with early adoption permitted. The Partnership decided to early adopt this guidance in relation to the Midstream Business Contribution (see Notes 1 and 16). Revenue Recognition - On May 28, 2014, the FASB issued new guidance related to revenue from contracts with customers. This new guidance outlines a single comprehensive model for entities to use and supersedes most current revenue recognition guidance, including industry-specific guidance. On July 9, 2015, the FASB agreed to defer this guidance by one year to be effective for annual reporting periods (including interim reporting periods within those periods) beginning after December 15, 2017. Early adoption of the guidance is permitted, but not before the original effective date (annual reporting periods beginning after December 15, 2016). The Partnership is currently evaluating the potential impact, if any, of the adoption of this new guidance on its financial statements. Going Concern - On August 27, 2014, the FASB issued new guidance on determining how to perform going concern assessments and when to disclose going concern uncertainties in the financial statements. The new guidance requires management to perform interim and annual assessments of an entity's ability to continue as a going concern within one year after the date the financial statements are issued. An entity must provide certain disclosures if conditions or events raise substantial doubt about the entity's ability to continue as a going concern. This guidance is effective for annual periods ending after December 15, 2016, with early adoption permitted. The Partnership is currently evaluating the potential impact, if any, of the adoption of this new guidance on its financial statements. Consolidation - On February 18, 2015, the FASB issued new guidance which amends the consolidation requirements. The new guidance changes the way entities evaluate consolidation of limited partnerships and other variable interest entities ("VIEs"), fees paid to a decision maker or service provider and variable interests in a VIE held by related parties. The new consolidation guidance is effective for annual periods, and interim periods within those annual periods, beginning after December 15, 2015. Early adoption is permitted using either a full retrospective or a modified retrospective adoption approach. The Partnership is currently evaluating the potential impact, if any, of the adoption of this new guidance on its financial statements. Debt Issuance Costs - On April 7, 2015, the FASB issued new guidance which changes the presentation of debt issuance costs in the financial statements. Under the new guidance, debt issuance costs are presented on the balance sheet as a direct deduction from the related debt liability rather than as an asset. Amortization of the costs is reported as interest expense. The new guidance is effective for annual periods, and interim periods within those annual periods, beginning after December 15, 2015. Early adoption is permitted for financial statements that have not been previously issued. The new guidance will be retrospectively applied to all prior periods. The Partnership is currently evaluating the potential impact of the adoption of this new guidance on its financial statements.</t>
  </si>
  <si>
    <t>Property, Plant and Equipment</t>
  </si>
  <si>
    <t>Property, Plant and Equipment [Abstract]</t>
  </si>
  <si>
    <t>Property, Plant and Equipment Disclosure</t>
  </si>
  <si>
    <t>PROPERTY, PLANT AND EQUIPMENT Property, plant and equipment consisted of the following: June 30, December 31, ($ in thousands) Equipment and machinery $ 101 $ 101 Vehicles and transportation equipment 212 212 Office equipment, furniture and fixtures 3,020 3,020 Computer equipment 14,958 13,234 Proved properties 884,836 905,622 Unproved properties 6,952 7,512 Work in progress 42 1,195 910,121 930,896 Less: accumulated depreciation, depletion and amortization (471,254 ) (442,908 ) Net property, plant and equipment $ 438,867 $ 487,988 The following table sets forth the total depreciation, depletion and impairment expense by type of asset within the Partnership's unaudited condensed consolidated statements of operations: Three Months Ended Six Months Ended 2015 2014 2015 2014 ($ in thousands) Depreciation $ 807 $ 889 $ 1,366 $ 1,586 Depletion $ 14,727 $ 19,334 $ 28,446 $ 39,006 Impairment expense: Proved properties (a) $ — $ — $ 68,344 $ — ________________________________ (a) During the six months ended June 30, 2015 , the Partnership incurred impairment charges related to certain proved properties in Mid-Continent, East Texas and Permian regions primarily due to lower commodity prices. The table above does not include amounts related to the Partnership's Midstream Business, as these amounts have been classified as part of discontinued operations within the unaudited condensed consolidated statement of operations (see Note 16).</t>
  </si>
  <si>
    <t>Asset Retirement Obligations</t>
  </si>
  <si>
    <t>Asset Retirement Obligation Disclosure [Abstract]</t>
  </si>
  <si>
    <t>ASSET RETIREMENT OBLIGATIONS The Partnership recognizes asset retirement obligations associated with the retirement of tangible long-lived assets that result from the acquisition, construction and development of the assets. The Partnership records the fair value of a liability for an asset retirement obligation in the period in which it is incurred and a corresponding increase in the carrying amount of the related long-lived asset. The Partnership makes estimates of property abandonment costs that, in some cases, will not be incurred until a substantial number of years in the future. Such cost estimates could be subject to significant revisions in subsequent years due to increases in current abandonment costs, changes in regulatory requirements, technological advances and other factors that may be difficult to predict. Although uncertainty about the timing and/or method of settlement may exist and may be conditional upon a future event, the obligation to perform the asset retirement activity is unconditional. Accordingly, the Partnership is required to recognize a liability for the fair value of a conditional asset retirement obligation upon initial recognition if the fair value of the liability can be reasonably estimated. The fair value of additions to the asset retirement obligation is estimated using valuation techniques that convert future cash flows to a single discounted amount. Significant inputs to the valuation include estimates of (i) remediation costs, (ii) remaining lives, (iii) future inflation factors and (iv) a credit-adjusted risk free interest rate. A reconciliation of the Partnership's liability for asset retirement obligations is as follows: 2015 2014 ($ in thousands) Asset retirement obligations—January 1 (a) $ 50,873 $ 48,564 Additional liabilities 10 21 Liabilities settled (1,497 ) (826 ) Revision to liabilities 124 (105 ) Accretion expense 1,600 1,620 Asset retirement obligations—June 30 (a) $ 51,110 $ 49,274 _____________________________________ (a) As of June 30, 2015 and December 31, 2014 , $2.8 million and $3.0 million , respectively, were included within accrued liabilities in the unaudited condensed consolidated balance sheets. The table above does not include the activity related to asset retirement obligations associated with the Partnership's Midstream Business, as these amounts have been classified as discontinued operations within the unaudited condensed consolidated statement of operations (see Note 16). During the six months ended June 30, 2015 and 2014 , the Partnership made increase revisions of $0.1 million and decrease revisions of $0.1 million , respectively, to certain asset retirement obligations due to changes in the estimated costs to remediate.</t>
  </si>
  <si>
    <t>Intangible Assets</t>
  </si>
  <si>
    <t>Intangible Assets, Net (Excluding Goodwill) [Abstract]</t>
  </si>
  <si>
    <t>INTANGIBLE ASSETS Intangible assets consist of rights-of-way and easements, which the Partnership amortizes over the estimated useful life of 20 years . Intangible assets consisted of the following: June 30, December 31, ($ in thousands) Rights-of-way and easements—at cost $ 3,920 $ 3,920 Less: accumulated amortization (946 ) (848 ) Net intangible assets $ 2,974 $ 3,072 The following table sets forth amortization expense by type of intangible asset within the Partnership's unaudited condensed consolidated statements of operations: Three Months Ended Six Months Ended 2015 2014 2015 2014 ($ in thousands) Amortization $ 49 $ 49 $ 98 $ 98 The table above does not include amounts related to the Partnership's Midstream Business, as these amounts have been classified as part of discontinued operations within the unaudited condensed consolidated statement of operations (see Note 16). Estimated future amortization expense related to the intangible assets at June 30, 2015 is as follows (in thousands): Year ending December 31, 2015 $ 98 2016 $ 196 2017 $ 196 2018 $ 196 2019 $ 196 Thereafter $ 2,092</t>
  </si>
  <si>
    <t>Long Term Debt</t>
  </si>
  <si>
    <t>Long-term Debt, by Current and Noncurrent [Abstract]</t>
  </si>
  <si>
    <t>Long-term Debt [Text Block]</t>
  </si>
  <si>
    <t xml:space="preserve"> LONG-TERM DEBT Long-term debt consisted of the following: June 30, December 31, ($ in thousands) Revolving credit facility: $ 94,000 $ 212,600 Senior Notes: 8.375% Senior Notes due 2019 51,120 51,120 Unamortized bond discount (339 ) (377 ) Total Senior Notes 50,781 50,743 Total long-term debt $ 144,781 $ 263,343 Revolving Credit Facility On October 10, 2014, the Partnership entered into the Fifth Amendment (the "Fifth Amendment") to its Amended and Restated Credit Agreement (as amended, the "Credit Agreement"). The Fifth Amendment, among other items, provided for commitments totaling $320 million , with the ability to increase commitments up to a total aggregate amount of $1.2 billion . The Fifth Amendment coincided with the semi-annual borrowing base redetermination by the Partnership's commercial lenders. The amendment extended the maturity to October 2019. In addition, as a result of the completion of the Midstream Business Contribution, the Partnership's borrowing base under the Credit Agreement is now strictly based on the value of its oil and natural gas properties and its commodity derivative contracts, which was formerly referred to as the upstream component of the borrowing base. On April 1, 2015, the borrowing base under the Partnership's credit facility decreased from $320 million to $270 million as part of its regularly scheduled semi-annual redetermination by the Partnership's commercial lenders. The Partnership's next borrowing base redetermination is scheduled for October 1, 2015. As of June 30, 2015 , the Partnership had approximately $176.0 million of availability under the credit facility, based on its borrowing base on that date. The Partnership currently pays a 0.375% commitment fee (based on the Partnership's borrowing base utilization percentage) per year on the difference between total commitments and the amount drawn under the credit facility. The Credit Agreement includes a sub-limit for the issuance of standby letters of credit for a total of $50.0 million . As of June 30, 2015 , the Partnership had no outstanding letters of credit. The following table presents the debt covenant levels specified in the Partnership's revolving credit facility and the actual covenant ratios as of June 30, 2015 : Debt Covenant Actual Covenant Ratio as of June 30, 2015 Maximum total leverage ratio 4.0 1.2 Minimum current ratio 1.0 4.3 As of June 30, 2015, the Partnership was in compliance with the financial covenants under the Credit Agreement. 8.375 % Senior Notes due 2019 (the "Senior Notes") Following the Midstream Business Contribution, $51.1 million of the Senior Notes remain outstanding under an amended indenture with substantially all of the restrictive covenants and certain events of default eliminated.</t>
  </si>
  <si>
    <t>Members' Equity</t>
  </si>
  <si>
    <t>Partners' Capital [Abstract]</t>
  </si>
  <si>
    <t>MEMBERS’ EQUITY At June 30, 2015 and December 31, 2014 , there were 149,563,456 and 150,154,909 unrestricted common units outstanding, respectively. In addition, there were 3,423,262 and 2,419,750 unvested restricted common units outstanding at June 30, 2015 and December 31, 2014 , respectively. On May 31, 2012, the Partnership announced a program through which it may issue common units, from time to time, with an aggregate market value of up to $100 million . The Partnership is under no obligation to issue equity under the program and the Partnership has not issued common units under this program since 2013. On October 27, 2014, the Partnership announced a common unit repurchase program of up to $100.0 million through which the Partnership may, at its discretion, repurchase outstanding common units from time to time at prevailing prices on the open market or in privately negotiated transactions. The program commenced following the filing of the Partnership's Quarterly Report on Form 10-Q for the quarter ended September 30, 2014 and will conclude by March 31, 2016. The repurchase program does not obligate the Partnership to acquire any, or any specific number of, units and may be discontinued at any time. The Partnership intends to cancel any units it repurchases under the repurchase program. During the six months ended June 30, 2015 , 1,171,584 units were repurchased under this program for approximately $2.6 million . The table below summarizes the distributions paid or payable and declared for the quarters listed below: Quarter Ended Distribution per Common Unit Record Date* Payment Date December 31, 2014+ $ 0.07 February 6, 2015 February 13, 2015 March 31, 2015+ $ 0.07 May 8, 2015 May 15, 2015 June 30, 2015+ $ 0.07 August 6, 2015 August 14, 2015 _____________________________ + The distribution excludes certain restricted units under the LTIP (as defined in Note 14 below). * Means the close of business on each of the listed Record Dates.</t>
  </si>
  <si>
    <t>Related Party Transactions</t>
  </si>
  <si>
    <t>Related Party Transactions [Abstract]</t>
  </si>
  <si>
    <t>RELATED PARTY TRANSACTIONS The following table summarizes transactions between the Partnership and certain affiliated entities: Three Months Ended Six Months Ended 2015 2014 2015 2014 Affiliates of Natural Gas Partners: ($ in thousands) Natural gas purchases from affiliates $ — $ 949 $ — $ 2,091 The transactions above were all related to the Partnership's Midstream Business and have been classified as part of discontinued operations within the unaudited condensed consolidated statement of operations (see Note 16).</t>
  </si>
  <si>
    <t>Risk Management Activities</t>
  </si>
  <si>
    <t>Derivative Instruments and Hedging Activities Disclosure [Abstract]</t>
  </si>
  <si>
    <t xml:space="preserve">RISK MANAGEMENT ACTIVITIES Interest Rate Swap Derivative Instruments To mitigate its interest rate risk, the Partnership enters into various interest rate swaps. These swaps convert the variable-rate term loan into a fixed-rate obligation. The purpose of entering into these swaps is to eliminate interest rate variability by converting LIBOR-based variable-rate payments to fixed-rate payments. Amounts received or paid under these swaps were recorded as reductions or increases in interest expense. For accounting purposes, the Partnership has not designated any of its interest rate derivative instruments as hedges; instead it marks these derivative contracts to fair value (see Note 11). Changes in fair values of the interest rate derivative instruments are recorded as an adjustment to the mark-to-market gains (losses) on risk management transactions within other income (expense). The following table sets forth certain information regarding the Partnership's interest rate swaps as of June 30, 2015 : Effective Date Expiration Date Notional Amount Fixed Rate 12/31/2014 12/31/2019 $ 175,000,000 2.3195 % Commodity Derivative Instruments The prices of crude oil, natural gas and NGLs are subject to fluctuations in response to changes in supply, demand, market uncertainty and a variety of additional factors which are beyond the Partnership's control. These risks can cause significant changes in the Partnership's cash flows and affect its ability to achieve its distribution objectives and comply with the covenants of its Credit Agreement. In order to manage the risks associated with changes in the future prices of crude oil, natural gas and NGLs on its forecasted equity production, the Partnership engages in risk management activities that take the form of commodity derivative instruments. The Partnership has determined that it is necessary to hedge a substantial portion of its expected production in order to meaningfully reduce its future cash flow volatility. The Partnership generally limits its hedging levels to less than its total expected future production. While hedging at this level of production does not eliminate all of the volatility in the Partnership's cash flows, it allows the Partnership to mitigate the risk of situations where a modest loss of production would not put it in an over-hedged position. At times, the Partnership may enter into or assume (in connection with acquisitions) hedges with strike prices above current future prices or resetting existing hedges to higher price levels in order to meet its cash flow objectives. In addition, the Partnership may also terminate or unwind hedges or portions of hedges when the expected future volumes do not support the level of hedges. Expected future production is derived from the proved reserves, adjusted for certain price-dependent expenses and revenue deductions. The Partnership applies the appropriate contract terms to these projections to determine its expected future equity share of the commodities. The Partnership uses fixed-price swaps, costless collars and put options to achieve its hedging objectives. Historically, the Partnership has hedged its expected future commodity volumes either with derivatives of the same commodity ("direct hedges") or with derivatives of another commodity which the Partnership expects will correlate well with the underlying commodity ("proxy hedges"). For example, the Partnership has often hedged the changes in future NGL prices using crude oil hedges because NGL prices have been highly correlated to crude oil prices and hedging NGLs directly is usually less attractive due to the relative illiquidity in the NGL forward market. The Partnership may use natural gas hedges to hedge a portion of its expected future ethane production because forward prices for ethane are often heavily discounted from its current prices. Also, natural gas prices provide support for ethane prices because in many processing plants ethane can be recombined with the residue gas stream and sold as natural gas. When the Partnership uses proxy hedges, it converts the expected volumes of the underlying commodity to equivalent volumes of the hedged commodity. For accounting purposes, the Partnership has not designated any of its commodity derivative instruments as hedges; instead it marks these derivative contracts to fair value (see Note 11). Changes in fair values of the commodity derivative instruments are recorded as an adjustment to the mark-to-market gains (losses) on risk management transactions within revenue. By using derivative instruments to economically hedge exposure to changes in commodity prices, the Partnership exposes itself to counterparty credit risk. Historically, the Partnership's counterparties have all been participants or affiliates of participants within its Credit Agreement (see Note 7), which is secured by substantially all of the assets of the Partnership. Therefore, the Partnership is not currently required to post any collateral, nor does it require collateral from its counterparties. The Partnership minimizes the credit risk in derivative instruments by limiting exposure to any single counterparty and monitoring the creditworthiness of its counterparties on an ongoing basis. In addition, the Partnership's derivative contracts for certain counterparties are subject to counterparty netting agreements governing such derivatives, and when possible, the Partnership nets the open positions of each counterparty. See Note 11 for the impact to the Partnership's unaudited condensed consolidated balance sheets of the netting of these derivative contracts. The following tables set forth certain information regarding the Partnership's commodity derivatives. Within the table, some trades of the same commodities with the same tenors have been aggregated and shown as weighted averages. Commodity derivatives, as of June 30, 2015 , that will mature through 2019: Underlying Type Notional Volumes (units) (a) Floor Strike Price ($/unit) (b) Cap Strike Price ($/unit) (b) Portion of Contracts Maturing in 2015 Natural Gas Swap (Pay Floating/Receive Fixed) 5,400,000 $ 4.07 Crude Oil Costless Collar 240,000 $ 90.00 $ 97.55 Crude Oil Swap (Pay Floating/Receive Fixed) 315,000 $ 89.78 IsoButane Swap (Pay Floating/Receive Fixed) 1,625,400 $ 0.68 Natural Gasoline Swap (Pay Floating/Receive Fixed) 1,869,000 $ 1.19 Normal Butane Swap (Pay Floating/Receive Fixed) 2,961,000 $ 0.67 Propane Swap (Pay Floating/Receive Fixed) 7,383,600 $ 0.57 Contracts Maturing in 2016 Natural Gas Swap (Pay Floating/Receive Fixed) 9,480,000 $ 4.25 Crude Oil Swap (Pay Floating/Receive Fixed) 936,000 $ 84.66 Crude Oil (c) Basis Swap 91,500 $ (1.20 ) IsoButane Swap (Pay Floating/Receive Fixed) 1,713,600 $ 0.72 Natural Gas Swap (Pay Floating/Receive Fixed) 1,864,800 $ 1.31 Normal Butane Swap (Pay Floating/Receive Fixed) 3,074,400 $ 0.72 Propane Swap (Pay Floating/Receive Fixed) 7,610,400 $ 0.61 Contracts Maturing in 2017 Crude Oil Swap (Pay Floating/Receive Fixed) 444,000 $ 89.24 Natural Gas Swap (Pay Floating/Receive Fixed) 2,040,000 $ 3.34 Contracts Maturing in 2018 Crude Oil Swap (Pay Floating/Receive Fixed) 396,000 $ 88.78 Contracts Maturing in 2019 Crude Oil Swap (Pay Floating/Receive Fixed) 348,000 $ 88.39 _______________________ (a) Volumes of natural gas are measured in MMbtu, volumes of crude oil are measured in barrels and volumes of NGLs are measured in gallons. (b) Amounts represent the weighted average price. The weighted average prices are in $/MMbtu for natural gas, $/barrel for crude oil and $/gallon for NGLs. (c) Floor price represents the spread between Argus-Midland oil prices and NYMEX-WTI oil prices. Fair Value of Interest Rate and Commodity Derivatives The following tables set forth the fair values of interest rate and commodity derivative instruments not designated as hedging instruments and their location within the unaudited condensed consolidated balance sheet as of June 30, 2015 and December 31, 2014 : As of June 30, 2015 Derivative Assets Derivative Liabilities Balance Sheet Classification Fair Value Balance Sheet Classification Fair Value ($ in thousands) Interest rate derivatives - liabilities Current assets $ (3,366 ) Current liabilities $ — Interest rate derivatives - liabilities Long-term assets (2,657 ) Long-term liabilities — Commodity derivatives - assets Current assets 39,634 Current liabilities — Commodity derivatives - assets Long-term assets 41,191 Long-term liabilities — Commodity derivatives - liabilities Current assets (99 ) Current liabilities — Commodity derivatives - liabilities Long-term assets (65 ) Long-term liabilities — Total derivatives $ 74,638 $ — As of December 31, 2014 Derivative Assets Derivative Liabilities Balance Sheet Classification Fair Value Balance Sheet Classification Fair Value ($ in thousands) Interest rate derivatives - liabilities Current assets $ (3,165 ) Current liabilities $ — Interest rate derivatives - liabilities Long-term assets (2,641 ) Long-term liabilities — Commodity derivatives - assets Current assets 47,971 Current liabilities — Commodity derivatives - assets Long-term assets 49,130 Long-term liabilities — Total derivatives $ 91,295 $ — The following table sets forth the location of gains and losses for derivatives not designated as hedging instruments within the Partnership's unaudited condensed consolidated statement of operations: Amount of Gain (Loss) Recognized in Income on Derivatives Three Months Ended Six Months Ended 2015 2014 2015 2014 ($ in thousands) Interest rate derivatives Interest rate risk management losses, net $ 964 $ (571 ) $ (2,102 ) $ (861 ) Commodity derivatives Commodity risk management gains (losses), net (11,535 ) (18,081 ) 11,065 (28,114 ) Commodity derivatives Discontinued operations — (10,968 ) — (15,879 ) Commodity derivatives - trading Discontinued operations — (1,416 ) — (2,404 ) Total $ (10,571 ) $ (31,036 ) $ 8,963 $ (47,258 ) </t>
  </si>
  <si>
    <t>Fair Value of Financial Instruments</t>
  </si>
  <si>
    <t>Fair Value Disclosures [Abstract]</t>
  </si>
  <si>
    <t>FAIR VALUE OF FINANCIAL INSTRUMENTS Fair value is the price that would be received to sell an asset or paid to transfer a liability in an orderly transaction between market participants at the measurement date (exit price). The Partnership utilizes market data or assumptions that market participants would use in pricing the asset or liability, including assumptions about risk inherent in the inputs to the valuation techniqu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Quoted prices are available in active markets for identical assets and liabilities as of the reporting date. Active markets are those in which transactions for the asset or liability occur in sufficient frequency and volume to provide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 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As of June 30, 2015 , the Partnership has recorded its interest rate swaps and commodity derivative instruments (see Note 10), which includes crude oil, natural gas and NGLs, at fair value. The Partnership reviews the classification of the inputs at the end of each period and, following such review for the period ended June 30, 2015, classified the inputs to measure the fair value of its interest rate swaps, crude oil derivatives, NGL derivatives and natural gas derivatives as Level 2. In addition, the Partnership recorded its investments in equity securities at fair value, and classified the inputs as Level 1. The following tables disclose the fair value of the Partnership's derivative instruments and equity investments as of June 30, 2015 and December 31, 2014 : As of June 30, 2015 Level 1 Level 2 Level 3 Netting (a) Total ($ in thousands) Assets: Crude oil derivatives $ — $ 63,109 $ — $ (25 ) $ 63,084 Natural gas derivatives — 16,366 — (56 ) 16,310 NGL derivatives — 1,350 — (83 ) 1,267 Interest rate swaps — — — (6,023 ) (6,023 ) Total $ — $ 80,825 $ — $ (6,187 ) $ 74,638 Liabilities: Crude oil derivatives $ — $ (25 ) $ — $ 25 $ — Natural gas derivatives — (56 ) — 56 — NGL derivatives — (83 ) — 83 — Interest rate swaps — (6,023 ) — 6,023 — Total $ — $ (6,187 ) $ — $ 6,187 $ — ____________________________ (a) Represents counterparty netting under the agreement governing such derivative contracts. As of December 31, 2014 Level 1 Level 2 Level 3 Netting (a) Total ($ in thousands) Assets: Crude oil derivatives $ — $ 78,516 $ — $ — $ 78,516 Natural gas derivatives — 18,585 — — 18,585 Interest rate swaps — — — (5,806 ) (5,806 ) Equity investments 153,448 — — — 153,448 Total $ 153,448 $ 97,101 $ — $ (5,806 ) $ 244,743 Liabilities: Interest rate swaps $ — $ (5,806 ) $ — $ 5,806 $ — Total $ — $ (5,806 ) $ — $ 5,806 $ — ____________________________ (a) Represents counterparty netting under the agreement governing such derivative contracts. Gains and losses from continuing operations related to the interest rate derivatives are recorded as part of interest rate risk management gains and losses in the unaudited condensed consolidated statements of operations. Gains and losses from continuing operations related to the Partnership's commodity derivatives are recorded as a component of revenue in the unaudited condensed consolidated statements of operations. Fair Value of Assets and Liabilities Measured on a Non-recurring Basis For periods in which impairment charges have been incurred, the Partnership is required to write down the value of the impaired asset to its fair value. See Note 4 for a further discussion of the impairment charges recorded during the three and six months ended June 30, 2015 . The following table discloses the fair value of the Partnership's assets measured at fair value on a nonrecurring basis during the six months ended June 30, 2015 : Six Months Ended 2015 Level 1 Level 2 Level 3 Total Losses ($ in thousands) Proved properties $ 44,658 $ — $ — $ 44,658 $ 68,344 The Partnership calculated the fair value of the impaired assets using a discounted cash flow analysis to determine the excess of the asset's carrying value over its fair value. Significant inputs to the valuation of fair value of the proved properties, plant, pipeline and intangible assets includes estimates of (i) future cash flows, including revenue, expenses and capital expenditures, (ii) timing of cash flows, (iii) forward commodity prices, adjusted for estimate location differentials and (iv) a discount rate reflective of our cost of capital. The carrying amounts of cash equivalents, accounts receivable and accounts payable are believed to approximate their fair values because of the short-term nature of these instruments. As of June 30, 2015 , the outstanding debt associated with the Credit Agreement bore interest at a floating rate; as such, the Partnership believes that the carrying value of this debt approximates its fair value. The Senior Notes bore interest at a fixed rate; based on the market price of the Senior Notes as of June 30, 2015 and December 31, 2014 , the Partnership estimates that the fair value of the Senior Notes was $51.1 million and $47.0 million , respectively. Fair value of the Senior Notes was estimated based on prices quoted from third-party financial institutions, which are characteristic of Level 2 fair value measurement inputs.</t>
  </si>
  <si>
    <t>Commitments and Contingencies</t>
  </si>
  <si>
    <t>Commitments and Contingencies Disclosure [Abstract]</t>
  </si>
  <si>
    <t xml:space="preserve">COMMITMENTS AND CONTINGENCIES Litigation —The Partnership and its operating subsidiaries are subject to lawsuits which arise from time to time in the ordinary course of business. The Partnership had no accruals as of June 30, 2015 or December 31, 2014 related to legal matters and current lawsuits are not expected to have a material adverse effect on the Partnership's financial position, results of operations or cash flows. In May and June 2015, alleged Eagle Rock Energy unitholders filed two derivative and class action lawsuits in the District Court of Harris County, Texas (the "state lawsuits"). An additional class action lawsuit was filed in June by another alleged Eagle Rock Energy unitholder in the United States District Court for the Southern District of Texas (the "federal lawsuit" and, together with the state lawsuits, the "lawsuits"). The lawsuits name Eagle Rock Energy, Eagle Rock Energy GP, L.P., our general partner, our board of directors, Vanguard, and Talon Merger Sub, LLC, a wholly owned indirect subsidiary of Vanguard, as defendants. Plaintiffs in the lawsuits allege a variety of causes of action challenging the Merger, including alleged breaches of fiduciary or contractual duties and alleged aiding and abetting these alleged breaches of duty. The lawsuits allege that the Merger (a) provides inadequate consideration to our unitholders, (b) is not subject to minority unitholder approval due to (i) the absence of a majority-of-the-minority vote requirement and (ii) the voting and support agreement between Vanguard, Natural Gas Partners VIII, L.P., and certain of its affiliates, (c) contains contractual terms (e.g., the no-solicitation, matching rights, and termination fee provisions) that will dissuade other potential merger partners from making alternative proposals and (d) does not include a collar to protect our unitholders against declines in Vanguard’s unit price. The federal lawsuit also alleges that defendants have violated Section 14(a) of the Securities Exchange Act of 1934 and Rule 14a-9 promulgated thereunder. In general, the federal lawsuit alleges that the registration statement filed in connection with the Merger fails, among other things, to disclose allegedly material details concerning (a) Eagle Rock’s and Vanguard’s financial and operational projections, (b) the analyses of the Merger conducted by Eagle Rock’s and Vanguard’s financial advisors, and (c) the background of the Merger. Based on these allegations, the lawsuits seek to enjoin us from proceeding with or consummating the Merger. To the extent that the Merger is consummated before injunctive relief is granted, the plaintiffs seek to have the Merger rescinded. The plaintiffs seek attorneys' fees, and the plaintiff in the federal lawsuit also seeks monetary damages. The Partnership believes that the lawsuits are without merit. On July 30, 2015, a wholly owned subsidiary of the Partnership received verbal notice from EPA Region 4 (“EPA”) of a proposed civil penalty under the Risk Management Program (“RMP”), 40 CFR Part 68, Clean Air Act §112(r)(7), concerning alleged violations at the Big Escambia Creek Gas Plant, a gas processing facility in Atmore, Alabama (the “Big Escambia Creek facility”). A contractor inspected the Big Escambia Creek Facility in April 2014 on behalf of EPA, and EPA identified certain potential violations under the RMP and the Emergency Planning and Community Right to Know Act (“EPCRA”), 40 CFR Parts 304, 307 and 372 (“EPCRA”). EPA proposed a penalty of approximately $106,000 . The wholly owned subsidiary of the Partnership is awaiting written notice from EPA, and is evaluating EPA's stated basis for the penalty and alleged violations, and EPA's calculation of the proposed penalty. Insurance —The Partnership covers its operations and assets with insurance which management believes is consistent with that in force for other companies engaged in similar commercial operations with similar type properties. This insurance includes: (1) commercial general liability insurance covering liabilities to third parties for bodily injury, property damage and pollution arising out of the Partnership's operations; (2) workers’ compensation liability coverage for employees to required statutory limits; (3) automobile liability insurance covering liability to third parties for bodily injury and property damage arising out of the operation of all owned, hired and non-owned vehicles by its employees on company business; (4) property insurance covering the replacement cost of all owned real and personal property, including coverage for losses due to boiler and machinery breakdown, earthquake, flood and consequent business interruption/extra expense; (5) control of well/operator's extra expense insurance for operated and non-operated wells; and (6) corporate liability insurance, including coverage for directors and officers and employment practices liabilities. In addition, the Partnership maintains excess liability insurance providing limits in excess of the established primary limits for commercial general liability and automobile liability insurance. All coverages are subject to industry accepted policy terms, conditions, limits and deductibles comparable to that obtained by other energy companies with similar operations. The cost of insurance for the energy industry continued to fluctuate over the past year, reflecting the changing conditions in the insurance markets. Environmental —The Partnership's business involves acquiring, developing and producing oil and natural gas working interests, and certain associated gathering and processing activities for our interests in Alabama. The Partnership's operations and those of the Partnership's lease operators are subject to stringent and complex federal, state and local laws and regulations governing the discharge of materials into the environment or otherwise relating to environmental protection or safety. The Partnership must comply with United States laws and regulations at the federal, state and local levels that relate to air and water quality, hazardous and solid waste management and disposal and other environmental matters. The cost of developing and producing our oil and natural gas working interests as well as planning, designing and operating our associated processing facility in Alabama,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the Partnership's combined results of operations, financial position or cash flows. At June 30, 2015 and December 31, 2014 , the Partnership had accrued approximately $2.7 million and $2.8 million , respectively, for environmental matters. Retained Revenue Interest —Certain of the Partnership's assets are subject to retained revenue interests. These interests were established under purchase and sale agreements that were executed by the Partnership's predecessors in title. The terms of these agreements entitle the owners of the retained revenue interests to a portion of the revenues received from the sale of the hydrocarbons above specified base oil and natural gas prices. These retained revenue interests do not represent a real property interest in the hydrocarbons. The Partnership's reported revenues are reduced to account for the retained revenue interests on a monthly basis. The retained revenue interests affect the Partnership's interest in the Big Escambia Creek, Flomaton and Fanny Church fields in Escambia County, Alabama. With respect to the Partnership's Flomaton and Fanny Church fields, these retained revenue interests are in effect for any calendar year in which the Partnership surpasses certain average net production rates. The Partnership did not surpass such rates in 2014 and does not anticipate exceeding these rates in future years. With respect to the Partnership's Big Escambia Creek field, the retained revenue interest commenced in 2010 and continues through the end of 2019. Other Commitments —The Partnership utilizes assets under operating leases for its corporate office, certain rights-of-way and facilities locations, vehicles and in several areas of its operations. Rental expense from continuing operations, including leases with no continuing commitment, amounted to approximately $0.3 million , $0.8 million and $0.8 million , $1.6 million , respectively, for the three and six months ended June 30, 2015 and 2014 , respectively. Rental expense for leases with escalation clauses is recognized on a straight-line basis over the initial lease term. </t>
  </si>
  <si>
    <t>Income Taxes</t>
  </si>
  <si>
    <t>Income Tax Disclosure [Abstract]</t>
  </si>
  <si>
    <t xml:space="preserve">INCOME TAXES Provision for Income Taxes - The Partnership is a limited partnership for federal and state income tax purposes, in which income tax liabilities and/or benefits of the Partnership are passed through to its unitholders. In the State of Texas, limited partnerships are directly subject to the Texas margin tax, which liability is not passed through to the Partnership's unitholders. In addition, certain of the Partnership's subsidiaries are Subchapter C-corporations subject to federal and state income taxes. During the three and six months ended June 30, 2015 and June 30, 2014 , the Partnership recognized an income tax benefit of $0.7 million , $1.5 million , $0.9 million and $1.8 million , respectively. The change in the Partnership's tax benefit from period to period is primarily due to changes in income generated by the Partnership's taxable entities. </t>
  </si>
  <si>
    <t>Equity Based Compensation</t>
  </si>
  <si>
    <t>Share-based Compensation [Abstract]</t>
  </si>
  <si>
    <t>Equity-based Compensation</t>
  </si>
  <si>
    <t>EQUITY-BASED COMPENSATION Long-Term Incentive Plan Eagle Rock Energy G&amp;P, LLC has a long-term incentive plan (as amended, the "LTIP"), for its employees, directors and consultants who provide services to the Partnership and its subsidiaries and affiliates. The LTIP provides for the issuance of an aggregate of up to 14,500,000 common units to be granted either as options, restricted units or phantom units, of which, as of June 30, 2015 , a total of 3,394,477 common units remained available for issuance (which calculation reserves the maximum common units (i.e., 200% ) that may potentially be earned and vested in respect of the outstanding performance units). Grants under the LTIP are made at the discretion of the board and to date have been made in the form of restricted units and performance units (i.e., phantom units subject to performance conditions). Distributions declared and paid on outstanding restricted units, where such restricted units are eligible to receive distributions, are paid directly to the holders of the restricted units. With respect to the performance units (as described below), distributions declared and paid will be grossed-up by an additional number of performance units as determined in the performance unit agreement. No options have been issued to date. Restricted Units Grants of restricted units eligible to receive distributions are valued at the market price as of the date issued, while grants of restricted units not eligible to receive distributions are valued at the market price as of the date issued less the present value of the expected distribution stream over the vesting period using the risk-free interest rate. The awards generally vest over three years on the basis of one-third of the award vesting each year. The Partnership recognizes compensation expense on a straight-line basis over the requisite service period for the restricted unit grants. During the restriction period, distributions associated with the grants of restricted units eligible to receive distributions are distributed to the awardees. A summary of the changes in outstanding restricted common units for the six months ended June 30, 2015 is provided below: Number of Restricted Units Weighted Average Fair Value Outstanding at December 31, 2014 2,419,750 $ 6.06 Granted 2,116,034 $ 2.54 Vested (754,010 ) $ 7.05 Forfeited (358,512 ) $ 6.30 Outstanding at June 30, 2015 3,423,262 $ 3.64 Performance Units Performance units are described in the LTIP as phantom units subject to restrictions that lapse based on the performance of the Partnership, as measured by total unitholder return in comparison to a peer group of upstream master limited partnerships and a continued service requirement that spans a three-year period. The performance units represent hypothetical common units of the Partnership and therefore do not carry any of the rights and privileges (including voting privileges) associated with actual common units. Performance units settle in common units rather than cash. The fair value of the performance units is estimated using a Monte Carlo simulation at the grant date. The Partnership recognizes compensation expense for the performance unit grants over the three-year vesting period. The amount of performance units subject to an award that vests will be determined on each vesting date based on a two-step approach. The right to receive actual common units in settlement of the performance units depends first on the relative level of total unitholder return attained by the Partnership over the applicable performance period (for grants made prior to April 21, 2015, generally July 1, 2014 through June 30, 2016, and for grants made on or after April 21, 2015, generally a specified three-year period), as measured against the Partnership's peer group. The number of units that may be earned will either be 0% of the target performance units subject to the award for performance at anything less than the 50th percentile of the peer group, or in the range of 70% to 200% of the target performance units subject to the award for performance from the 50th percentile to the 100th percentile of the peer group over the performance period. Second, the right to receive actual common units with respect to the earned performance units depends on the satisfaction of a continued service requirement, which, for grants made prior to April 21, 2015, is generally continued service through June 30, 2016 for two-thirds of the performance units and through June 30, 2017 for the remaining one-third of the performance units, and for grants made on or after April 21, 2015, is generally aligned with the applicable performance period. In the event the Partnership pays any distributions in respect of its outstanding units, the target performance units and any earned performance units will be grossed-up to reflect such distribution by an additional number of target performance units or earned performance units, as applicable. Any target performance units that do not become earned performance units or any earned performance units for which the continued service requirement is not satisfied shall terminate, expire and otherwise be forfeited by the awardee on the last day of the applicable performance period. Any earned performance units that vest (based on fulfillment of the continued service requirement) shall be settled in actual common units. A summary of the changes in outstanding performance units for the six months ended June 30, 2015 is provided below: Number of Performance Units Weighted Average Fair Value Outstanding at December 31, 2014 647,788 $ 3.63 Granted 871,931 $ 2.61 Forfeited (123,175 ) $ 3.59 Outstanding at June 30, 2015 1,396,544 $ 3.00 Equity-Based Compensation For the three and six months ended June 30, 2015 and June 30, 2014 , the Partnership recorded non-cash compensation expense of approximately $1.1 million , $3.0 million and $1.5 million , $4.0 million , respectively, related to the granted restricted units and performance units as general and administrative expense on the unaudited condensed consolidated statements of operations. As of June 30, 2015 , unrecognized compensation costs related to the outstanding restricted units and performance units under the LTIP totaled approximately $13.4 million . The remaining expense is to be recognized over a weighted average of 2.28 years. In connection with the vesting of certain restricted units during the three months ended June 30, 2015 , the Partnership cancelled 173,879 of the newly-vested common units in satisfaction of $0.4 million of minimum employee tax liability paid by the Partnership. Pursuant to the terms of the LTIP, these cancelled units are available for future grants under the LTIP.</t>
  </si>
  <si>
    <t>Earnings Per Unit</t>
  </si>
  <si>
    <t>Earnings Per Unit [Abstract]</t>
  </si>
  <si>
    <t xml:space="preserve">EARNINGS PER UNIT Basic earnings per unit is computed by dividing the net income (loss) by the weighted average number of units outstanding during a period. To determine net income (loss) allocated to each class of ownership (common and restricted common units), the Partnership first allocates net income (loss) in accordance with the amount of distributions made for the quarter by each class, if any. The remaining net income is allocated to each class in proportion to the class weighted average number of units outstanding for a period as compared to the weighted average number of units for all classes for the period, with the exception of net losses. Net losses are allocated to just the common units. As of June 30, 2015 and 2014 , the Partnership had unvested restricted common units outstanding, which are considered dilutive securities. These units are considered in the diluted weighted average common units outstanding number in periods of net income. In periods of net losses, these units are excluded from the diluted weighted average common units outstanding number. The majority of the restricted units granted under the LTIP, as discussed in Note 14, contain non-forfeitable rights to the distributions declared by the Partnership and therefore meet the definition of participating securities. Participating securities are required to be included in the computation of earnings per unit pursuant to the two-class method. Restricted units granted in 2013 to certain senior executives and members of the board of directors are not eligible to receive the distributions declared by the Partnership and therefore do not meet the definition of participating securities. The following table presents the Partnership's calculation of basic and diluted units outstanding for the periods indicated: Three Months Ended Six Months Ended 2015 2014 2015 2014 (in thousands) Weighted average units outstanding during period: Common units - Basic 149,301 156,955 149,221 156,802 Common units - Diluted 149,301 156,955 149,221 156,802 The following table presents the Partnership's basic and diluted loss per unit for the three months ended June 30, 2015 : Total Common Units Restricted Common Units* ($ in thousands, except for per unit amounts) Loss from continuing operations $ (23,366 ) Distributions 10,699 $ 10,469 $ 230 Assumed loss from continuing operations after distribution to be allocated (34,065 ) (34,065 ) — Assumed allocation of loss from continuing operations (23,366 ) (23,596 ) 230 Discontinued operations (8 ) (8 ) — Assumed net loss to be allocated $ (23,374 ) $ (23,604 ) $ 230 Basic loss from continuing operations per unit $ (0.16 ) Basic discontinued operations per unit $ — Basic loss per unit $ (0.16 ) Diluted loss from continuing operations per unit $ (0.16 ) Diluted discontinued operations per unit $ — Diluted loss per unit $ (0.16 ) _____________________________ * Restricted common units granted under the LTIP that contain non-forfeitable rights to the distributions declared by the Partnership . The following table presents the Partnership's basic and diluted loss per unit for the three months ended June 30, 2014 : Total Common Units Restricted Common Units* ($ in thousands, except for per unit amounts) Loss from continuing operations $ (17,395 ) Distributions** — $ — $ — Assumed loss from continuing operations after distribution to be allocated (17,395 ) (17,395 ) — Assumed allocation of loss from continuing operations (17,395 ) (17,395 ) — Discontinued operations (25,646 ) (25,646 ) — Assumed net loss to be allocated $ (43,041 ) $ (43,041 ) $ — Basic loss from continuing operations per unit $ (0.11 ) Basic discontinued operations per unit $ (0.16 ) Basic and diluted loss per unit $ (0.27 ) Diluted loss from continuing operations per unit $ (0.11 ) Diluted discontinued operations per unit $ (0.16 ) Diluted loss per unit $ (0.27 ) _____________________________ * Restricted common units granted under the LTIP that contain non-forfeitable rights to the distributions declared by the Partnership . ** No distribution was declared or paid for this period as the distribution was suspended for this period. The following table presents the Partnership's basic and diluted loss per unit for the six months ended June 30, 2015 : Total Common Units Restricted Common Units* ($ in thousands, except for per unit amounts) Loss from continuing operations $ (81,119 ) Distributions 21,256 $ 20,902 $ 354 Assumed loss from continuing operations after distribution to be allocated (102,375 ) (102,375 ) — Assumed allocation of loss from continuing operations (81,119 ) (81,473 ) 354 Discontinued operations, net of tax (974 ) (974 ) — Assumed net loss to be allocated $ (82,093 ) $ (82,447 ) $ 354 Basic loss from continuing operations per unit $ (0.54 ) Basic discontinued operations per unit $ (0.01 ) Basic loss per unit $ (0.55 ) Diluted loss from continuing operations per unit $ (0.54 ) Diluted discontinued operations per unit $ (0.01 ) Diluted loss per unit $ (0.55 ) _____________________________ * Restricted common units granted under the LTIP that contain non-forfeitable rights to the distributions declared by the Partnership . The following table presents the Partnership's basic and diluted loss per unit for the six months ended June 30, 2014 : Total Common Units Restricted Common Units* ($ in thousands, except for per unit amounts) Loss from continuing operations $ (25,355 ) Distributions** — $ — $ — Assumed loss from continuing operations after distribution to be allocated (25,355 ) (25,355 ) — Assumed allocation of loss from continuing operations (25,355 ) (25,355 ) — Discontinued operations, net of tax (36,249 ) (36,249 ) — Assumed net loss to be allocated $ (61,604 ) $ (61,604 ) $ — Basic income from continuing operations per unit $ (0.16 ) Basic discontinued operations per unit $ (0.23 ) Basic loss per unit $ (0.39 ) Diluted income from continuing operations per unit $ (0.16 ) Diluted discontinued operations per unit $ (0.23 ) Diluted income per unit $ (0.39 ) </t>
  </si>
  <si>
    <t>Divestiture Related Activities Divestiture Related Activites (Notes)</t>
  </si>
  <si>
    <t>Discontinued Operations and Disposal Groups [Abstract]</t>
  </si>
  <si>
    <t>Disposal Groups, Including Discontinued Operations, Disclosure [Text Block]</t>
  </si>
  <si>
    <t>DIVESTITURE RELATED ACTIVITIES As discussed in Note 1, on July 1, 2014, the Partnership completed the Midstream Business Contribution. As a result of this transaction, the operations of the Midstream Business have been classified as discontinued. The following table is the reconciliation of major classes of line items classified as discontinued operations for the Midstream Business for the three and six months ended June 30, 2015 and 2014 : Three Months Ended Six Months Ended 2015 2014 2015 2014 ($ in thousands) Class of statement of operations line item of discontinued operations: Revenue $ — $ 245,210 $ — $ 548,081 Cost of natural gas, NGLs, condensate and helium — 199,700 — 444,673 Operations, maintenance and taxes other than income — 25,078 — 50,127 General and administrative 8 12,107 974 20,208 Depreciation, amortization and impairment — 19,737 — 41,936 Interest expense — (14,118 ) — (27,350 ) Other expense — (60 ) — (68 ) Operating loss from discontinued operations before taxes (8 ) (25,590 ) (974 ) (36,281 ) Income tax expense (benefit) — 56 — (32 ) Discontinued operations, net of tax $ (8 ) $ (25,646 ) $ (974 ) $ (36,249 ) Allocation of Interest Expense Per accounting guidance provided by the FASB related to discontinued operations, interest on debt that is to be assumed by the buyer and interest on debt that is required to be repaid as a result of a disposal transaction should be allocated to discontinued operations. Per the Partnership's Credit Agreement, as a result of the Midstream Business Contribution, the Partnership is required to pay down outstanding debt to the amount of the upstream portion of the borrowing base. Thus, interest expense in the table above includes the interest expense related to the portion of the Partnership's unsecured Senior Notes exchanged for Regency unsecured senior notes on July 1, 2014 and interest related to the difference between the total amount outstanding under the Credit Agreement and the upstream portion of the borrowing base for periods prior to July 1, 2014. Restructuring Activities In connection with the Midstream Business Contribution, the Partnership incurred one-time employee termination benefits and lease payments of the partial abandonment of an operating lease during the year ended December 31, 2014. The accruals are recorded as part of accrued liabilities within the unaudited condensed consolidated balance sheets, while the expenses are recorded as part of discontinued operations within the unaudited condensed consolidated statement of operations. During the three months ended June 30, 2015, the Partnership adjusted its accrual related to the lease payments of the partial abandonment of an operating lease to account for the softening of the sublease market. The following table summarizes activity related to liabilities associated with the Partnership's restructuring activities during the three months ended June 30, 2015. Employee Related Costs Facility and Other Costs Total ($ in thousands) Balance at December 31, 2014 $ 835 $ 490 $ 1,325 Payments and other adjustments (835 ) 1,152 317 Balance at June 30, 2015 $ — $ 1,642 $ 1,642</t>
  </si>
  <si>
    <t>Subsidiary Guarantors</t>
  </si>
  <si>
    <t>SUBSIDIARY GUARANTORS [Abstract]</t>
  </si>
  <si>
    <t>SUBSIDIARY GUARANTORS The Partnership has issued registered debt securities guaranteed by its subsidiaries. As of June 30, 2015 , all guarantors were wholly owned or available to be pledged and such guarantees were joint and several and full and unconditional. Although the guarantees of the Partnership's subsidiary guarantors are considered full and unconditional, the guarantees are subject to certain customary release provisions. Such guarantees may be released in the following customary circumstances: • in connection with any sale or other disposition of all or substantially all of the properties or assets of that guarantor (including by way of merger or consolidation) to a person that is not (either before or after giving effect to such transaction) an issuer or a restricted subsidiary of the Partnership; • in connection with any sale or other disposition of capital stock of that guarantor to a person that is not (either before or after giving effect to such transaction) an issuer or a restricted subsidiary of us, such that, the guarantor ceases to be a restricted subsidiary of us as a result of the sale or other disposition; • if the Partnership designates any restricted subsidiary that is a guarantor to be an unrestricted subsidiary in accordance with the applicable provisions of the indenture; • upon legal defeasance or satisfaction and discharge of the indenture; • upon the liquidation or dissolution of such guarantor provided no default or event of default has occurred that is continuing; • at such time as such guarantor ceases to guarantee any other indebtedness of either of the issuers or any guarantor; or • upon such guarantor consolidating with, merging into or transferring all of its properties or assets to us or another guarantor, and as a result of, or in connection with, such transaction such guarantor dissolving or otherwise ceasing to exist. In accordance with Rule 3-10 of the Securities and Exchange Commission Regulation S-X, the Partnership has prepared unaudited condensed consolidating financial statements as supplemental information. The following unaudited condensed consolidated balance sheets at June 30, 2015 and December 31, 2014 , and unaudited condensed consolidated statements of operations for the three and six months ended June 30, 2015 and 2014 , and unaudited condensed consolidated statements of cash flows for the six months ended June 30, 2015 and 2014 , present financial information for Eagle Rock Energy as the parent on a stand-alone basis (carrying any investments in subsidiaries under the equity method), financial information for the co-issuer and the subsidiary guarantors, which are all 100% owned by the Partnership, on a stand-alone basis, and the consolidation and elimination entries necessary to arrive at the information for the Partnership on a consolidated basis. The subsidiary guarantors are not restricted from making distributions to the Partnership. Unaudited Condensed Consolidating Balance Sheet June 30, 2015 Parent Issuer Co-Issuer Subsidiary Guarantors Consolidating Entries Total ($ in thousands) ASSETS: Accounts receivable – related parties $ 838,125 $ — $ — $ (838,125 ) $ — Other current assets 40,055 1 34,814 — 74,870 Total property, plant and equipment, net 1,260 — 437,607 — 438,867 Investment in subsidiaries (489,500 ) — — 489,500 — Total other long-term assets 43,267 — 5,174 — 48,441 Total assets $ 433,207 $ 1 $ 477,595 $ (348,625 ) $ 562,178 LIABILITIES AND EQUITY: Accounts payable – related parties $ — $ — $ 838,125 $ (838,125 ) $ — Other current liabilities 2,853 — 47,452 — 50,305 Other long-term liabilities 365 — 81,519 — 81,884 Long-term debt 144,781 — — — 144,781 Equity 285,208 1 (489,501 ) 489,500 285,208 Total liabilities and equity $ 433,207 $ 1 $ 477,595 $ (348,625 ) $ 562,178 Unaudited Condensed Consolidating Balance Sheet December 31, 2014 Parent Issuer Co-Issuer Subsidiary Guarantors Consolidating Entries Total ($ in thousands) ASSETS: Accounts receivable – related parties $ 838,656 $ — $ — $ (838,656 ) $ — Other current assets 211,213 1 37,889 — 249,103 Total property, plant and equipment, net 1,334 — 486,654 — 487,988 Investment in subsidiaries (413,023 ) — — 413,023 — Total other long-term assets 52,272 — 4,912 — 57,184 Total assets $ 690,452 $ 1 $ 529,455 $ (425,633 ) $ 794,275 LIABILITIES AND EQUITY: Accounts payable – related parties $ — $ — $ 838,656 $ (838,656 ) $ — Other current liabilities 37,850 — 21,675 — 59,525 Other long-term liabilities 789 — 82,148 — 82,937 Long-term debt 263,343 — — — 263,343 Equity 388,470 1 (413,024 ) 413,023 388,470 Total liabilities and equity $ 690,452 $ 1 $ 529,455 $ (425,633 ) $ 794,275 Unaudited Condensed Consolidating Statement of Operations For the Three Months Ended June 30, 2015 Parent Issuer Co-Issuer Subsidiary Guarantors Consolidating Entries Total ($ in thousands) Total revenues $ (12,683 ) $ — $ 34,349 $ — $ 21,666 Operations and maintenance — — 12,754 — 12,754 Taxes other than income — — 1,338 — 1,338 General and administrative 3,923 — 7,483 — 11,406 Depreciation, depletion and amortization 274 — 16,116 — 16,390 Loss from operations (16,880 ) — (3,342 ) — (20,222 ) Interest expense, net (2,121 ) — — — (2,121 ) Other non-operating income 3,175 — 2,276 (4,383 ) 1,068 Other non-operating expense (4,164 ) — (3,005 ) 4,383 (2,786 ) Loss before income taxes (19,990 ) — (4,071 ) — (24,061 ) Income tax (expense) benefit 33 — (728 ) — (695 ) Equity in earnings of subsidiaries (3,353 ) — — 3,353 — Loss from continuing operations (23,376 ) — (3,343 ) 3,353 (23,366 ) Discontinued operations, net of tax 2 — (10 ) — (8 ) Net loss $ (23,374 ) $ — $ (3,353 ) $ 3,353 $ (23,374 ) Unaudited Condensed Consolidating Statement of Operations For the Three Months Ended June 30, 2014 Parent Issuer Co-Issuer Subsidiary Guarantors Non-Guarantor Investments Consolidating Entries Total ($ in thousands) Total revenues $ (18,081 ) $ — $ 52,125 $ — $ — $ 34,044 Operations and maintenance 3 — 10,904 — — 10,907 Taxes other than income — — 3,596 — — 3,596 General and administrative 2,064 — 9,941 — — 12,005 Depreciation, depletion and amortization 295 — 20,004 — — 20,299 (Loss) income from operations (20,443 ) — 7,680 — — (12,763 ) Interest expense, net (4,946 ) — (2 ) — — (4,948 ) Other non-operating income 2,163 — 2,291 — (4,454 ) — Other non-operating expense (1,987 ) — (3,036 ) — 4,454 (569 ) (Loss) income before income taxes (25,213 ) — 6,933 — — (18,280 ) Income tax provision (benefit) 82 — (967 ) — — (885 ) Equity in earnings of subsidiaries 9,377 — — — (9,377 ) — (Loss) income from continuing operations (15,918 ) — 7,900 — (9,377 ) (17,395 ) Discontinued operations, net of tax (27,123 ) — 1,479 (2 ) — (25,646 ) Net (loss) income $ (43,041 ) $ — $ 9,379 $ (2 ) $ (9,377 ) $ (43,041 ) Unaudited Condensed Consolidating Statement of Operations For the Six Months Ended June 30, 2015 Parent Issuer Co-Issuer Subsidiary Guarantors Consolidating Entries Total ($ in thousands) Total revenues $ 8,544 $ — $ 65,244 $ — $ 73,788 Operations and maintenance — — 22,836 — 22,836 Taxes other than income — — 2,726 — 2,726 General and administrative 6,005 — 16,390 — 22,395 Depreciation, depletion and amortization 410 — 30,625 — 31,035 Impairment — — 68,344 — 68,344 Income (loss) from operations 2,129 — (75,677 ) — (73,548 ) Interest expense, net (4,439 ) — — — (4,439 ) Other non-operating income 7,432 — 4,540 (8,769 ) 3,203 Other non-operating expense (10,623 ) — (6,002 ) 8,769 (7,856 ) Loss before income taxes (5,501 ) — (77,139 ) — (82,640 ) Income tax expense (benefit) 129 — (1,650 ) — (1,521 ) Equity in earnings of subsidiaries (76,463 ) — — 76,463 — Loss from continuing operations (82,093 ) — (75,489 ) 76,463 (81,119 ) Discontinued operations, net of tax — — (974 ) — (974 ) Net loss $ (82,093 ) $ — $ (76,463 ) $ 76,463 $ (82,093 ) Unaudited Condensed Consolidating Statement of Operations For the Six Months Ended June 30, 2014 Parent Issuer Co-Issuer Subsidiary Guarantors Non-Guarantor Investments Consolidating Entries Total ($ in thousands) Total revenues $ (28,114 ) $ — $ 107,361 $ — $ — $ 79,247 Operations and maintenance 3 — 22,402 — — 22,405 Taxes other than income — — 7,387 — — 7,387 General and administrative 4,961 — 20,334 — — 25,295 Depreciation, depletion and amortization 348 — 40,357 — — 40,705 (Loss) income from operations (33,426 ) — 16,881 — — (16,545 ) Interest expense, net (9,700 ) — (2 ) — — (9,702 ) Other non-operating income 4,384 — 4,592 — (8,976 ) — Other non-operating expense (3,703 ) — (6,131 ) — 8,976 (858 ) (Loss) income before income taxes (42,445 ) — 15,340 — — (27,105 ) Income tax benefit (185 ) — (1,565 ) — — (1,750 ) Equity in earnings of subsidiaries 28,011 — — — (28,011 ) — Loss from continuing operations (14,249 ) — 16,905 — (28,011 ) (25,355 ) Discontinued operations, net of tax (47,355 ) — 11,115 (9 ) — (36,249 ) Net (loss) income $ (61,604 ) $ — $ 28,020 $ (9 ) $ (28,011 ) $ (61,604 ) Unaudited Condensed Consolidating Statement of Cash Flows For the Six Months Ended June 30, 2015 Parent Issuer Co-Issuer Subsidiary Guarantors Consolidating Entries Total ($ in thousands) Net cash flows (used in) provided by operating activities $ (10,873 ) $ — $ 46,103 $ — $ 35,230 CASH FLOWS FROM INVESTING ACTIVITIES: Additions to property, plant and equipment (337 ) — (44,568 ) — (44,905 ) Proceeds from sale of short-term investments 153,980 — — — 153,980 Net cash flows provided by (used in) investing activities 153,643 — (44,568 ) — 109,075 CASH FLOWS FROM FINANCING ACTIVITIES: Proceeds from long-term debt 66,600 — — — 66,600 Repayment of long-term debt (185,200 ) — — — (185,200 ) Payments for derivative contracts (1,885 ) — — — (1,885 ) Repurchase of common units (3,046 ) — — — (3,046 ) Distributions to members and affiliates (21,123 ) — — — (21,123 ) Net cash flows used in financing activities (144,654 ) — — — (144,654 ) Net cash flows used in discontinued operations — — (974 ) — (974 ) Net (decrease) increase in cash and cash equivalents (1,884 ) — 561 — (1,323 ) Cash and cash equivalents at beginning of period 2,686 1 (1,344 ) — 1,343 Cash and cash equivalents at end of period $ 802 $ 1 $ (783 ) $ — $ 20 Unaudited Condensed Consolidating Statement of Cash Flows For the Six Months Ended June 30, 2014 Parent Issuer Co-Issuer Subsidiary Guarantors Non-Guarantor Investments Consolidating Entries Total ($ in thousands) Net cash flows provided by operating activities $ 2,594 $ — $ 23,080 $ — $ — $ 25,674 CASH FLOWS FROM INVESTING ACTIVITIES: Additions to property, plant and equipment 4 — (63,793 ) — — (63,789 ) Net cash flows provided by (used in) investing activities 4 — (63,793 ) — — (63,789 ) CASH FLOWS FROM FINANCING ACTIVITIES: Proceeds from long-term debt 315,150 — — — — 315,150 Repayment of long-term debt (252,950 ) — — — — (252,950 ) Payment of debt issuance cost (410 ) — — — — (410 ) Payments for derivative contracts (3,425 ) — — — — (3,425 ) Repurchase of common units (1,084 ) — — — — (1,084 ) Distributions to members and affiliates (23,801 ) — — — — (23,801 ) Net cash flows provided by financing activities 33,480 — — — — 33,480 Net cash flows (used in) provided by discontinued operations (34,973 ) — 40,251 22 — 5,300 Net increase (decrease) in cash and cash equivalents 1,105 — (462 ) 22 — 665 Cash and cash equivalents at beginning of period 1,237 1 (1,389 ) 227 — 76 Cash and cash equivalents at end of period $ 2,342 $ 1 $ (1,851 ) $ 249 $ — $ 741</t>
  </si>
  <si>
    <t>Summary of Significant Accounting Policies Summary of Significant Accounting Policies (Policies)</t>
  </si>
  <si>
    <t>Basis of Presentation and Principles of Consolidation [Text Block]</t>
  </si>
  <si>
    <t>Basis of Presentation and Principles of Consolidation —The accompanying unaudited condensed consolidated financial statements have been prepared in accordance with accounting principles generally accepted in the United States of America ("GAAP"). These unaudited condensed consolidated financial statements should be read in conjunction with the consolidated financial statements presented in the Partnership's Annual Report on Form 10-K for the year ended December 31, 2014 (the " 2014 10-K"). In the opinion of management, the accompanying unaudited condensed consolidated financial statements contain all appropriate adjustments, all of which are normally recurring adjustments unless otherwise noted, considered necessary to present fairly the financial position of the Partnership and its consolidated subsidiaries and the results of operations and cash flows for the respective periods. Operating results for the three and six months ended June 30, 2015 are not necessarily indicative of the results that may be expected for the full year ending December 31, 2015 . All intercompany accounts and transactions are eliminated in the unaudited condensed consolidated financial statements. The Partnership has provided a discussion of significant accounting policies in its 10-K. Certain items from that discussion are repeated or updated below as necessary to assist in the understanding of these financial statements.</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Significant estimates are required for proved oil and natural gas reserves, which can affect the carrying value of oil and natural gas properties. The Partnership evaluates its estimates and assumptions on a regular basis. The Partnership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and such differences could be material.</t>
  </si>
  <si>
    <t>Short-term Investments [Policy Text Block]</t>
  </si>
  <si>
    <t>Short-term Investments — A portion of the consideration received for the Midstream Business Contribution included Regency common units. During the second quarter of 2015, Regency merged with Energy Transfer Partners, L.P. ("ETP") and the Regency common units were subsequently converted into ETP common units (the as-converted units referred to with the original units as "Regency Common Units"). These securities have a readily determinable fair value, were classified as available-for-sale equity securities and recorded as short-term investments on the unaudited condensed consolidated balance sheets. Unrealized gains and losses associated with increases and decreases in the fair value of these securities are included in other comprehensive income until such time that the gains and losses become realized and then will be included in the unaudited condensed consolidated statements of operations. Losses from declines in fair value determined to be other than temporary are recorded in the unaudited condensed consolidated statements of operations as a loss on short-term investments. Distributions received as a result of holding these common units are recorded as other income on the unaudited condensed consolidated statements of operations. For the three and six months ended June 30, 2015 , the Partnership received and recorded distributions of $1.0 million and $3.2 million , respectively, and recorded losses of $3.8 million and $5.8 million , respectively, as a result of the sale of the Regency Common Units. As of June 30, 2015 , the Partnership held no Regency Common Units.</t>
  </si>
  <si>
    <t>Impairment of Long-Lived Assets, Policy [Policy Text Block]</t>
  </si>
  <si>
    <t>Impairment of Long-Lived Assets —Management evaluates whether the carrying value of non-oil and natural gas long-lived assets has been impaired when circumstances indicate the carrying value of those assets may not be recoverable. This evaluation is based on undiscounted cash flow projections. The carrying amount is not recoverable if it exceeds the undiscounted sum of cash flows expected to result from the use and eventual disposition of the assets. Management considers various factors when determining if these assets should be evaluated for impairment, including, but not limited to: • significant adverse changes in legal factors or in the business climate; • a current-period operating or cash flow loss combined with a history of operating or cash flow losses or a projection or forecast which demonstrates continuing losses associated with the use of a long-lived asset; • an accumulation of costs significantly in excess of the amount originally expected for the acquisition or construction of a long-lived asset; • significant adverse changes in the extent or manner in which an asset is used or in its physical condition; • a significant change in the market value of an asset; or • a current expectation that, more likely than not, an asset will be sold or otherwise disposed of before the end of its estimated useful life. For its oil and natural gas long-lived assets, the Partnership reviews its proved properties at the field level when management determines that events or circumstances indicate that the recorded carrying value of the properties may not be recoverable. Such events include a negative revision or unfavorable projection of future oil and natural gas reserves that will be produced from a field and/or forward prices resulting from this future production, the timing of this future production, future costs to produce the oil and natural gas, and future inflation levels. If the carrying value is not recoverable on an undiscounted basis, the impairment loss is measured as the excess of the asset's carrying value over its fair value. Management assesses the fair value of long-lived assets using commonly accepted techniques, and may use more than one method, including, but not limited to, recent third party comparable sales, internally developed discounted cash flow analysis and analysis from outside advisors. Significant changes in market conditions resulting from events such as the condition of an asset or a change in management's intent to utilize the asset would generally require management to reassess the cash flows related to the long-lived assets. See Note 4 for further discussion on impairment charges.</t>
  </si>
  <si>
    <t>Revenue Recognition, Policy [Policy Text Block]</t>
  </si>
  <si>
    <t xml:space="preserve">Revenue Recognition —Revenues associated with sales of natural gas, NGLs, crude oil, condensate and sulfur are recognized when title passes to the customer, which is when the risk of ownership passes to the customer and physical delivery occurs. Revenues from the Partnership's Midstream Business included the sale of natural gas, NGLs, crude oil, condensate, sulfur and helium and from the compression, gathering, processing, treating and transportation of natural gas. Revenues associated with transportation and processing fees were recognized in the period when the services were provided. These revenues have been classified as discontinued operations within the unaudited condensed consolidated statements of operations. </t>
  </si>
  <si>
    <t>Sales Method or Entitlements Method, Policy [Policy Text Block]</t>
  </si>
  <si>
    <t xml:space="preserve">Natural gas revenues produced from the Partnership's natural gas interests are based on the amount of natural gas sold to purchasers. The volumes of natural gas sold may differ from the volumes to which the Partnership is entitled based on its interests in the properties. Differences between volumes sold and volumes based on entitlements create natural gas imbalances. Imbalances are reflected as adjustments to reported natural gas reserves and future cash flows. The Partnership had long-term imbalance payables totaling $0.5 million and $0.3 million as of June 30, 2015 and December 31, 2014 , respectively. </t>
  </si>
  <si>
    <t>Derivatives, Policy [Policy Text Block]</t>
  </si>
  <si>
    <t>Derivatives —Authoritative guidance establishes accounting and reporting standards for derivative instruments, including certain derivative instruments embedded in other contracts, and for hedging activities. It requires an entity to recognize all derivatives as either assets or liabilities in the statement of financial position and measure those instruments at fair value. The guidance provides that normal purchase and sale contracts, when appropriately designated, are not subject to the guidance. Normal purchase and sales are contracts which provide for the purchase or sale of something, other than a financial instrument or derivative instrument, which will be delivered in quantities expected to be used or sold by the reporting entity over a reasonable period in the normal course of business. The Partnership's forward natural gas and crude oil purchase and sales contracts are designated as normal purchases and normal sales. The Partnership uses financial instruments such as swaps, collars and other derivatives to mitigate the risks to cash flows resulting from changes in commodity prices and interest rates. The Partnership recognizes these financial instruments on its unaudited condensed consolidated balance sheet at the instrument's fair value with changes in fair value reflected in the unaudited condensed consolidated statement of operations, as the Partnership has not designated any of these derivative instruments as hedges. The cash flows from derivatives are reported as cash flows from operating activities unless the derivative contract is deemed to contain a financing element. Derivatives deemed to contain a financing element are reported as a financing activity in the unaudited condensed consolidated statement of cash flows. See Note 10 for a description of the Partnership's risk management activities.</t>
  </si>
  <si>
    <t>Other Reclassifications, Policy [Policy Text Block]</t>
  </si>
  <si>
    <t>Other Reclassifications —Certain prior period financial statement balances have been reclassified to conform to current year presentation. These reclassifications had no effect on the recorded net income.</t>
  </si>
  <si>
    <t>Asset Retirement Obligations, Policy [Policy Text Block]</t>
  </si>
  <si>
    <t xml:space="preserve">The Partnership recognizes asset retirement obligations associated with the retirement of tangible long-lived assets that result from the acquisition, construction and development of the assets. The Partnership records the fair value of a liability for an asset retirement obligation in the period in which it is incurred and a corresponding increase in the carrying amount of the related long-lived asset. The Partnership makes estimates of property abandonment costs that, in some cases, will not be incurred until a substantial number of years in the future. Such cost estimates could be subject to significant revisions in subsequent years due to increases in current abandonment costs, changes in regulatory requirements, technological advances and other factors that may be difficult to predict. Although uncertainty about the timing and/or method of settlement may exist and may be conditional upon a future event, the obligation to perform the asset retirement activity is unconditional. Accordingly, the Partnership is required to recognize a liability for the fair value of a conditional asset retirement obligation upon initial recognition if the fair value of the liability can be reasonably estimated. The fair value of additions to the asset retirement obligation is estimated using valuation techniques that convert future cash flows to a single discounted amount. Significant inputs to the valuation include estimates of (i) remediation costs, (ii) remaining lives, (iii) future inflation factors and (iv) a credit-adjusted risk free interest rate. </t>
  </si>
  <si>
    <t>Intangible Assets, Finite-Lived, Policy [Policy Text Block]</t>
  </si>
  <si>
    <t xml:space="preserve">Intangible assets consist of rights-of-way and easements, which the Partnership amortizes over the estimated useful life of 20 years . </t>
  </si>
  <si>
    <t>Earnings Per Share, Policy [Policy Text Block]</t>
  </si>
  <si>
    <t>Basic earnings per unit is computed by dividing the net income (loss) by the weighted average number of units outstanding during a period. To determine net income (loss) allocated to each class of ownership (common and restricted common units), the Partnership first allocates net income (loss) in accordance with the amount of distributions made for the quarter by each class, if any. The remaining net income is allocated to each class in proportion to the class weighted average number of units outstanding for a period as compared to the weighted average number of units for all classes for the period, with the exception of net losses. Net losses are allocated to just the common units. As of June 30, 2015 and 2014 , the Partnership had unvested restricted common units outstanding, which are considered dilutive securities. These units are considered in the diluted weighted average common units outstanding number in periods of net income. In periods of net losses, these units are excluded from the diluted weighted average common units outstanding number. The majority of the restricted units granted under the LTIP, as discussed in Note 14, contain non-forfeitable rights to the distributions declared by the Partnership and therefore meet the definition of participating securities. Participating securities are required to be included in the computation of earnings per unit pursuant to the two-class method. Restricted units granted in 2013 to certain senior executives and members of the board of directors are not eligible to receive the distributions declared by the Partnership and therefore do not meet the definition of participating securities.</t>
  </si>
  <si>
    <t>Property, Plant and Equipment Property, Plant and Equipment (Tables)</t>
  </si>
  <si>
    <t>Property, Plant and Equipment [Table Text Block]</t>
  </si>
  <si>
    <t>Property, plant and equipment consisted of the following: June 30, December 31, ($ in thousands) Equipment and machinery $ 101 $ 101 Vehicles and transportation equipment 212 212 Office equipment, furniture and fixtures 3,020 3,020 Computer equipment 14,958 13,234 Proved properties 884,836 905,622 Unproved properties 6,952 7,512 Work in progress 42 1,195 910,121 930,896 Less: accumulated depreciation, depletion and amortization (471,254 ) (442,908 ) Net property, plant and equipment $ 438,867 $ 487,988 The following table sets forth the total depreciation, depletion and impairment expense by type of asset within the Partnership's unaudited condensed consolidated statements of operations: Three Months Ended Six Months Ended 2015 2014 2015 2014 ($ in thousands) Depreciation $ 807 $ 889 $ 1,366 $ 1,586 Depletion $ 14,727 $ 19,334 $ 28,446 $ 39,006 Impairment expense: Proved properties (a) $ — $ — $ 68,344 $ — ________________________________ (a) During the six months ended June 30, 2015 , the Partnership incurred impairment charges related to certain proved properties in Mid-Continent, East Texas and Permian regions primarily due to lower commodity prices. The table above does not include amounts related to the Partnership's Midstream Business, as these amounts have been classified as part of discontinued operations within the unaudited condensed consolidated statement of operations (see Note 16).</t>
  </si>
  <si>
    <t>Asset Retirement Obligations Asset Retirement Obligations (Tables)</t>
  </si>
  <si>
    <t>Schedule of Change in Asset Retirement Obligation [Table Text Block]</t>
  </si>
  <si>
    <t>A reconciliation of the Partnership's liability for asset retirement obligations is as follows: 2015 2014 ($ in thousands) Asset retirement obligations—January 1 (a) $ 50,873 $ 48,564 Additional liabilities 10 21 Liabilities settled (1,497 ) (826 ) Revision to liabilities 124 (105 ) Accretion expense 1,600 1,620 Asset retirement obligations—June 30 (a) $ 51,110 $ 49,274 _____________________________________ (a) As of June 30, 2015 and December 31, 2014 , $2.8 million and $3.0 million , respectively, were included within accrued liabilities in the unaudited condensed consolidated balance sheets. The table above does not include the activity related to asset retirement obligations associated with the Partnership's Midstream Business, as these amounts have been classified as discontinued operations within the unaudited condensed consolidated statement of operations (see Note 16).</t>
  </si>
  <si>
    <t>Intangible Assets Intangible Assets (Tables)</t>
  </si>
  <si>
    <t>Goodwill and Intangible Assets Disclosure [Abstract]</t>
  </si>
  <si>
    <t>Schedule of Finite-Lived Intangible Assets [Table Text Block]</t>
  </si>
  <si>
    <t xml:space="preserve">Intangible assets consisted of the following: June 30, December 31, ($ in thousands) Rights-of-way and easements—at cost $ 3,920 $ 3,920 Less: accumulated amortization (946 ) (848 ) Net intangible assets $ 2,974 $ 3,072 </t>
  </si>
  <si>
    <t>Schedule of Impaired Intangible Assets [Table Text Block]</t>
  </si>
  <si>
    <t>The following table sets forth amortization expense by type of intangible asset within the Partnership's unaudited condensed consolidated statements of operations: Three Months Ended Six Months Ended 2015 2014 2015 2014 ($ in thousands) Amortization $ 49 $ 49 $ 98 $ 98 The table above does not include amounts related to the Partnership's Midstream Business, as these amounts have been classified as part of discontinued operations within the unaudited condensed consolidated statement of operations (see Note 16).</t>
  </si>
  <si>
    <t>Schedule of Finite-Lived Intangible Assets, Future Amortization Expense [Table Text Block]</t>
  </si>
  <si>
    <t>Estimated future amortization expense related to the intangible assets at June 30, 2015 is as follows (in thousands): Year ending December 31, 2015 $ 98 2016 $ 196 2017 $ 196 2018 $ 196 2019 $ 196 Thereafter $ 2,092</t>
  </si>
  <si>
    <t>Long Term Debt Long-Term Debt (Tables)</t>
  </si>
  <si>
    <t>Schedule of Long-term Debt Instruments [Table Text Block]</t>
  </si>
  <si>
    <t>Long-term debt consisted of the following: June 30, December 31, ($ in thousands) Revolving credit facility: $ 94,000 $ 212,600 Senior Notes: 8.375% Senior Notes due 2019 51,120 51,120 Unamortized bond discount (339 ) (377 ) Total Senior Notes 50,781 50,743 Total long-term debt $ 144,781 $ 263,343</t>
  </si>
  <si>
    <t>Schedule of Debt Covenants [Table Text Block]</t>
  </si>
  <si>
    <t>The following table presents the debt covenant levels specified in the Partnership's revolving credit facility and the actual covenant ratios as of June 30, 2015 : Debt Covenant Actual Covenant Ratio as of June 30, 2015 Maximum total leverage ratio 4.0 1.2 Minimum current ratio 1.0 4.3</t>
  </si>
  <si>
    <t>Members' Equity Members' Equity (Tables)</t>
  </si>
  <si>
    <t>Distributions Made to Members or Limited Partners [Abstract]</t>
  </si>
  <si>
    <t>Distributions Made to Limited Partners, by Distribution [Table Text Block]</t>
  </si>
  <si>
    <t>The table below summarizes the distributions paid or payable and declared for the quarters listed below: Quarter Ended Distribution per Common Unit Record Date* Payment Date December 31, 2014+ $ 0.07 February 6, 2015 February 13, 2015 March 31, 2015+ $ 0.07 May 8, 2015 May 15, 2015 June 30, 2015+ $ 0.07 August 6, 2015 August 14, 2015 _____________________________ + The distribution excludes certain restricted units under the LTIP (as defined in Note 14 below). * Means the close of business on each of the listed Record Dates.</t>
  </si>
  <si>
    <t>Related Party Transactions Related Party Transactions (Tables)</t>
  </si>
  <si>
    <t>Schedule of Related Party Transactions [Table Text Block]</t>
  </si>
  <si>
    <t>The following table summarizes transactions between the Partnership and certain affiliated entities: Three Months Ended Six Months Ended 2015 2014 2015 2014 Affiliates of Natural Gas Partners: ($ in thousands) Natural gas purchases from affiliates $ — $ 949 $ — $ 2,091 The transactions above were all related to the Partnership's Midstream Business and have been classified as part of discontinued operations within the unaudited condensed consolidated statement of operations (see Note 16).</t>
  </si>
  <si>
    <t>Risk Management Activities Risk Management Activities (Tables)</t>
  </si>
  <si>
    <t>Schedule of Interest Rate Derivatives [Table Text Block]</t>
  </si>
  <si>
    <t>The following table sets forth certain information regarding the Partnership's interest rate swaps as of June 30, 2015 : Effective Date Expiration Date Notional Amount Fixed Rate 12/31/2014 12/31/2019 $ 175,000,000 2.3195 %</t>
  </si>
  <si>
    <t>Schedule of Price Risk Derivatives [Table Text Block]</t>
  </si>
  <si>
    <t>Commodity derivatives, as of June 30, 2015 , that will mature through 2019: Underlying Type Notional Volumes (units) (a) Floor Strike Price ($/unit) (b) Cap Strike Price ($/unit) (b) Portion of Contracts Maturing in 2015 Natural Gas Swap (Pay Floating/Receive Fixed) 5,400,000 $ 4.07 Crude Oil Costless Collar 240,000 $ 90.00 $ 97.55 Crude Oil Swap (Pay Floating/Receive Fixed) 315,000 $ 89.78 IsoButane Swap (Pay Floating/Receive Fixed) 1,625,400 $ 0.68 Natural Gasoline Swap (Pay Floating/Receive Fixed) 1,869,000 $ 1.19 Normal Butane Swap (Pay Floating/Receive Fixed) 2,961,000 $ 0.67 Propane Swap (Pay Floating/Receive Fixed) 7,383,600 $ 0.57 Contracts Maturing in 2016 Natural Gas Swap (Pay Floating/Receive Fixed) 9,480,000 $ 4.25 Crude Oil Swap (Pay Floating/Receive Fixed) 936,000 $ 84.66 Crude Oil (c) Basis Swap 91,500 $ (1.20 ) IsoButane Swap (Pay Floating/Receive Fixed) 1,713,600 $ 0.72 Natural Gas Swap (Pay Floating/Receive Fixed) 1,864,800 $ 1.31 Normal Butane Swap (Pay Floating/Receive Fixed) 3,074,400 $ 0.72 Propane Swap (Pay Floating/Receive Fixed) 7,610,400 $ 0.61 Contracts Maturing in 2017 Crude Oil Swap (Pay Floating/Receive Fixed) 444,000 $ 89.24 Natural Gas Swap (Pay Floating/Receive Fixed) 2,040,000 $ 3.34 Contracts Maturing in 2018 Crude Oil Swap (Pay Floating/Receive Fixed) 396,000 $ 88.78 Contracts Maturing in 2019 Crude Oil Swap (Pay Floating/Receive Fixed) 348,000 $ 88.39 _______________________ (a) Volumes of natural gas are measured in MMbtu, volumes of crude oil are measured in barrels and volumes of NGLs are measured in gallons. (b) Amounts represent the weighted average price. The weighted average prices are in $/MMbtu for natural gas, $/barrel for crude oil and $/gallon for NGLs. (c) Floor price represents the spread between Argus-Midland oil prices and NYMEX-WTI oil prices.</t>
  </si>
  <si>
    <t>Schedule of Derivative Instruments in Statement of Financial Position, Fair Value [Table Text Block]</t>
  </si>
  <si>
    <t>The following tables set forth the fair values of interest rate and commodity derivative instruments not designated as hedging instruments and their location within the unaudited condensed consolidated balance sheet as of June 30, 2015 and December 31, 2014 : As of June 30, 2015 Derivative Assets Derivative Liabilities Balance Sheet Classification Fair Value Balance Sheet Classification Fair Value ($ in thousands) Interest rate derivatives - liabilities Current assets $ (3,366 ) Current liabilities $ — Interest rate derivatives - liabilities Long-term assets (2,657 ) Long-term liabilities — Commodity derivatives - assets Current assets 39,634 Current liabilities — Commodity derivatives - assets Long-term assets 41,191 Long-term liabilities — Commodity derivatives - liabilities Current assets (99 ) Current liabilities — Commodity derivatives - liabilities Long-term assets (65 ) Long-term liabilities — Total derivatives $ 74,638 $ — As of December 31, 2014 Derivative Assets Derivative Liabilities Balance Sheet Classification Fair Value Balance Sheet Classification Fair Value ($ in thousands) Interest rate derivatives - liabilities Current assets $ (3,165 ) Current liabilities $ — Interest rate derivatives - liabilities Long-term assets (2,641 ) Long-term liabilities — Commodity derivatives - assets Current assets 47,971 Current liabilities — Commodity derivatives - assets Long-term assets 49,130 Long-term liabilities — Total derivatives $ 91,295 $ —</t>
  </si>
  <si>
    <t>Schedule of Derivative Instruments, Gain (Loss) in Statement of Financial Performance [Table Text Block]</t>
  </si>
  <si>
    <t>The following table sets forth the location of gains and losses for derivatives not designated as hedging instruments within the Partnership's unaudited condensed consolidated statement of operations: Amount of Gain (Loss) Recognized in Income on Derivatives Three Months Ended Six Months Ended 2015 2014 2015 2014 ($ in thousands) Interest rate derivatives Interest rate risk management losses, net $ 964 $ (571 ) $ (2,102 ) $ (861 ) Commodity derivatives Commodity risk management gains (losses), net (11,535 ) (18,081 ) 11,065 (28,114 ) Commodity derivatives Discontinued operations — (10,968 ) — (15,879 ) Commodity derivatives - trading Discontinued operations — (1,416 ) — (2,404 ) Total $ (10,571 ) $ (31,036 ) $ 8,963 $ (47,258 )</t>
  </si>
  <si>
    <t>Fair Value of Financial Instruments Fair Value of Financial Instruments (Tables)</t>
  </si>
  <si>
    <t>Schedule of Fair Value, Assets and Liabilities Measured on Recurring Basis [Table Text Block]</t>
  </si>
  <si>
    <t>he following tables disclose the fair value of the Partnership's derivative instruments and equity investments as of June 30, 2015 and December 31, 2014 : As of June 30, 2015 Level 1 Level 2 Level 3 Netting (a) Total ($ in thousands) Assets: Crude oil derivatives $ — $ 63,109 $ — $ (25 ) $ 63,084 Natural gas derivatives — 16,366 — (56 ) 16,310 NGL derivatives — 1,350 — (83 ) 1,267 Interest rate swaps — — — (6,023 ) (6,023 ) Total $ — $ 80,825 $ — $ (6,187 ) $ 74,638 Liabilities: Crude oil derivatives $ — $ (25 ) $ — $ 25 $ — Natural gas derivatives — (56 ) — 56 — NGL derivatives — (83 ) — 83 — Interest rate swaps — (6,023 ) — 6,023 — Total $ — $ (6,187 ) $ — $ 6,187 $ — ____________________________ (a) Represents counterparty netting under the agreement governing such derivative contracts. As of December 31, 2014 Level 1 Level 2 Level 3 Netting (a) Total ($ in thousands) Assets: Crude oil derivatives $ — $ 78,516 $ — $ — $ 78,516 Natural gas derivatives — 18,585 — — 18,585 Interest rate swaps — — — (5,806 ) (5,806 ) Equity investments 153,448 — — — 153,448 Total $ 153,448 $ 97,101 $ — $ (5,806 ) $ 244,743 Liabilities: Interest rate swaps $ — $ (5,806 ) $ — $ 5,806 $ — Total $ — $ (5,806 ) $ — $ 5,806 $ — ____________________________ (a) Represents counterparty netting under the agreement governing such derivative contracts.</t>
  </si>
  <si>
    <t>Fair Value Measurements, Nonrecurring [Table Text Block]</t>
  </si>
  <si>
    <t>The following table discloses the fair value of the Partnership's assets measured at fair value on a nonrecurring basis during the six months ended June 30, 2015 : Six Months Ended 2015 Level 1 Level 2 Level 3 Total Losses ($ in thousands) Proved properties $ 44,658 $ — $ — $ 44,658 $ 68,344</t>
  </si>
  <si>
    <t>Equity Based Compensation Equity Based Compensation (Tables)</t>
  </si>
  <si>
    <t>Share-based Compensation Arrangement by Share-based Payment Award [Line Items]</t>
  </si>
  <si>
    <t>Schedule of Share-based Compensation, Stock Options, Activity [Table Text Block]</t>
  </si>
  <si>
    <t xml:space="preserve">A summary of the changes in outstanding performance units for the six months ended June 30, 2015 is provided below: Number of Performance Units Weighted Average Fair Value Outstanding at December 31, 2014 647,788 $ 3.63 Granted 871,931 $ 2.61 Forfeited (123,175 ) $ 3.59 Outstanding at June 30, 2015 1,396,544 $ 3.00 A summary of the changes in outstanding restricted common units for the six months ended June 30, 2015 is provided below: Number of Restricted Units Weighted Average Fair Value Outstanding at December 31, 2014 2,419,750 $ 6.06 Granted 2,116,034 $ 2.54 Vested (754,010 ) $ 7.05 Forfeited (358,512 ) $ 6.30 Outstanding at June 30, 2015 3,423,262 $ 3.64 </t>
  </si>
  <si>
    <t>Earnings Per Unit Earnings Per Unit (Tables)</t>
  </si>
  <si>
    <t>Schedule of Weighted Average Number of Shares [Table Text Block]</t>
  </si>
  <si>
    <t>The following table presents the Partnership's calculation of basic and diluted units outstanding for the periods indicated: Three Months Ended Six Months Ended 2015 2014 2015 2014 (in thousands) Weighted average units outstanding during period: Common units - Basic 149,301 156,955 149,221 156,802 Common units - Diluted 149,301 156,955 149,221 156,802</t>
  </si>
  <si>
    <t>Schedule of Earnings Per Share, Basic and Diluted [Table Text Block]</t>
  </si>
  <si>
    <t xml:space="preserve"> Total Common Units Restricted Common Units* ($ in thousands, except for per unit amounts) Loss from continuing operations $ (23,366 ) Distributions 10,699 $ 10,469 $ 230 Assumed loss from continuing operations after distribution to be allocated (34,065 ) (34,065 ) — Assumed allocation of loss from continuing operations (23,366 ) (23,596 ) 230 Discontinued operations (8 ) (8 ) — Assumed net loss to be allocated $ (23,374 ) $ (23,604 ) $ 230 Basic loss from continuing operations per unit $ (0.16 ) Basic discontinued operations per unit $ — Basic loss per unit $ (0.16 ) Diluted loss from continuing operations per unit $ (0.16 ) Diluted discontinued operations per unit $ — Diluted loss per unit $ (0.16 ) _____________________________ * Restricted common units granted under the LTIP that contain non-forfeitable rights to the distributions declared by the Partnership . The following table presents the Partnership's basic and diluted loss per unit for the three months ended June 30, 2014 : Total Common Units Restricted Common Units* ($ in thousands, except for per unit amounts) Loss from continuing operations $ (17,395 ) Distributions** — $ — $ — Assumed loss from continuing operations after distribution to be allocated (17,395 ) (17,395 ) — Assumed allocation of loss from continuing operations (17,395 ) (17,395 ) — Discontinued operations (25,646 ) (25,646 ) — Assumed net loss to be allocated $ (43,041 ) $ (43,041 ) $ — Basic loss from continuing operations per unit $ (0.11 ) Basic discontinued operations per unit $ (0.16 ) Basic and diluted loss per unit $ (0.27 ) Diluted loss from continuing operations per unit $ (0.11 ) Diluted discontinued operations per unit $ (0.16 ) Diluted loss per unit $ (0.27 ) _____________________________ * Restricted common units granted under the LTIP that contain non-forfeitable rights to the distributions declared by the Partnership . ** No distribution was declared or paid for this period as the distribution was suspended for this period. The following table presents the Partnership's basic and diluted loss per unit for the six months ended June 30, 2015 : Total Common Units Restricted Common Units* ($ in thousands, except for per unit amounts) Loss from continuing operations $ (81,119 ) Distributions 21,256 $ 20,902 $ 354 Assumed loss from continuing operations after distribution to be allocated (102,375 ) (102,375 ) — Assumed allocation of loss from continuing operations (81,119 ) (81,473 ) 354 Discontinued operations, net of tax (974 ) (974 ) — Assumed net loss to be allocated $ (82,093 ) $ (82,447 ) $ 354 Basic loss from continuing operations per unit $ (0.54 ) Basic discontinued operations per unit $ (0.01 ) Basic loss per unit $ (0.55 ) Diluted loss from continuing operations per unit $ (0.54 ) Diluted discontinued operations per unit $ (0.01 ) Diluted loss per unit $ (0.55 ) _____________________________ * Restricted common units granted under the LTIP that contain non-forfeitable rights to the distributions declared by the Partnership . The following table presents the Partnership's basic and diluted loss per unit for the six months ended June 30, 2014 : Total Common Units Restricted Common Units* ($ in thousands, except for per unit amounts) Loss from continuing operations $ (25,355 ) Distributions** — $ — $ — Assumed loss from continuing operations after distribution to be allocated (25,355 ) (25,355 ) — Assumed allocation of loss from continuing operations (25,355 ) (25,355 ) — Discontinued operations, net of tax (36,249 ) (36,249 ) — Assumed net loss to be allocated $ (61,604 ) $ (61,604 ) $ — Basic income from continuing operations per unit $ (0.16 ) Basic discontinued operations per unit $ (0.23 ) Basic loss per unit $ (0.39 ) Diluted income from continuing operations per unit $ (0.16 ) Diluted discontinued operations per unit $ (0.23 ) Diluted income per unit $ (0.39 ) </t>
  </si>
  <si>
    <t>Divestiture Related Activities Divestiture Related Activites(Tables)</t>
  </si>
  <si>
    <t>Schedule of Disposal Groups, Including Discontinued Operations, Income Statement, Balance Sheet and Additional Disclosures [Table Text Block]</t>
  </si>
  <si>
    <t>The following table is the reconciliation of major classes of line items classified as discontinued operations for the Midstream Business for the three and six months ended June 30, 2015 and 2014 : Three Months Ended Six Months Ended 2015 2014 2015 2014 ($ in thousands) Class of statement of operations line item of discontinued operations: Revenue $ — $ 245,210 $ — $ 548,081 Cost of natural gas, NGLs, condensate and helium — 199,700 — 444,673 Operations, maintenance and taxes other than income — 25,078 — 50,127 General and administrative 8 12,107 974 20,208 Depreciation, amortization and impairment — 19,737 — 41,936 Interest expense — (14,118 ) — (27,350 ) Other expense — (60 ) — (68 ) Operating loss from discontinued operations before taxes (8 ) (25,590 ) (974 ) (36,281 ) Income tax expense (benefit) — 56 — (32 ) Discontinued operations, net of tax $ (8 ) $ (25,646 ) $ (974 ) $ (36,249 )</t>
  </si>
  <si>
    <t>Restructuring and Related Costs [Table Text Block]</t>
  </si>
  <si>
    <t xml:space="preserve"> The following table summarizes activity related to liabilities associated with the Partnership's restructuring activities during the three months ended June 30, 2015. Employee Related Costs Facility and Other Costs Total ($ in thousands) Balance at December 31, 2014 $ 835 $ 490 $ 1,325 Payments and other adjustments (835 ) 1,152 317 Balance at June 30, 2015 $ — $ 1,642 $ 1,642</t>
  </si>
  <si>
    <t>Subsidiary Guarantors Subsidiary Guarantors (Tables)</t>
  </si>
  <si>
    <t>Subsidiary Guarantor Consolidating Balance Sheet [Table Text Block]</t>
  </si>
  <si>
    <t>Condensed Consolidating Balance Sheet June 30, 2015 Parent Issuer Co-Issuer Subsidiary Guarantors Consolidating Entries Total ($ in thousands) ASSETS: Accounts receivable – related parties $ 838,125 $ — $ — $ (838,125 ) $ — Other current assets 40,055 1 34,814 — 74,870 Total property, plant and equipment, net 1,260 — 437,607 — 438,867 Investment in subsidiaries (489,500 ) — — 489,500 — Total other long-term assets 43,267 — 5,174 — 48,441 Total assets $ 433,207 $ 1 $ 477,595 $ (348,625 ) $ 562,178 LIABILITIES AND EQUITY: Accounts payable – related parties $ — $ — $ 838,125 $ (838,125 ) $ — Other current liabilities 2,853 — 47,452 — 50,305 Other long-term liabilities 365 — 81,519 — 81,884 Long-term debt 144,781 — — — 144,781 Equity 285,208 1 (489,501 ) 489,500 285,208 Total liabilities and equity $ 433,207 $ 1 $ 477,595 $ (348,625 ) $ 562,178 Unaudited Condensed Consolidating Balance Sheet December 31, 2014 Parent Issuer Co-Issuer Subsidiary Guarantors Consolidating Entries Total ($ in thousands) ASSETS: Accounts receivable – related parties $ 838,656 $ — $ — $ (838,656 ) $ — Other current assets 211,213 1 37,889 — 249,103 Total property, plant and equipment, net 1,334 — 486,654 — 487,988 Investment in subsidiaries (413,023 ) — — 413,023 — Total other long-term assets 52,272 — 4,912 — 57,184 Total assets $ 690,452 $ 1 $ 529,455 $ (425,633 ) $ 794,275 LIABILITIES AND EQUITY: Accounts payable – related parties $ — $ — $ 838,656 $ (838,656 ) $ — Other current liabilities 37,850 — 21,675 — 59,525 Other long-term liabilities 789 — 82,148 — 82,937 Long-term debt 263,343 — — — 263,343 Equity 388,470 1 (413,024 ) 413,023 388,470 Total liabilities and equity $ 690,452 $ 1 $ 529,455 $ (425,633 ) $ 794,275</t>
  </si>
  <si>
    <t>Subsidiary Guarantors Consolidating Statements of Operations [Table Text Block]</t>
  </si>
  <si>
    <t>Unaudited Condensed Consolidating Statement of Operations For the Three Months Ended June 30, 2015 Parent Issuer Co-Issuer Subsidiary Guarantors Consolidating Entries Total ($ in thousands) Total revenues $ (12,683 ) $ — $ 34,349 $ — $ 21,666 Operations and maintenance — — 12,754 — 12,754 Taxes other than income — — 1,338 — 1,338 General and administrative 3,923 — 7,483 — 11,406 Depreciation, depletion and amortization 274 — 16,116 — 16,390 Loss from operations (16,880 ) — (3,342 ) — (20,222 ) Interest expense, net (2,121 ) — — — (2,121 ) Other non-operating income 3,175 — 2,276 (4,383 ) 1,068 Other non-operating expense (4,164 ) — (3,005 ) 4,383 (2,786 ) Loss before income taxes (19,990 ) — (4,071 ) — (24,061 ) Income tax (expense) benefit 33 — (728 ) — (695 ) Equity in earnings of subsidiaries (3,353 ) — — 3,353 — Loss from continuing operations (23,376 ) — (3,343 ) 3,353 (23,366 ) Discontinued operations, net of tax 2 — (10 ) — (8 ) Net loss $ (23,374 ) $ — $ (3,353 ) $ 3,353 $ (23,374 ) Unaudited Condensed Consolidating Statement of Operations For the Three Months Ended June 30, 2014 Parent Issuer Co-Issuer Subsidiary Guarantors Non-Guarantor Investments Consolidating Entries Total ($ in thousands) Total revenues $ (18,081 ) $ — $ 52,125 $ — $ — $ 34,044 Operations and maintenance 3 — 10,904 — — 10,907 Taxes other than income — — 3,596 — — 3,596 General and administrative 2,064 — 9,941 — — 12,005 Depreciation, depletion and amortization 295 — 20,004 — — 20,299 (Loss) income from operations (20,443 ) — 7,680 — — (12,763 ) Interest expense, net (4,946 ) — (2 ) — — (4,948 ) Other non-operating income 2,163 — 2,291 — (4,454 ) — Other non-operating expense (1,987 ) — (3,036 ) — 4,454 (569 ) (Loss) income before income taxes (25,213 ) — 6,933 — — (18,280 ) Income tax provision (benefit) 82 — (967 ) — — (885 ) Equity in earnings of subsidiaries 9,377 — — — (9,377 ) — (Loss) income from continuing operations (15,918 ) — 7,900 — (9,377 ) (17,395 ) Discontinued operations, net of tax (27,123 ) — 1,479 (2 ) — (25,646 ) Net (loss) income $ (43,041 ) $ — $ 9,379 $ (2 ) $ (9,377 ) $ (43,041 ) Unaudited Condensed Consolidating Statement of Operations For the Six Months Ended June 30, 2015 Parent Issuer Co-Issuer Subsidiary Guarantors Consolidating Entries Total ($ in thousands) Total revenues $ 8,544 $ — $ 65,244 $ — $ 73,788 Operations and maintenance — — 22,836 — 22,836 Taxes other than income — — 2,726 — 2,726 General and administrative 6,005 — 16,390 — 22,395 Depreciation, depletion and amortization 410 — 30,625 — 31,035 Impairment — — 68,344 — 68,344 Income (loss) from operations 2,129 — (75,677 ) — (73,548 ) Interest expense, net (4,439 ) — — — (4,439 ) Other non-operating income 7,432 — 4,540 (8,769 ) 3,203 Other non-operating expense (10,623 ) — (6,002 ) 8,769 (7,856 ) Loss before income taxes (5,501 ) — (77,139 ) — (82,640 ) Income tax expense (benefit) 129 — (1,650 ) — (1,521 ) Equity in earnings of subsidiaries (76,463 ) — — 76,463 — Loss from continuing operations (82,093 ) — (75,489 ) 76,463 (81,119 ) Discontinued operations, net of tax — — (974 ) — (974 ) Net loss $ (82,093 ) $ — $ (76,463 ) $ 76,463 $ (82,093 ) Unaudited Condensed Consolidating Statement of Operations For the Six Months Ended June 30, 2014 Parent Issuer Co-Issuer Subsidiary Guarantors Non-Guarantor Investments Consolidating Entries Total ($ in thousands) Total revenues $ (28,114 ) $ — $ 107,361 $ — $ — $ 79,247 Operations and maintenance 3 — 22,402 — — 22,405 Taxes other than income — — 7,387 — — 7,387 General and administrative 4,961 — 20,334 — — 25,295 Depreciation, depletion and amortization 348 — 40,357 — — 40,705 (Loss) income from operations (33,426 ) — 16,881 — — (16,545 ) Interest expense, net (9,700 ) — (2 ) — — (9,702 ) Other non-operating income 4,384 — 4,592 — (8,976 ) — Other non-operating expense (3,703 ) — (6,131 ) — 8,976 (858 ) (Loss) income before income taxes (42,445 ) — 15,340 — — (27,105 ) Income tax benefit (185 ) — (1,565 ) — — (1,750 ) Equity in earnings of subsidiaries 28,011 — — — (28,011 ) — Loss from continuing operations (14,249 ) — 16,905 — (28,011 ) (25,355 ) Discontinued operations, net of tax (47,355 ) — 11,115 (9 ) — (36,249 ) Net (loss) income $ (61,604 ) $ — $ 28,020 $ (9 ) $ (28,011 ) $ (61,604 )</t>
  </si>
  <si>
    <t>Subsidiary Guarantor Consolidating Statements of Cash Flows [Table Text Block]</t>
  </si>
  <si>
    <t>Unaudited Condensed Consolidating Statement of Cash Flows For the Six Months Ended June 30, 2015 Parent Issuer Co-Issuer Subsidiary Guarantors Consolidating Entries Total ($ in thousands) Net cash flows (used in) provided by operating activities $ (10,873 ) $ — $ 46,103 $ — $ 35,230 CASH FLOWS FROM INVESTING ACTIVITIES: Additions to property, plant and equipment (337 ) — (44,568 ) — (44,905 ) Proceeds from sale of short-term investments 153,980 — — — 153,980 Net cash flows provided by (used in) investing activities 153,643 — (44,568 ) — 109,075 CASH FLOWS FROM FINANCING ACTIVITIES: Proceeds from long-term debt 66,600 — — — 66,600 Repayment of long-term debt (185,200 ) — — — (185,200 ) Payments for derivative contracts (1,885 ) — — — (1,885 ) Repurchase of common units (3,046 ) — — — (3,046 ) Distributions to members and affiliates (21,123 ) — — — (21,123 ) Net cash flows used in financing activities (144,654 ) — — — (144,654 ) Net cash flows used in discontinued operations — — (974 ) — (974 ) Net (decrease) increase in cash and cash equivalents (1,884 ) — 561 — (1,323 ) Cash and cash equivalents at beginning of period 2,686 1 (1,344 ) — 1,343 Cash and cash equivalents at end of period $ 802 $ 1 $ (783 ) $ — $ 20 Unaudited Condensed Consolidating Statement of Cash Flows For the Six Months Ended June 30, 2014 Parent Issuer Co-Issuer Subsidiary Guarantors Non-Guarantor Investments Consolidating Entries Total ($ in thousands) Net cash flows provided by operating activities $ 2,594 $ — $ 23,080 $ — $ — $ 25,674 CASH FLOWS FROM INVESTING ACTIVITIES: Additions to property, plant and equipment 4 — (63,793 ) — — (63,789 ) Net cash flows provided by (used in) investing activities 4 — (63,793 ) — — (63,789 ) CASH FLOWS FROM FINANCING ACTIVITIES: Proceeds from long-term debt 315,150 — — — — 315,150 Repayment of long-term debt (252,950 ) — — — — (252,950 ) Payment of debt issuance cost (410 ) — — — — (410 ) Payments for derivative contracts (3,425 ) — — — — (3,425 ) Repurchase of common units (1,084 ) — — — — (1,084 ) Distributions to members and affiliates (23,801 ) — — — — (23,801 ) Net cash flows provided by financing activities 33,480 — — — — 33,480 Net cash flows (used in) provided by discontinued operations (34,973 ) — 40,251 22 — 5,300 Net increase (decrease) in cash and cash equivalents 1,105 — (462 ) 22 — 665 Cash and cash equivalents at beginning of period 1,237 1 (1,389 ) 227 — 76 Cash and cash equivalents at end of period $ 2,342 $ 1 $ (1,851 ) $ 249 $ — $ 741</t>
  </si>
  <si>
    <t>Organization and Description of Business Narrative (Details)</t>
  </si>
  <si>
    <t>May. 21, 2015</t>
  </si>
  <si>
    <t>Business Combinations [Abstract]</t>
  </si>
  <si>
    <t>Unit Conversion Rate</t>
  </si>
  <si>
    <t>Summary of Significant Accounting Policies Narrative (Details) - USD ($) $ in Thousands</t>
  </si>
  <si>
    <t>Distributions received from short term investments</t>
  </si>
  <si>
    <t>Investment Owned, Balance, Shares</t>
  </si>
  <si>
    <t>Gas Balancing Payable</t>
  </si>
  <si>
    <t>Property, Plant and Equipment Property, Plant and Equipment (Details) - USD ($) $ in Thousands</t>
  </si>
  <si>
    <t>Property, Plant and Equipment [Line Items]</t>
  </si>
  <si>
    <t>Property, Plant and Equipment - Gross</t>
  </si>
  <si>
    <t>Accumulated depreciation, depletion and amortization</t>
  </si>
  <si>
    <t>Property, Plant and Equipment — Net</t>
  </si>
  <si>
    <t>Equipment [Member]</t>
  </si>
  <si>
    <t>Vehicles [Member]</t>
  </si>
  <si>
    <t>Office Equipment [Member]</t>
  </si>
  <si>
    <t>Computer Equipment [Member]</t>
  </si>
  <si>
    <t>Proved Oil and Gas Properties [Member]</t>
  </si>
  <si>
    <t>Unproved Oil and Gas Properties [Member]</t>
  </si>
  <si>
    <t>Asset under Construction [Member]</t>
  </si>
  <si>
    <t>Property, Plant and Equipment Depreciation, Depletion, Amortization and Impairment (Details) - USD ($) $ in Thousands</t>
  </si>
  <si>
    <t>Depreciation</t>
  </si>
  <si>
    <t>Depletion</t>
  </si>
  <si>
    <t>Oil and Gas Properties [Member]</t>
  </si>
  <si>
    <t>Impairment of Long-Lived Assets Held-for-use</t>
  </si>
  <si>
    <t>Asset Retirement Obligations Schedule of Change in Asset Retirement Obligation (Details) - USD ($) $ in Thousands</t>
  </si>
  <si>
    <t>Asset Retirement Obligation, Roll Forward Analysis [Roll Forward]</t>
  </si>
  <si>
    <t>Asset Retirement Obligation - Beginning of Period</t>
  </si>
  <si>
    <t>Additional liabilities</t>
  </si>
  <si>
    <t>Liabilities settled</t>
  </si>
  <si>
    <t>Revision to liabilities</t>
  </si>
  <si>
    <t>Accretion expense</t>
  </si>
  <si>
    <t>Asset Retirement Obligation - End of Period</t>
  </si>
  <si>
    <t>Asset Retirement Obligation, Current</t>
  </si>
  <si>
    <t>As of June 30, 2015 and December 31, 2014, $2.8 million and $3.0 million, respectively, were included within accrued liabilities in the unaudited condensed consolidated balance sheets.</t>
  </si>
  <si>
    <t>Intangible Assets Intangible Assets (Details) - USD ($) $ in Thousands</t>
  </si>
  <si>
    <t>Acquired Finite-Lived Intangible Assets [Line Items]</t>
  </si>
  <si>
    <t>Rights-of-way and easements—at cost</t>
  </si>
  <si>
    <t>Less: accumulated amortization</t>
  </si>
  <si>
    <t>Intangible Assets — Net</t>
  </si>
  <si>
    <t>Intangible Assets Amortization and Impairment (Details) - USD ($) $ in Thousands</t>
  </si>
  <si>
    <t>Amortization</t>
  </si>
  <si>
    <t>Intangible Assets Future Amortization Expense (Details) $ in Thousands</t>
  </si>
  <si>
    <t>Jun. 30, 2015USD ($)</t>
  </si>
  <si>
    <t>Finite-Lived Intangible Assets [Line Item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tangible Assets Narrative (Details)</t>
  </si>
  <si>
    <t>Use Rights [Member]</t>
  </si>
  <si>
    <t>Finite-Lived Intangible Asset, Useful Life</t>
  </si>
  <si>
    <t>20 years</t>
  </si>
  <si>
    <t>Long Term Debt Long-Term Debt (Details) - USD ($) $ in Thousands</t>
  </si>
  <si>
    <t>Debt Instrument [Line Items]</t>
  </si>
  <si>
    <t>Revolving credit facility:</t>
  </si>
  <si>
    <t>8 3/8% senior notes due 2019</t>
  </si>
  <si>
    <t>Unamortized bond discount senior notes due 2019</t>
  </si>
  <si>
    <t>Senior Notes</t>
  </si>
  <si>
    <t>Long Term Debt Debt Covenants (Details)</t>
  </si>
  <si>
    <t>Total Leverage Ratio [Member]</t>
  </si>
  <si>
    <t>Schedule of Debt Covenants [Line Items]</t>
  </si>
  <si>
    <t>Line of Credit Facility, Covenant Ratio</t>
  </si>
  <si>
    <t>Current Ratio [Member]</t>
  </si>
  <si>
    <t>Maximum [Member] | Total Leverage Ratio [Member]</t>
  </si>
  <si>
    <t>Minimum [Member] | Current Ratio [Member]</t>
  </si>
  <si>
    <t>Long Term Debt Narrative (Details) - USD ($) $ in Thousands</t>
  </si>
  <si>
    <t>Apr. 01, 2015</t>
  </si>
  <si>
    <t>Oct. 10, 2014</t>
  </si>
  <si>
    <t>Letters of Credit Outstanding, Amount</t>
  </si>
  <si>
    <t>Line of Credit Facility, Commitment Fee Percentage</t>
  </si>
  <si>
    <t>0.375%</t>
  </si>
  <si>
    <t>Letters of Credit Sub-limit</t>
  </si>
  <si>
    <t>Line of Credit Facility, Remaining Borrowing Capacity</t>
  </si>
  <si>
    <t>Line of Credit Facility, Current Borrowing Capacity</t>
  </si>
  <si>
    <t>Debt Instrument, Covenant Compliance</t>
  </si>
  <si>
    <t xml:space="preserve">As of June 30, 2015, the Partnership was in compliance with the financial covenants under the Credit Agreement. </t>
  </si>
  <si>
    <t>Line of Credit Facility, Maximum Borrowing Capacity</t>
  </si>
  <si>
    <t>Members' Equity Narrative (Details) - USD ($) $ in Millions</t>
  </si>
  <si>
    <t>Capital Unit [Line Items]</t>
  </si>
  <si>
    <t>Limited Partners' Capital Account, Units Outstanding</t>
  </si>
  <si>
    <t>Equity Issuance, Market Value</t>
  </si>
  <si>
    <t>Stock Repurchase Program, Authorized Amount</t>
  </si>
  <si>
    <t>Stock Repurchased and Retired During Period, Shares</t>
  </si>
  <si>
    <t>Members' Equity Distributions (Details) - $ / shares</t>
  </si>
  <si>
    <t>Mar. 31, 2015</t>
  </si>
  <si>
    <t>Dividends Payable [Line Items]</t>
  </si>
  <si>
    <t>Common Stock, Dividends, Per Share, Cash Paid</t>
  </si>
  <si>
    <t>Distribution Made to Limited Partner, Date of Record</t>
  </si>
  <si>
    <t>Aug. 6,
		2015</t>
  </si>
  <si>
    <t>May 8,
		2015</t>
  </si>
  <si>
    <t>Feb. 6,
		2015</t>
  </si>
  <si>
    <t>Distribution Made to Limited Partner, Distribution Date</t>
  </si>
  <si>
    <t>Aug. 14,
		2015</t>
  </si>
  <si>
    <t>May 15,
		2015</t>
  </si>
  <si>
    <t>Feb. 13,
		2015</t>
  </si>
  <si>
    <t>Related Party Transactions Schedule of Related Party Transactions (Details) - USD ($) $ in Thousands</t>
  </si>
  <si>
    <t>Related Party Transaction [Line Items]</t>
  </si>
  <si>
    <t>Natural gas purchases from affiliates</t>
  </si>
  <si>
    <t>Risk Management Activities Interest Rate Derivatives (Details) - Jun. 30, 2015 - Effective Date, 12/31/2014 [Member] - Interest Rate Swap [Member] - USD ($)</t>
  </si>
  <si>
    <t>Derivative [Line Items]</t>
  </si>
  <si>
    <t>Derivative, Maturity Date</t>
  </si>
  <si>
    <t>Dec. 31,
		2019</t>
  </si>
  <si>
    <t>Interest Rate Swap [Member]</t>
  </si>
  <si>
    <t>Derivative, Notional Amount</t>
  </si>
  <si>
    <t>Derivative, Average Fixed Interest Rate</t>
  </si>
  <si>
    <t>2.3195%</t>
  </si>
  <si>
    <t>Risk Management Activities Commodity Derivatives (Details) - Jun. 30, 2015</t>
  </si>
  <si>
    <t>bblMMbtu$ / bbl$ / MMbtu</t>
  </si>
  <si>
    <t>Natural Gas Contract [Member] | Swap [Member] | Portion of contracts settling in 2015 [Member]</t>
  </si>
  <si>
    <t>Derivative, Nonmonetary Notional Amount | MMbtu</t>
  </si>
  <si>
    <t>Derivative, Average Floor Price | $ / MMbtu</t>
  </si>
  <si>
    <t>Natural Gas Contract [Member] | Swap [Member] | Portion of contracts settling in 2016 [Member]</t>
  </si>
  <si>
    <t>Derivative, Nonmonetary Notional Amount</t>
  </si>
  <si>
    <t>Derivative, Average Floor Price</t>
  </si>
  <si>
    <t>Natural Gas Contract [Member] | Swap [Member] | Portion of contracts settling in 2017 [Member]</t>
  </si>
  <si>
    <t>Derivative, Nonmonetary Notional Amount | bbl</t>
  </si>
  <si>
    <t>Crude Oil Contract [Member] | Costless Collar [Member] | Portion of contracts settling in 2015 [Member]</t>
  </si>
  <si>
    <t>Derivative, Average Cap Price</t>
  </si>
  <si>
    <t>Crude Oil Contract [Member] | Swap [Member] | Portion of contracts settling in 2015 [Member]</t>
  </si>
  <si>
    <t>Crude Oil Contract [Member] | Swap [Member] | Portion of contracts settling in 2016 [Member]</t>
  </si>
  <si>
    <t>Crude Oil Contract [Member] | Swap [Member] | Portion of contracts settling in 2017 [Member]</t>
  </si>
  <si>
    <t>Crude Oil Contract [Member] | Swap [Member] | Portion of contracts settling in 2018 [Member]</t>
  </si>
  <si>
    <t>Crude Oil Contract [Member] | Swap [Member] | Portion of contracts settling in 2019 [Member]</t>
  </si>
  <si>
    <t>Crude Oil Contract [Member] | Basis Swap [Member] | Portion of contracts settling in 2016 [Member]</t>
  </si>
  <si>
    <t>[1],[3]</t>
  </si>
  <si>
    <t>[2],[3]</t>
  </si>
  <si>
    <t>Propane Contract [Member] | Swap [Member] | Portion of contracts settling in 2015 [Member]</t>
  </si>
  <si>
    <t>Propane Contract [Member] | Swap [Member] | Portion of contracts settling in 2016 [Member]</t>
  </si>
  <si>
    <t>IsoButane Contract [Member] | Swap [Member] | Portion of contracts settling in 2015 [Member]</t>
  </si>
  <si>
    <t>IsoButane Contract [Member] | Swap [Member] | Portion of contracts settling in 2016 [Member]</t>
  </si>
  <si>
    <t>Natural Gasoline Contract [Member] | Swap [Member] | Portion of contracts settling in 2015 [Member]</t>
  </si>
  <si>
    <t>Normal Butane Contract [Member] | Swap [Member] | Portion of contracts settling in 2015 [Member]</t>
  </si>
  <si>
    <t>Normal Butane Contract [Member] | Swap [Member] | Portion of contracts settling in 2016 [Member]</t>
  </si>
  <si>
    <t>Volumes of natural gas are measured in MMbtu, volumes of crude oil are measured in barrels and volumes of NGLs are measured in gallons.</t>
  </si>
  <si>
    <t>Amounts represent the weighted average price. The weighted average prices are in $/MMbtu for natural gas, $/barrel for crude oil and $/gallon for NGLs.</t>
  </si>
  <si>
    <t>[3]</t>
  </si>
  <si>
    <t>Floor price represents the spread between Argus-Midland oil prices and NYMEX-WTI oil prices.</t>
  </si>
  <si>
    <t>Risk Management Activities Schedule of Derivative Instruments in the Statement of Financial Position (Details) - USD ($) $ in Thousands</t>
  </si>
  <si>
    <t>Derivatives, Fair Value [Line Items]</t>
  </si>
  <si>
    <t>Derivative assets, Current</t>
  </si>
  <si>
    <t>Derivative assets, Noncurrent</t>
  </si>
  <si>
    <t>Derivative Assets</t>
  </si>
  <si>
    <t>Derivative Liabilities</t>
  </si>
  <si>
    <t>Interest Rate Contract [Member] | Not Designated as Hedging Instrument [Member] | Current Assets [Member]</t>
  </si>
  <si>
    <t>Derivative Liabilities, Current</t>
  </si>
  <si>
    <t>Interest Rate Contract [Member] | Not Designated as Hedging Instrument [Member] | Long-term Assets [Member]</t>
  </si>
  <si>
    <t>Derivative Liabilities, Noncurrent</t>
  </si>
  <si>
    <t>Interest Rate Contract [Member] | Not Designated as Hedging Instrument [Member] | Current Liabilities [Member]</t>
  </si>
  <si>
    <t>Interest Rate Contract [Member] | Not Designated as Hedging Instrument [Member] | Long-term Liabilities [Member]</t>
  </si>
  <si>
    <t>Commodity Contract [Member] | Not Designated as Hedging Instrument [Member] | Current Assets [Member]</t>
  </si>
  <si>
    <t>Commodity Contract [Member] | Not Designated as Hedging Instrument [Member] | Long-term Assets [Member]</t>
  </si>
  <si>
    <t>Commodity Contract [Member] | Not Designated as Hedging Instrument [Member] | Current Liabilities [Member]</t>
  </si>
  <si>
    <t>Commodity Contract [Member] | Not Designated as Hedging Instrument [Member] | Long-term Liabilities [Member]</t>
  </si>
  <si>
    <t>Risk Management Activities Schedule of Derivative Instruments, Gain (Loss) in Statement of Financial Performance (Details) - USD ($) $ in Thousands</t>
  </si>
  <si>
    <t>Derivative Instruments, Gain (Loss) [Line Items]</t>
  </si>
  <si>
    <t>Commodity risk management (losses) gains</t>
  </si>
  <si>
    <t>Derivative Instruments, Gain (Loss) Recognized in Income, Net</t>
  </si>
  <si>
    <t>Interest Rate Contract [Member] | Other Expense [Member] | Not Designated as Hedging Instrument [Member]</t>
  </si>
  <si>
    <t>Commodity Contract [Member] | Commodity Risk Management Gains (Losses) [Member] | Not Designated as Hedging Instrument [Member]</t>
  </si>
  <si>
    <t>Commodity Contract [Member] | Discontinued Operations [Member] | Not Designated as Hedging Instrument [Member]</t>
  </si>
  <si>
    <t>Commodity Contract [Member] | Forward Contracts [Member] | Not Designated as Hedging Instrument [Member]</t>
  </si>
  <si>
    <t>Fair Value of Financial Instruments Fair Value, Assets and Liabilities Measured on a Recurring Basis (Details) - USD ($) $ in Thousands</t>
  </si>
  <si>
    <t>Assets:</t>
  </si>
  <si>
    <t>Liabilities:</t>
  </si>
  <si>
    <t>Fair Value, Measurements, Recurring [Member]</t>
  </si>
  <si>
    <t>Derivative Asset, Fair Value, Gross Liability</t>
  </si>
  <si>
    <t>Derivative Liability, Fair Value, Gross Asset</t>
  </si>
  <si>
    <t>Fair Value, Measurements, Recurring [Member] | Crude Oil Contract [Member]</t>
  </si>
  <si>
    <t>Fair Value, Measurements, Recurring [Member] | Natural Gas Contract [Member]</t>
  </si>
  <si>
    <t>Fair Value, Measurements, Recurring [Member] | Natural Gas Liquids Contract [Member]</t>
  </si>
  <si>
    <t>Fair Value, Measurements, Recurring [Member] | Interest Rate Contract [Member]</t>
  </si>
  <si>
    <t>Fair Value, Measurements, Recurring [Member] | Short-term Investments [Member]</t>
  </si>
  <si>
    <t>Fair Value, Measurements, Recurring [Member] | Fair Value, Inputs, Level 1 [Member]</t>
  </si>
  <si>
    <t>Fair Value, Assets and Liabilities Measured on Recurring and Nonrecurring Basis [Line Items]</t>
  </si>
  <si>
    <t>Derivative Asset, Fair Value, Gross Asset</t>
  </si>
  <si>
    <t>Derivative Liability, Fair Value, Gross Liability</t>
  </si>
  <si>
    <t>Fair Value, Measurements, Recurring [Member] | Fair Value, Inputs, Level 1 [Member] | Crude Oil Contract [Member]</t>
  </si>
  <si>
    <t>Fair Value, Measurements, Recurring [Member] | Fair Value, Inputs, Level 1 [Member] | Natural Gas Contract [Member]</t>
  </si>
  <si>
    <t>Fair Value, Measurements, Recurring [Member] | Fair Value, Inputs, Level 1 [Member] | Natural Gas Liquids Contract [Member]</t>
  </si>
  <si>
    <t>Fair Value, Measurements, Recurring [Member] | Fair Value, Inputs, Level 1 [Member] | Interest Rate Contract [Member]</t>
  </si>
  <si>
    <t>Fair Value, Measurements, Recurring [Member] | Fair Value, Inputs, Level 1 [Member] | Short-term Investments [Member]</t>
  </si>
  <si>
    <t>Fair Value, Measurements, Recurring [Member] | Fair Value, Inputs, Level 2 [Member]</t>
  </si>
  <si>
    <t>Fair Value, Measurements, Recurring [Member] | Fair Value, Inputs, Level 2 [Member] | Crude Oil Contract [Member]</t>
  </si>
  <si>
    <t>Fair Value, Measurements, Recurring [Member] | Fair Value, Inputs, Level 2 [Member] | Natural Gas Contract [Member]</t>
  </si>
  <si>
    <t>Fair Value, Measurements, Recurring [Member] | Fair Value, Inputs, Level 2 [Member] | Natural Gas Liquids Contract [Member]</t>
  </si>
  <si>
    <t>Fair Value, Measurements, Recurring [Member] | Fair Value, Inputs, Level 2 [Member] | Interest Rate Contract [Member]</t>
  </si>
  <si>
    <t>Fair Value, Measurements, Recurring [Member] | Fair Value, Inputs, Level 2 [Member] | Short-term Investments [Member]</t>
  </si>
  <si>
    <t>Fair Value, Measurements, Recurring [Member] | Fair Value, Inputs, Level 3 [Member]</t>
  </si>
  <si>
    <t>Fair Value, Measurements, Recurring [Member] | Fair Value, Inputs, Level 3 [Member] | Crude Oil Contract [Member]</t>
  </si>
  <si>
    <t>Fair Value, Measurements, Recurring [Member] | Fair Value, Inputs, Level 3 [Member] | Natural Gas Contract [Member]</t>
  </si>
  <si>
    <t>Fair Value, Measurements, Recurring [Member] | Fair Value, Inputs, Level 3 [Member] | Natural Gas Liquids Contract [Member]</t>
  </si>
  <si>
    <t>Fair Value, Measurements, Recurring [Member] | Fair Value, Inputs, Level 3 [Member] | Interest Rate Contract [Member]</t>
  </si>
  <si>
    <t>Fair Value, Measurements, Recurring [Member] | Fair Value, Inputs, Level 3 [Member] | Short-term Investments [Member]</t>
  </si>
  <si>
    <t>Represents counterparty netting under the agreement governing such derivative contracts.</t>
  </si>
  <si>
    <t>Fair Value of Financial Instruments Fair Value, Assets and Liabilities Measured on a Nonrecurring Basis (Details) - Oil and Gas Properties [Member] - USD ($) $ in Thousands</t>
  </si>
  <si>
    <t>Property, Plant, and Equipment, Fair Value Disclosure</t>
  </si>
  <si>
    <t>Fair Value, Measurements, Nonrecurring [Member] | Fair Value, Inputs, Level 1 [Member]</t>
  </si>
  <si>
    <t>Fair Value, Measurements, Nonrecurring [Member] | Fair Value, Inputs, Level 2 [Member]</t>
  </si>
  <si>
    <t>Fair Value, Measurements, Nonrecurring [Member] | Fair Value, Inputs, Level 3 [Member]</t>
  </si>
  <si>
    <t>Fair Value of Financial Instruments Narrative (Details) - USD ($) $ in Millions</t>
  </si>
  <si>
    <t>Notes Payable, Fair Value Disclosure</t>
  </si>
  <si>
    <t>Commitments and Contingencies Loss Contingencies (Details) - USD ($)</t>
  </si>
  <si>
    <t>Jul. 30, 2015</t>
  </si>
  <si>
    <t>Loss Contingencies [Line Items]</t>
  </si>
  <si>
    <t>Accrual for Environmental Loss Contingencies</t>
  </si>
  <si>
    <t>Subsequent Event [Member]</t>
  </si>
  <si>
    <t>EPA Penalty Amount</t>
  </si>
  <si>
    <t>Commitments and Contingencies Operating Leases (Details) - USD ($) $ in Millions</t>
  </si>
  <si>
    <t>Operating leases [Line Items]</t>
  </si>
  <si>
    <t>Operating Leases, Rent Expense</t>
  </si>
  <si>
    <t>Income Taxes Schedule of Income Tax Expense (Benefit) (Details) - USD ($) $ in Thousands</t>
  </si>
  <si>
    <t>Equity Based Compensation Share-based Compensation Rollforward (Details) - 6 months ended Jun. 30, 2015 - $ / shares</t>
  </si>
  <si>
    <t>Share-based Compensation Arrangement by Share-based Payment Award, Non-Option Equity Instruments, Outstanding [Roll Forward]</t>
  </si>
  <si>
    <t>Unvested Restricted Units Outstanding - Beginning Balance</t>
  </si>
  <si>
    <t>Unvested Restricted Units Outstanding - Ending Balance</t>
  </si>
  <si>
    <t>Restricted Stock Units (RSUs) [Member]</t>
  </si>
  <si>
    <t>Grants in Period</t>
  </si>
  <si>
    <t>Forfeited in Period</t>
  </si>
  <si>
    <t>Share-based Compensation Arrangement by Share-based Payment Award, Equity Instruments Other than Options, Nonvested, Weighted Average Grant Date Fair Value [Roll Forward]</t>
  </si>
  <si>
    <t>Weighted Average Grant Date Fair Value</t>
  </si>
  <si>
    <t>Grants in Period, Weighted Average Grant Date Fair Value</t>
  </si>
  <si>
    <t>Vested in Period, Weighted Average Grant Date Fair Value</t>
  </si>
  <si>
    <t>Forfeitures in Period, Weighted Average Grant Price</t>
  </si>
  <si>
    <t>Weighted Average Grant Date Fair Value - Ending</t>
  </si>
  <si>
    <t>Performance Shares [Member]</t>
  </si>
  <si>
    <t>Equity Based Compensation Narrative (Details) - USD ($) $ in Thousands</t>
  </si>
  <si>
    <t>Employee Service Share-based Compensation, Allocation of Recognized Period Costs [Line Items]</t>
  </si>
  <si>
    <t>Percentage of performance units earned</t>
  </si>
  <si>
    <t>0.00%</t>
  </si>
  <si>
    <t>Share-based Compensation Arrangement by Share-based Payment Award, Number of Shares Authorized</t>
  </si>
  <si>
    <t>Share-based Compensation Arrangement by Share-based Payment Award, Number of Shares Available for Grant</t>
  </si>
  <si>
    <t>Employee Service Share-based Compensation, Nonvested Awards, Total Compensation Cost Not yet Recognized</t>
  </si>
  <si>
    <t>Employee Service Share-based Compensation, Nonvested Awards, Total Compensation Cost Not yet Recognized, Period for Recognition</t>
  </si>
  <si>
    <t>2 years 3 months 12 days</t>
  </si>
  <si>
    <t>Shares cancelled during period, value</t>
  </si>
  <si>
    <t>Shares cancelled during period</t>
  </si>
  <si>
    <t>Continuing Operations [Member]</t>
  </si>
  <si>
    <t>Maximum [Member]</t>
  </si>
  <si>
    <t>200.00%</t>
  </si>
  <si>
    <t>Minimum [Member]</t>
  </si>
  <si>
    <t>70.00%</t>
  </si>
  <si>
    <t>Earnings Per Unit Schedule of Weighted Average Number of Units(Details) - shares shares in Thousands</t>
  </si>
  <si>
    <t>Earnings Per Unit Calculation of basic and diluted earnings per unit (Details) - USD ($) $ / shares in Units, $ in Thousands</t>
  </si>
  <si>
    <t>Earnings Per Share, Basic, by Common Class, Including Two Class Method [Line Items]</t>
  </si>
  <si>
    <t>Income (Loss) from Continuing Operations Attributable to Parent</t>
  </si>
  <si>
    <t>Assumed income (loss) from continuing operations after distribution to be allocated</t>
  </si>
  <si>
    <t>[4]</t>
  </si>
  <si>
    <t>[5]</t>
  </si>
  <si>
    <t>[1],[4]</t>
  </si>
  <si>
    <t>[2],[5]</t>
  </si>
  <si>
    <t>**No distribution was declared or paid for this period as the distribution was suspended for this period.</t>
  </si>
  <si>
    <t>*Restricted common units granted under the LTIP that contain non-forfeitable rights to the distributions declared by the Partnership.</t>
  </si>
  <si>
    <t>Divestiture Related Activities Divestiture Related Activities - Asset &amp; Liabilities Held for Sale and Discontinued Operations (Details) - USD ($) $ in Thousands</t>
  </si>
  <si>
    <t>Class of statement of operations line item of discontinued operations:</t>
  </si>
  <si>
    <t>Revenue</t>
  </si>
  <si>
    <t>Cost of natural gas, natural gas liquids, condensate and helium</t>
  </si>
  <si>
    <t>Depreciation, amortization and impairment</t>
  </si>
  <si>
    <t>Interest expense</t>
  </si>
  <si>
    <t>Other expense</t>
  </si>
  <si>
    <t>Operating income (loss) from discontinued operations before taxes</t>
  </si>
  <si>
    <t>Income tax expense (benefit)</t>
  </si>
  <si>
    <t>Divestiture Related Activities Divestiture Related Activities - Restructuring Charges (Details) - USD ($) $ in Thousands</t>
  </si>
  <si>
    <t>Restructuring Cost and Reserve [Line Items]</t>
  </si>
  <si>
    <t>Restructuring and Related Cost, Incurred Cost</t>
  </si>
  <si>
    <t>Restructuring Reserve, Current</t>
  </si>
  <si>
    <t>One-time Termination Benefits [Member]</t>
  </si>
  <si>
    <t>Facility Closing [Member]</t>
  </si>
  <si>
    <t>Subsidiary Guarantors Subsidiary Guarantors Condensed Consolidating Balance Sheets (Details) - USD ($) $ in Thousands</t>
  </si>
  <si>
    <t>Subsidiary Guarantors [Line Items]</t>
  </si>
  <si>
    <t>Accounts receivable – related parties</t>
  </si>
  <si>
    <t>Other current assets</t>
  </si>
  <si>
    <t>Investment in subsidiaries</t>
  </si>
  <si>
    <t>Total other long-term assets</t>
  </si>
  <si>
    <t>Accounts payable – related parties</t>
  </si>
  <si>
    <t>Other long-term liabilities</t>
  </si>
  <si>
    <t>Parent Company [Member]</t>
  </si>
  <si>
    <t>Co-issuer [Member]</t>
  </si>
  <si>
    <t>Guarantor Subsidiaries [Member]</t>
  </si>
  <si>
    <t>Consolidation, Eliminations [Member]</t>
  </si>
  <si>
    <t>Subsidiary Guarantors Subsidiary Guarantors Condensed Consolidating Income Statement (Details) - USD ($) $ in Thousands</t>
  </si>
  <si>
    <t>Total revenues</t>
  </si>
  <si>
    <t>Other non-operating income</t>
  </si>
  <si>
    <t>Other (expense) income</t>
  </si>
  <si>
    <t>Income (loss) before income taxes</t>
  </si>
  <si>
    <t>Equity in earnings of subsidiaires</t>
  </si>
  <si>
    <t>Net income (loss)</t>
  </si>
  <si>
    <t>Non-Guarantor Subsidiaries [Member]</t>
  </si>
  <si>
    <t>Subsidiary Guarantors Subsidiary Guarantor Condensed Consolidating Statements of Cash Flows (Details) - USD ($) $ in Thousands</t>
  </si>
  <si>
    <t>Net cash flows provided by operating activities</t>
  </si>
  <si>
    <t>Distributions to members and affiliates</t>
  </si>
  <si>
    <t>Net Cash Provided by (Used in) Discontinued Operations</t>
  </si>
  <si>
    <t>Net increase in cash and cash equivalents</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1"/>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364541</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5</v>
      </c>
    </row>
    <row spans="1:3" r="11">
      <c r="A11" t="s" s="4">
        <v>17</v>
      </c>
      <c r="B11" t="s" s="6">
        <v>18</v>
      </c>
    </row>
    <row spans="1:3" r="12">
      <c r="A12" t="s" s="4">
        <v>19</v>
      </c>
      <c r="B12" t="s" s="4">
        <v>20</v>
      </c>
    </row>
    <row spans="1:3" r="13">
      <c r="A13" t="s" s="4">
        <v>21</v>
      </c>
      <c r="C13" t="n" s="5">
        <v>1529867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156</v>
      </c>
      <c r="B1" t="s" s="2">
        <v>1</v>
      </c>
    </row>
    <row spans="1:2" r="2">
      <c r="B2" t="s" s="2">
        <v>2</v>
      </c>
    </row>
    <row spans="1:2" r="3">
      <c r="A3" t="s" s="3">
        <v>157</v>
      </c>
    </row>
    <row spans="1:2" r="4">
      <c r="A4" t="s" s="4">
        <v>156</v>
      </c>
      <c r="B4" t="s"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59</v>
      </c>
      <c r="B1" t="s" s="2">
        <v>1</v>
      </c>
    </row>
    <row spans="1:2" r="2">
      <c r="B2" t="s" s="2">
        <v>2</v>
      </c>
    </row>
    <row spans="1:2" r="3">
      <c r="A3" t="s" s="3">
        <v>160</v>
      </c>
    </row>
    <row spans="1:2" r="4">
      <c r="A4" t="s" s="4">
        <v>161</v>
      </c>
      <c r="B4" t="s"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63</v>
      </c>
      <c r="B1" t="s" s="2">
        <v>1</v>
      </c>
    </row>
    <row spans="1:2" r="2">
      <c r="B2" t="s" s="2">
        <v>2</v>
      </c>
    </row>
    <row spans="1:2" r="3">
      <c r="A3" t="s" s="3">
        <v>164</v>
      </c>
    </row>
    <row spans="1:2" r="4">
      <c r="A4" t="s" s="4">
        <v>163</v>
      </c>
      <c r="B4" t="s"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166</v>
      </c>
      <c r="B1" t="s" s="2">
        <v>1</v>
      </c>
    </row>
    <row spans="1:2" r="2">
      <c r="B2" t="s" s="2">
        <v>2</v>
      </c>
    </row>
    <row spans="1:2" r="3">
      <c r="A3" t="s" s="3">
        <v>167</v>
      </c>
    </row>
    <row spans="1:2" r="4">
      <c r="A4" t="s" s="4">
        <v>166</v>
      </c>
      <c r="B4" t="s"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69</v>
      </c>
      <c r="B1" t="s" s="2">
        <v>1</v>
      </c>
    </row>
    <row spans="1:2" r="2">
      <c r="B2" t="s" s="2">
        <v>2</v>
      </c>
    </row>
    <row spans="1:2" r="3">
      <c r="A3" t="s" s="3">
        <v>170</v>
      </c>
    </row>
    <row spans="1:2" r="4">
      <c r="A4" t="s" s="4">
        <v>171</v>
      </c>
      <c r="B4" t="s"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73</v>
      </c>
      <c r="B1" t="s" s="2">
        <v>1</v>
      </c>
    </row>
    <row spans="1:2" r="2">
      <c r="B2" t="s" s="2">
        <v>2</v>
      </c>
    </row>
    <row spans="1:2" r="3">
      <c r="A3" t="s" s="3">
        <v>174</v>
      </c>
    </row>
    <row spans="1:2" r="4">
      <c r="A4" t="s" s="4">
        <v>173</v>
      </c>
      <c r="B4" t="s"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76</v>
      </c>
      <c r="B1" t="s" s="2">
        <v>1</v>
      </c>
    </row>
    <row spans="1:2" r="2">
      <c r="B2" t="s" s="2">
        <v>2</v>
      </c>
    </row>
    <row spans="1:2" r="3">
      <c r="A3" t="s" s="3">
        <v>177</v>
      </c>
    </row>
    <row spans="1:2" r="4">
      <c r="A4" t="s" s="4">
        <v>176</v>
      </c>
      <c r="B4" t="s"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79</v>
      </c>
      <c r="B1" t="s" s="2">
        <v>1</v>
      </c>
    </row>
    <row spans="1:2" r="2">
      <c r="B2" t="s" s="2">
        <v>2</v>
      </c>
    </row>
    <row spans="1:2" r="3">
      <c r="A3" t="s" s="3">
        <v>180</v>
      </c>
    </row>
    <row spans="1:2" r="4">
      <c r="A4" t="s" s="4">
        <v>179</v>
      </c>
      <c r="B4" t="s"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82</v>
      </c>
      <c r="B1" t="s" s="2">
        <v>1</v>
      </c>
    </row>
    <row spans="1:2" r="2">
      <c r="B2" t="s" s="2">
        <v>2</v>
      </c>
    </row>
    <row spans="1:2" r="3">
      <c r="A3" t="s" s="3">
        <v>183</v>
      </c>
    </row>
    <row spans="1:2" r="4">
      <c r="A4" t="s" s="4">
        <v>182</v>
      </c>
      <c r="B4" t="s"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85</v>
      </c>
      <c r="B1" t="s" s="2">
        <v>1</v>
      </c>
    </row>
    <row spans="1:2" r="2">
      <c r="B2" t="s" s="2">
        <v>2</v>
      </c>
    </row>
    <row spans="1:2" r="3">
      <c r="A3" t="s" s="3">
        <v>186</v>
      </c>
    </row>
    <row spans="1:2" r="4">
      <c r="A4" t="s" s="4">
        <v>185</v>
      </c>
      <c r="B4" t="s"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spans="1:4" r="1">
      <c r="A1" t="s" s="1">
        <v>22</v>
      </c>
      <c r="C1" t="s" s="2">
        <v>2</v>
      </c>
      <c r="D1" t="s" s="2">
        <v>23</v>
      </c>
    </row>
    <row spans="1:4" r="2">
      <c r="A2" t="s" s="3">
        <v>24</v>
      </c>
    </row>
    <row spans="1:4" r="3">
      <c r="A3" t="s" s="4">
        <v>25</v>
      </c>
      <c r="C3" t="n" s="7">
        <v>20</v>
      </c>
      <c r="D3" t="n" s="7">
        <v>1343</v>
      </c>
    </row>
    <row spans="1:4" r="4">
      <c r="A4" t="s" s="4">
        <v>26</v>
      </c>
      <c r="C4" t="n" s="5">
        <v>0</v>
      </c>
      <c r="D4" t="n" s="5">
        <v>153448</v>
      </c>
    </row>
    <row spans="1:4" r="5">
      <c r="A5" t="s" s="4">
        <v>27</v>
      </c>
      <c r="B5" t="s" s="4">
        <v>28</v>
      </c>
      <c r="C5" t="n" s="5">
        <v>27087</v>
      </c>
      <c r="D5" t="n" s="5">
        <v>39596</v>
      </c>
    </row>
    <row spans="1:4" r="6">
      <c r="A6" t="s" s="4">
        <v>29</v>
      </c>
      <c r="C6" t="n" s="5">
        <v>36169</v>
      </c>
      <c r="D6" t="n" s="5">
        <v>44805</v>
      </c>
    </row>
    <row spans="1:4" r="7">
      <c r="A7" t="s" s="4">
        <v>30</v>
      </c>
      <c r="C7" t="n" s="5">
        <v>11594</v>
      </c>
      <c r="D7" t="n" s="5">
        <v>9911</v>
      </c>
    </row>
    <row spans="1:4" r="8">
      <c r="A8" t="s" s="4">
        <v>31</v>
      </c>
      <c r="C8" t="n" s="5">
        <v>74870</v>
      </c>
      <c r="D8" t="n" s="5">
        <v>249103</v>
      </c>
    </row>
    <row spans="1:4" r="9">
      <c r="A9" t="s" s="4">
        <v>32</v>
      </c>
      <c r="C9" t="n" s="5">
        <v>438867</v>
      </c>
      <c r="D9" t="n" s="5">
        <v>487988</v>
      </c>
    </row>
    <row spans="1:4" r="10">
      <c r="A10" t="s" s="4">
        <v>33</v>
      </c>
      <c r="C10" t="n" s="5">
        <v>2974</v>
      </c>
      <c r="D10" t="n" s="5">
        <v>3072</v>
      </c>
    </row>
    <row spans="1:4" r="11">
      <c r="A11" t="s" s="4">
        <v>34</v>
      </c>
      <c r="C11" t="n" s="5">
        <v>2210</v>
      </c>
      <c r="D11" t="n" s="5">
        <v>2315</v>
      </c>
    </row>
    <row spans="1:4" r="12">
      <c r="A12" t="s" s="4">
        <v>35</v>
      </c>
      <c r="C12" t="n" s="5">
        <v>38469</v>
      </c>
      <c r="D12" t="n" s="5">
        <v>46490</v>
      </c>
    </row>
    <row spans="1:4" r="13">
      <c r="A13" t="s" s="4">
        <v>36</v>
      </c>
      <c r="C13" t="n" s="5">
        <v>4788</v>
      </c>
      <c r="D13" t="n" s="5">
        <v>5307</v>
      </c>
    </row>
    <row spans="1:4" r="14">
      <c r="A14" t="s" s="4">
        <v>37</v>
      </c>
      <c r="C14" t="n" s="5">
        <v>562178</v>
      </c>
      <c r="D14" t="n" s="5">
        <v>794275</v>
      </c>
    </row>
    <row spans="1:4" r="15">
      <c r="A15" t="s" s="3">
        <v>38</v>
      </c>
    </row>
    <row spans="1:4" r="16">
      <c r="A16" t="s" s="4">
        <v>39</v>
      </c>
      <c r="C16" t="n" s="5">
        <v>40994</v>
      </c>
      <c r="D16" t="n" s="5">
        <v>49226</v>
      </c>
    </row>
    <row spans="1:4" r="17">
      <c r="A17" t="s" s="4">
        <v>40</v>
      </c>
      <c r="C17" t="n" s="5">
        <v>7079</v>
      </c>
      <c r="D17" t="n" s="5">
        <v>8053</v>
      </c>
    </row>
    <row spans="1:4" r="18">
      <c r="A18" t="s" s="4">
        <v>41</v>
      </c>
      <c r="C18" t="n" s="5">
        <v>2232</v>
      </c>
      <c r="D18" t="n" s="5">
        <v>2246</v>
      </c>
    </row>
    <row spans="1:4" r="19">
      <c r="A19" t="s" s="4">
        <v>42</v>
      </c>
      <c r="C19" t="n" s="5">
        <v>50305</v>
      </c>
      <c r="D19" t="n" s="5">
        <v>59525</v>
      </c>
    </row>
    <row spans="1:4" r="20">
      <c r="A20" t="s" s="4">
        <v>43</v>
      </c>
      <c r="C20" t="n" s="5">
        <v>144781</v>
      </c>
      <c r="D20" t="n" s="5">
        <v>263343</v>
      </c>
    </row>
    <row spans="1:4" r="21">
      <c r="A21" t="s" s="4">
        <v>44</v>
      </c>
      <c r="C21" t="n" s="5">
        <v>48335</v>
      </c>
      <c r="D21" t="n" s="5">
        <v>47907</v>
      </c>
    </row>
    <row spans="1:4" r="22">
      <c r="A22" t="s" s="4">
        <v>45</v>
      </c>
      <c r="C22" t="n" s="5">
        <v>28589</v>
      </c>
      <c r="D22" t="n" s="5">
        <v>30321</v>
      </c>
    </row>
    <row spans="1:4" r="23">
      <c r="A23" t="s" s="4">
        <v>46</v>
      </c>
      <c r="C23" t="n" s="7">
        <v>4960</v>
      </c>
      <c r="D23" t="n" s="7">
        <v>4709</v>
      </c>
    </row>
    <row spans="1:4" r="24">
      <c r="A24" t="s" s="4">
        <v>47</v>
      </c>
    </row>
    <row spans="1:4" r="25">
      <c r="A25" t="s" s="4">
        <v>48</v>
      </c>
      <c r="B25" t="s" s="4">
        <v>49</v>
      </c>
      <c r="C25" t="n" s="7">
        <v>285208</v>
      </c>
      <c r="D25" t="n" s="7">
        <v>388470</v>
      </c>
    </row>
    <row spans="1:4" r="26">
      <c r="A26" t="s" s="4">
        <v>37</v>
      </c>
      <c r="C26" t="n" s="7">
        <v>562178</v>
      </c>
      <c r="D26" t="n" s="7">
        <v>794275</v>
      </c>
    </row>
    <row spans="1:4" r="27">
      <c r="A27" t="n"/>
    </row>
    <row spans="1:4" r="28">
      <c r="A28" t="s" s="4">
        <v>28</v>
      </c>
      <c r="B28" t="s" s="4">
        <v>50</v>
      </c>
    </row>
    <row spans="1:4" r="29">
      <c r="A29" t="s" s="4">
        <v>49</v>
      </c>
      <c r="B29" t="s" s="4">
        <v>51</v>
      </c>
    </row>
  </sheetData>
  <mergeCells count="4">
    <mergeCell ref="A1:B1"/>
    <mergeCell ref="A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88</v>
      </c>
      <c r="B1" t="s" s="2">
        <v>1</v>
      </c>
    </row>
    <row spans="1:2" r="2">
      <c r="B2" t="s" s="2">
        <v>2</v>
      </c>
    </row>
    <row spans="1:2" r="3">
      <c r="A3" t="s" s="3">
        <v>189</v>
      </c>
    </row>
    <row spans="1:2" r="4">
      <c r="A4" t="s" s="4">
        <v>188</v>
      </c>
      <c r="B4" t="s"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91</v>
      </c>
      <c r="B1" t="s" s="2">
        <v>1</v>
      </c>
    </row>
    <row spans="1:2" r="2">
      <c r="B2" t="s" s="2">
        <v>2</v>
      </c>
    </row>
    <row spans="1:2" r="3">
      <c r="A3" t="s" s="3">
        <v>192</v>
      </c>
    </row>
    <row spans="1:2" r="4">
      <c r="A4" t="s" s="4">
        <v>193</v>
      </c>
      <c r="B4" t="s"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95</v>
      </c>
      <c r="B1" t="s" s="2">
        <v>1</v>
      </c>
    </row>
    <row spans="1:2" r="2">
      <c r="B2" t="s" s="2">
        <v>2</v>
      </c>
    </row>
    <row spans="1:2" r="3">
      <c r="A3" t="s" s="3">
        <v>196</v>
      </c>
    </row>
    <row spans="1:2" r="4">
      <c r="A4" t="s" s="4">
        <v>195</v>
      </c>
      <c r="B4" t="s"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198</v>
      </c>
      <c r="B1" t="s" s="2">
        <v>1</v>
      </c>
    </row>
    <row spans="1:2" r="2">
      <c r="B2" t="s" s="2">
        <v>2</v>
      </c>
    </row>
    <row spans="1:2" r="3">
      <c r="A3" t="s" s="3">
        <v>199</v>
      </c>
    </row>
    <row spans="1:2" r="4">
      <c r="A4" t="s" s="4">
        <v>200</v>
      </c>
      <c r="B4" t="s"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02</v>
      </c>
      <c r="B1" t="s" s="2">
        <v>1</v>
      </c>
    </row>
    <row spans="1:2" r="2">
      <c r="B2" t="s" s="2">
        <v>2</v>
      </c>
    </row>
    <row spans="1:2" r="3">
      <c r="A3" t="s" s="3">
        <v>203</v>
      </c>
    </row>
    <row spans="1:2" r="4">
      <c r="A4" t="s" s="4">
        <v>202</v>
      </c>
      <c r="B4" t="s"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r="A1" t="s" s="1">
        <v>205</v>
      </c>
      <c r="B1" t="s" s="2">
        <v>1</v>
      </c>
    </row>
    <row spans="1:2" r="2">
      <c r="B2" t="s" s="2">
        <v>2</v>
      </c>
    </row>
    <row spans="1:2" r="3">
      <c r="A3" t="s" s="3">
        <v>154</v>
      </c>
    </row>
    <row spans="1:2" r="4">
      <c r="A4" t="s" s="4">
        <v>206</v>
      </c>
      <c r="B4" t="s" s="4">
        <v>207</v>
      </c>
    </row>
    <row spans="1:2" r="5">
      <c r="A5" t="s" s="4">
        <v>208</v>
      </c>
      <c r="B5" t="s" s="4">
        <v>209</v>
      </c>
    </row>
    <row spans="1:2" r="6">
      <c r="A6" t="s" s="4">
        <v>210</v>
      </c>
      <c r="B6" t="s" s="4">
        <v>211</v>
      </c>
    </row>
    <row spans="1:2" r="7">
      <c r="A7" t="s" s="4">
        <v>212</v>
      </c>
      <c r="B7" t="s" s="4">
        <v>213</v>
      </c>
    </row>
    <row spans="1:2" r="8">
      <c r="A8" t="s" s="4">
        <v>214</v>
      </c>
      <c r="B8" t="s" s="4">
        <v>215</v>
      </c>
    </row>
    <row spans="1:2" r="9">
      <c r="A9" t="s" s="4">
        <v>216</v>
      </c>
      <c r="B9" t="s" s="4">
        <v>217</v>
      </c>
    </row>
    <row spans="1:2" r="10">
      <c r="A10" t="s" s="4">
        <v>218</v>
      </c>
      <c r="B10" t="s" s="4">
        <v>219</v>
      </c>
    </row>
    <row spans="1:2" r="11">
      <c r="A11" t="s" s="4">
        <v>220</v>
      </c>
      <c r="B11" t="s" s="4">
        <v>221</v>
      </c>
    </row>
    <row spans="1:2" r="12">
      <c r="A12" t="s" s="4">
        <v>222</v>
      </c>
      <c r="B12" t="s" s="4">
        <v>223</v>
      </c>
    </row>
    <row spans="1:2" r="13">
      <c r="A13" t="s" s="4">
        <v>224</v>
      </c>
      <c r="B13" t="s" s="4">
        <v>225</v>
      </c>
    </row>
    <row spans="1:2" r="14">
      <c r="A14" t="s" s="4">
        <v>226</v>
      </c>
      <c r="B14" t="s"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228</v>
      </c>
      <c r="B1" t="s" s="2">
        <v>1</v>
      </c>
    </row>
    <row spans="1:2" r="2">
      <c r="B2" t="s" s="2">
        <v>2</v>
      </c>
    </row>
    <row spans="1:2" r="3">
      <c r="A3" t="s" s="3">
        <v>160</v>
      </c>
    </row>
    <row spans="1:2" r="4">
      <c r="A4" t="s" s="4">
        <v>229</v>
      </c>
      <c r="B4" t="s"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231</v>
      </c>
      <c r="B1" t="s" s="2">
        <v>1</v>
      </c>
    </row>
    <row spans="1:2" r="2">
      <c r="B2" t="s" s="2">
        <v>2</v>
      </c>
    </row>
    <row spans="1:2" r="3">
      <c r="A3" t="s" s="3">
        <v>164</v>
      </c>
    </row>
    <row spans="1:2" r="4">
      <c r="A4" t="s" s="4">
        <v>232</v>
      </c>
      <c r="B4" t="s"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34</v>
      </c>
      <c r="B1" t="s" s="2">
        <v>1</v>
      </c>
    </row>
    <row spans="1:2" r="2">
      <c r="B2" t="s" s="2">
        <v>2</v>
      </c>
    </row>
    <row spans="1:2" r="3">
      <c r="A3" t="s" s="3">
        <v>235</v>
      </c>
    </row>
    <row spans="1:2" r="4">
      <c r="A4" t="s" s="4">
        <v>236</v>
      </c>
      <c r="B4" t="s" s="4">
        <v>237</v>
      </c>
    </row>
    <row spans="1:2" r="5">
      <c r="A5" t="s" s="4">
        <v>238</v>
      </c>
      <c r="B5" t="s" s="4">
        <v>239</v>
      </c>
    </row>
    <row spans="1:2" r="6">
      <c r="A6" t="s" s="4">
        <v>240</v>
      </c>
      <c r="B6" t="s"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r="A1" t="s" s="1">
        <v>242</v>
      </c>
      <c r="B1" t="s" s="2">
        <v>1</v>
      </c>
    </row>
    <row spans="1:2" r="2">
      <c r="B2" t="s" s="2">
        <v>2</v>
      </c>
    </row>
    <row spans="1:2" r="3">
      <c r="A3" t="s" s="3">
        <v>170</v>
      </c>
    </row>
    <row spans="1:2" r="4">
      <c r="A4" t="s" s="4">
        <v>243</v>
      </c>
      <c r="B4" t="s" s="4">
        <v>244</v>
      </c>
    </row>
    <row spans="1:2" r="5">
      <c r="A5" t="s" s="4">
        <v>245</v>
      </c>
      <c r="B5" t="s"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2</v>
      </c>
      <c r="B1" t="s" s="2">
        <v>2</v>
      </c>
      <c r="C1" t="s" s="2">
        <v>23</v>
      </c>
    </row>
    <row spans="1:3" r="2">
      <c r="A2" t="s" s="4">
        <v>53</v>
      </c>
      <c r="B2" t="n" s="7">
        <v>1540</v>
      </c>
      <c r="C2" t="n" s="7">
        <v>1023</v>
      </c>
    </row>
    <row spans="1:3" r="3">
      <c r="A3" t="s" s="4">
        <v>54</v>
      </c>
      <c r="B3" t="n" s="5">
        <v>149563456</v>
      </c>
      <c r="C3" t="n" s="5">
        <v>150154909</v>
      </c>
    </row>
    <row spans="1:3" r="4">
      <c r="A4" t="s" s="4">
        <v>55</v>
      </c>
      <c r="B4" t="n" s="5">
        <v>149563456</v>
      </c>
      <c r="C4" t="n" s="5">
        <v>150154909</v>
      </c>
    </row>
    <row spans="1:3" r="5">
      <c r="A5" t="s" s="4">
        <v>56</v>
      </c>
      <c r="B5" t="n" s="5">
        <v>3423262</v>
      </c>
      <c r="C5" t="n" s="5">
        <v>2419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247</v>
      </c>
      <c r="B1" t="s" s="2">
        <v>1</v>
      </c>
    </row>
    <row spans="1:2" r="2">
      <c r="B2" t="s" s="2">
        <v>2</v>
      </c>
    </row>
    <row spans="1:2" r="3">
      <c r="A3" t="s" s="3">
        <v>248</v>
      </c>
    </row>
    <row spans="1:2" r="4">
      <c r="A4" t="s" s="4">
        <v>249</v>
      </c>
      <c r="B4" t="s"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t="s" s="1">
        <v>251</v>
      </c>
      <c r="B1" t="s" s="2">
        <v>1</v>
      </c>
    </row>
    <row spans="1:2" r="2">
      <c r="B2" t="s" s="2">
        <v>2</v>
      </c>
    </row>
    <row spans="1:2" r="3">
      <c r="A3" t="s" s="3">
        <v>177</v>
      </c>
    </row>
    <row spans="1:2" r="4">
      <c r="A4" t="s" s="4">
        <v>252</v>
      </c>
      <c r="B4" t="s"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54</v>
      </c>
      <c r="B1" t="s" s="2">
        <v>1</v>
      </c>
    </row>
    <row spans="1:2" r="2">
      <c r="B2" t="s" s="2">
        <v>2</v>
      </c>
    </row>
    <row spans="1:2" r="3">
      <c r="A3" t="s" s="3">
        <v>180</v>
      </c>
    </row>
    <row spans="1:2" r="4">
      <c r="A4" t="s" s="4">
        <v>255</v>
      </c>
      <c r="B4" t="s" s="4">
        <v>256</v>
      </c>
    </row>
    <row spans="1:2" r="5">
      <c r="A5" t="s" s="4">
        <v>257</v>
      </c>
      <c r="B5" t="s" s="4">
        <v>258</v>
      </c>
    </row>
    <row spans="1:2" r="6">
      <c r="A6" t="s" s="4">
        <v>259</v>
      </c>
      <c r="B6" t="s" s="4">
        <v>260</v>
      </c>
    </row>
    <row spans="1:2" r="7">
      <c r="A7" t="s" s="4">
        <v>261</v>
      </c>
      <c r="B7" t="s" s="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63</v>
      </c>
      <c r="B1" t="s" s="2">
        <v>1</v>
      </c>
    </row>
    <row spans="1:2" r="2">
      <c r="B2" t="s" s="2">
        <v>2</v>
      </c>
    </row>
    <row spans="1:2" r="3">
      <c r="A3" t="s" s="3">
        <v>183</v>
      </c>
    </row>
    <row spans="1:2" r="4">
      <c r="A4" t="s" s="4">
        <v>264</v>
      </c>
      <c r="B4" t="s" s="4">
        <v>265</v>
      </c>
    </row>
    <row spans="1:2" r="5">
      <c r="A5" t="s" s="4">
        <v>266</v>
      </c>
      <c r="B5" t="s" s="4">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68</v>
      </c>
      <c r="B1" t="s" s="2">
        <v>1</v>
      </c>
    </row>
    <row spans="1:2" r="2">
      <c r="B2" t="s" s="2">
        <v>2</v>
      </c>
    </row>
    <row spans="1:2" r="3">
      <c r="A3" t="s" s="3">
        <v>269</v>
      </c>
    </row>
    <row spans="1:2" r="4">
      <c r="A4" t="s" s="4">
        <v>270</v>
      </c>
      <c r="B4" t="s" s="4">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r="A1" t="s" s="1">
        <v>272</v>
      </c>
      <c r="B1" t="s" s="2">
        <v>1</v>
      </c>
    </row>
    <row spans="1:2" r="2">
      <c r="B2" t="s" s="2">
        <v>2</v>
      </c>
    </row>
    <row spans="1:2" r="3">
      <c r="A3" t="s" s="3">
        <v>196</v>
      </c>
    </row>
    <row spans="1:2" r="4">
      <c r="A4" t="s" s="4">
        <v>273</v>
      </c>
      <c r="B4" t="s" s="4">
        <v>274</v>
      </c>
    </row>
    <row spans="1:2" r="5">
      <c r="A5" t="s" s="4">
        <v>275</v>
      </c>
      <c r="B5" t="s" s="4">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77</v>
      </c>
      <c r="B1" t="s" s="2">
        <v>1</v>
      </c>
    </row>
    <row spans="1:2" r="2">
      <c r="B2" t="s" s="2">
        <v>2</v>
      </c>
    </row>
    <row spans="1:2" r="3">
      <c r="A3" t="s" s="3">
        <v>199</v>
      </c>
    </row>
    <row spans="1:2" r="4">
      <c r="A4" t="s" s="4">
        <v>278</v>
      </c>
      <c r="B4" t="s" s="4">
        <v>279</v>
      </c>
    </row>
    <row spans="1:2" r="5">
      <c r="A5" t="s" s="4">
        <v>280</v>
      </c>
      <c r="B5" t="s" s="4">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82</v>
      </c>
      <c r="B1" t="s" s="2">
        <v>1</v>
      </c>
    </row>
    <row spans="1:2" r="2">
      <c r="B2" t="s" s="2">
        <v>2</v>
      </c>
    </row>
    <row spans="1:2" r="3">
      <c r="A3" t="s" s="3">
        <v>203</v>
      </c>
    </row>
    <row spans="1:2" r="4">
      <c r="A4" t="s" s="4">
        <v>283</v>
      </c>
      <c r="B4" t="s" s="4">
        <v>284</v>
      </c>
    </row>
    <row spans="1:2" r="5">
      <c r="A5" t="s" s="4">
        <v>285</v>
      </c>
      <c r="B5" t="s" s="4">
        <v>286</v>
      </c>
    </row>
    <row spans="1:2" r="6">
      <c r="A6" t="s" s="4">
        <v>287</v>
      </c>
      <c r="B6" t="s" s="4">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14"/>
  </cols>
  <sheetData>
    <row spans="1:2" r="1">
      <c r="A1" t="s" s="1">
        <v>289</v>
      </c>
      <c r="B1" t="s" s="2">
        <v>290</v>
      </c>
    </row>
    <row spans="1:2" r="2">
      <c r="A2" t="s" s="3">
        <v>291</v>
      </c>
    </row>
    <row spans="1:2" r="3">
      <c r="A3" t="s" s="4">
        <v>292</v>
      </c>
      <c r="B3" t="n" s="10">
        <v>0.1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293</v>
      </c>
      <c r="B1" t="s" s="2">
        <v>58</v>
      </c>
      <c r="D1" t="s" s="2">
        <v>1</v>
      </c>
    </row>
    <row spans="1:6" r="2">
      <c r="B2" t="s" s="2">
        <v>2</v>
      </c>
      <c r="C2" t="s" s="2">
        <v>59</v>
      </c>
      <c r="D2" t="s" s="2">
        <v>2</v>
      </c>
      <c r="E2" t="s" s="2">
        <v>59</v>
      </c>
      <c r="F2" t="s" s="2">
        <v>23</v>
      </c>
    </row>
    <row spans="1:6" r="3">
      <c r="A3" t="s" s="4">
        <v>76</v>
      </c>
      <c r="B3" t="n" s="7">
        <v>-3750</v>
      </c>
      <c r="C3" t="n" s="7">
        <v>0</v>
      </c>
      <c r="D3" t="n" s="7">
        <v>-5754</v>
      </c>
      <c r="E3" t="n" s="7">
        <v>0</v>
      </c>
    </row>
    <row spans="1:6" r="4">
      <c r="A4" t="s" s="4">
        <v>294</v>
      </c>
      <c r="B4" t="n" s="7">
        <v>1000</v>
      </c>
      <c r="D4" t="n" s="7">
        <v>3200</v>
      </c>
    </row>
    <row spans="1:6" r="5">
      <c r="A5" t="s" s="4">
        <v>295</v>
      </c>
      <c r="B5" t="n" s="5">
        <v>0</v>
      </c>
      <c r="D5" t="n" s="5">
        <v>0</v>
      </c>
    </row>
    <row spans="1:6" r="6">
      <c r="A6" t="s" s="4">
        <v>296</v>
      </c>
      <c r="B6" t="n" s="7">
        <v>500</v>
      </c>
      <c r="D6" t="n" s="7">
        <v>500</v>
      </c>
      <c r="F6" t="n" s="7">
        <v>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7</v>
      </c>
      <c r="B1" t="s" s="2">
        <v>58</v>
      </c>
      <c r="D1" t="s" s="2">
        <v>1</v>
      </c>
    </row>
    <row spans="1:5" r="2">
      <c r="B2" t="s" s="2">
        <v>2</v>
      </c>
      <c r="C2" t="s" s="2">
        <v>59</v>
      </c>
      <c r="D2" t="s" s="2">
        <v>2</v>
      </c>
      <c r="E2" t="s" s="2">
        <v>59</v>
      </c>
    </row>
    <row spans="1:5" r="3">
      <c r="A3" t="s" s="3">
        <v>60</v>
      </c>
    </row>
    <row spans="1:5" r="4">
      <c r="A4" t="s" s="4">
        <v>61</v>
      </c>
      <c r="B4" t="n" s="7">
        <v>33212</v>
      </c>
      <c r="C4" t="n" s="7">
        <v>51967</v>
      </c>
      <c r="D4" t="n" s="7">
        <v>62725</v>
      </c>
      <c r="E4" t="n" s="7">
        <v>107051</v>
      </c>
    </row>
    <row spans="1:5" r="5">
      <c r="A5" t="s" s="4">
        <v>62</v>
      </c>
      <c r="B5" t="n" s="5">
        <v>-11535</v>
      </c>
      <c r="C5" t="n" s="5">
        <v>-18081</v>
      </c>
      <c r="D5" t="n" s="5">
        <v>11065</v>
      </c>
      <c r="E5" t="n" s="5">
        <v>-28114</v>
      </c>
    </row>
    <row spans="1:5" r="6">
      <c r="A6" t="s" s="4">
        <v>63</v>
      </c>
      <c r="B6" t="n" s="5">
        <v>-11</v>
      </c>
      <c r="C6" t="n" s="5">
        <v>158</v>
      </c>
      <c r="D6" t="n" s="5">
        <v>-2</v>
      </c>
      <c r="E6" t="n" s="5">
        <v>310</v>
      </c>
    </row>
    <row spans="1:5" r="7">
      <c r="A7" t="s" s="4">
        <v>64</v>
      </c>
      <c r="B7" t="n" s="5">
        <v>21666</v>
      </c>
      <c r="C7" t="n" s="5">
        <v>34044</v>
      </c>
      <c r="D7" t="n" s="5">
        <v>73788</v>
      </c>
      <c r="E7" t="n" s="5">
        <v>79247</v>
      </c>
    </row>
    <row spans="1:5" r="8">
      <c r="A8" t="s" s="3">
        <v>65</v>
      </c>
    </row>
    <row spans="1:5" r="9">
      <c r="A9" t="s" s="4">
        <v>66</v>
      </c>
      <c r="B9" t="n" s="5">
        <v>12754</v>
      </c>
      <c r="C9" t="n" s="5">
        <v>10907</v>
      </c>
      <c r="D9" t="n" s="5">
        <v>22836</v>
      </c>
      <c r="E9" t="n" s="5">
        <v>22405</v>
      </c>
    </row>
    <row spans="1:5" r="10">
      <c r="A10" t="s" s="4">
        <v>67</v>
      </c>
      <c r="B10" t="n" s="5">
        <v>1338</v>
      </c>
      <c r="C10" t="n" s="5">
        <v>3596</v>
      </c>
      <c r="D10" t="n" s="5">
        <v>2726</v>
      </c>
      <c r="E10" t="n" s="5">
        <v>7387</v>
      </c>
    </row>
    <row spans="1:5" r="11">
      <c r="A11" t="s" s="4">
        <v>68</v>
      </c>
      <c r="B11" t="n" s="5">
        <v>11406</v>
      </c>
      <c r="C11" t="n" s="5">
        <v>12005</v>
      </c>
      <c r="D11" t="n" s="5">
        <v>22395</v>
      </c>
      <c r="E11" t="n" s="5">
        <v>25295</v>
      </c>
    </row>
    <row spans="1:5" r="12">
      <c r="A12" t="s" s="4">
        <v>69</v>
      </c>
      <c r="B12" t="n" s="5">
        <v>0</v>
      </c>
      <c r="C12" t="n" s="5">
        <v>0</v>
      </c>
      <c r="D12" t="n" s="5">
        <v>68344</v>
      </c>
      <c r="E12" t="n" s="5">
        <v>0</v>
      </c>
    </row>
    <row spans="1:5" r="13">
      <c r="A13" t="s" s="4">
        <v>70</v>
      </c>
      <c r="B13" t="n" s="5">
        <v>16390</v>
      </c>
      <c r="C13" t="n" s="5">
        <v>20299</v>
      </c>
      <c r="D13" t="n" s="5">
        <v>31035</v>
      </c>
      <c r="E13" t="n" s="5">
        <v>40705</v>
      </c>
    </row>
    <row spans="1:5" r="14">
      <c r="A14" t="s" s="4">
        <v>71</v>
      </c>
      <c r="B14" t="n" s="5">
        <v>41888</v>
      </c>
      <c r="C14" t="n" s="5">
        <v>46807</v>
      </c>
      <c r="D14" t="n" s="5">
        <v>147336</v>
      </c>
      <c r="E14" t="n" s="5">
        <v>95792</v>
      </c>
    </row>
    <row spans="1:5" r="15">
      <c r="A15" t="s" s="4">
        <v>72</v>
      </c>
      <c r="B15" t="n" s="5">
        <v>-20222</v>
      </c>
      <c r="C15" t="n" s="5">
        <v>-12763</v>
      </c>
      <c r="D15" t="n" s="5">
        <v>-73548</v>
      </c>
      <c r="E15" t="n" s="5">
        <v>-16545</v>
      </c>
    </row>
    <row spans="1:5" r="16">
      <c r="A16" t="s" s="3">
        <v>73</v>
      </c>
    </row>
    <row spans="1:5" r="17">
      <c r="A17" t="s" s="4">
        <v>74</v>
      </c>
      <c r="B17" t="n" s="5">
        <v>-2121</v>
      </c>
      <c r="C17" t="n" s="5">
        <v>-4948</v>
      </c>
      <c r="D17" t="n" s="5">
        <v>-4439</v>
      </c>
      <c r="E17" t="n" s="5">
        <v>-9702</v>
      </c>
    </row>
    <row spans="1:5" r="18">
      <c r="A18" t="s" s="4">
        <v>75</v>
      </c>
      <c r="B18" t="n" s="5">
        <v>964</v>
      </c>
      <c r="C18" t="n" s="5">
        <v>-571</v>
      </c>
      <c r="D18" t="n" s="5">
        <v>-2102</v>
      </c>
      <c r="E18" t="n" s="5">
        <v>-861</v>
      </c>
    </row>
    <row spans="1:5" r="19">
      <c r="A19" t="s" s="4">
        <v>76</v>
      </c>
      <c r="B19" t="n" s="5">
        <v>-3750</v>
      </c>
      <c r="C19" t="n" s="5">
        <v>0</v>
      </c>
      <c r="D19" t="n" s="5">
        <v>-5754</v>
      </c>
      <c r="E19" t="n" s="5">
        <v>0</v>
      </c>
    </row>
    <row spans="1:5" r="20">
      <c r="A20" t="s" s="4">
        <v>77</v>
      </c>
      <c r="B20" t="n" s="5">
        <v>1068</v>
      </c>
      <c r="C20" t="n" s="5">
        <v>2</v>
      </c>
      <c r="D20" t="n" s="5">
        <v>3203</v>
      </c>
      <c r="E20" t="n" s="5">
        <v>3</v>
      </c>
    </row>
    <row spans="1:5" r="21">
      <c r="A21" t="s" s="4">
        <v>78</v>
      </c>
      <c r="B21" t="n" s="5">
        <v>-3839</v>
      </c>
      <c r="C21" t="n" s="5">
        <v>-5517</v>
      </c>
      <c r="D21" t="n" s="5">
        <v>-9092</v>
      </c>
      <c r="E21" t="n" s="5">
        <v>-10560</v>
      </c>
    </row>
    <row spans="1:5" r="22">
      <c r="A22" t="s" s="4">
        <v>79</v>
      </c>
      <c r="B22" t="n" s="5">
        <v>-24061</v>
      </c>
      <c r="C22" t="n" s="5">
        <v>-18280</v>
      </c>
      <c r="D22" t="n" s="5">
        <v>-82640</v>
      </c>
      <c r="E22" t="n" s="5">
        <v>-27105</v>
      </c>
    </row>
    <row spans="1:5" r="23">
      <c r="A23" t="s" s="4">
        <v>80</v>
      </c>
      <c r="B23" t="n" s="5">
        <v>-695</v>
      </c>
      <c r="C23" t="n" s="5">
        <v>-885</v>
      </c>
      <c r="D23" t="n" s="5">
        <v>-1521</v>
      </c>
      <c r="E23" t="n" s="5">
        <v>-1750</v>
      </c>
    </row>
    <row spans="1:5" r="24">
      <c r="A24" t="s" s="4">
        <v>81</v>
      </c>
      <c r="B24" t="n" s="5">
        <v>-23366</v>
      </c>
      <c r="C24" t="n" s="5">
        <v>-17395</v>
      </c>
      <c r="D24" t="n" s="5">
        <v>-81119</v>
      </c>
      <c r="E24" t="n" s="5">
        <v>-25355</v>
      </c>
    </row>
    <row spans="1:5" r="25">
      <c r="A25" t="s" s="4">
        <v>82</v>
      </c>
      <c r="B25" t="n" s="5">
        <v>-8</v>
      </c>
      <c r="C25" t="n" s="5">
        <v>-25646</v>
      </c>
      <c r="D25" t="n" s="5">
        <v>-974</v>
      </c>
      <c r="E25" t="n" s="5">
        <v>-36249</v>
      </c>
    </row>
    <row spans="1:5" r="26">
      <c r="A26" t="s" s="4">
        <v>83</v>
      </c>
      <c r="B26" t="n" s="7">
        <v>-23374</v>
      </c>
      <c r="C26" t="n" s="7">
        <v>-43041</v>
      </c>
      <c r="D26" t="n" s="7">
        <v>-82093</v>
      </c>
      <c r="E26" t="n" s="7">
        <v>-61604</v>
      </c>
    </row>
    <row spans="1:5" r="27">
      <c r="A27" t="s" s="3">
        <v>84</v>
      </c>
    </row>
    <row spans="1:5" r="28">
      <c r="A28" t="s" s="4">
        <v>85</v>
      </c>
      <c r="B28" t="n" s="8">
        <v>-0.16</v>
      </c>
      <c r="C28" t="n" s="8">
        <v>-0.11</v>
      </c>
      <c r="D28" t="n" s="8">
        <v>-0.54</v>
      </c>
      <c r="E28" t="n" s="8">
        <v>-0.16</v>
      </c>
    </row>
    <row spans="1:5" r="29">
      <c r="A29" t="s" s="4">
        <v>86</v>
      </c>
      <c r="B29" t="n" s="9">
        <v>-0.16</v>
      </c>
      <c r="C29" t="n" s="9">
        <v>-0.11</v>
      </c>
      <c r="D29" t="n" s="9">
        <v>-0.54</v>
      </c>
      <c r="E29" t="n" s="9">
        <v>-0.16</v>
      </c>
    </row>
    <row spans="1:5" r="30">
      <c r="A30" t="s" s="4">
        <v>87</v>
      </c>
      <c r="B30" t="n" s="5">
        <v>0</v>
      </c>
      <c r="C30" t="n" s="9">
        <v>-0.16</v>
      </c>
      <c r="D30" t="n" s="9">
        <v>-0.01</v>
      </c>
      <c r="E30" t="n" s="9">
        <v>-0.23</v>
      </c>
    </row>
    <row spans="1:5" r="31">
      <c r="A31" t="s" s="4">
        <v>88</v>
      </c>
      <c r="B31" t="n" s="5">
        <v>0</v>
      </c>
      <c r="C31" t="n" s="9">
        <v>-0.16</v>
      </c>
      <c r="D31" t="n" s="9">
        <v>-0.01</v>
      </c>
      <c r="E31" t="n" s="9">
        <v>-0.23</v>
      </c>
    </row>
    <row spans="1:5" r="32">
      <c r="A32" t="s" s="4">
        <v>89</v>
      </c>
      <c r="B32" t="n" s="9">
        <v>-0.16</v>
      </c>
      <c r="C32" t="n" s="9">
        <v>-0.27</v>
      </c>
      <c r="D32" t="n" s="9">
        <v>-0.55</v>
      </c>
      <c r="E32" t="n" s="9">
        <v>-0.39</v>
      </c>
    </row>
    <row spans="1:5" r="33">
      <c r="A33" t="s" s="4">
        <v>90</v>
      </c>
      <c r="B33" t="n" s="8">
        <v>-0.16</v>
      </c>
      <c r="C33" t="n" s="8">
        <v>-0.27</v>
      </c>
      <c r="D33" t="n" s="8">
        <v>-0.55</v>
      </c>
      <c r="E33" t="n" s="8">
        <v>-0.39</v>
      </c>
    </row>
    <row spans="1:5" r="34">
      <c r="A34" t="s" s="3">
        <v>91</v>
      </c>
    </row>
    <row spans="1:5" r="35">
      <c r="A35" t="s" s="4">
        <v>92</v>
      </c>
      <c r="B35" t="n" s="5">
        <v>149301</v>
      </c>
      <c r="C35" t="n" s="5">
        <v>156955</v>
      </c>
      <c r="D35" t="n" s="5">
        <v>149221</v>
      </c>
      <c r="E35" t="n" s="5">
        <v>156802</v>
      </c>
    </row>
    <row spans="1:5" r="36">
      <c r="A36" t="s" s="4">
        <v>93</v>
      </c>
      <c r="B36" t="n" s="5">
        <v>149301</v>
      </c>
      <c r="C36" t="n" s="5">
        <v>156955</v>
      </c>
      <c r="D36" t="n" s="5">
        <v>149221</v>
      </c>
      <c r="E36" t="n" s="5">
        <v>1568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7</v>
      </c>
      <c r="B1" t="s" s="2">
        <v>2</v>
      </c>
      <c r="C1" t="s" s="2">
        <v>23</v>
      </c>
    </row>
    <row spans="1:3" r="2">
      <c r="A2" t="s" s="3">
        <v>298</v>
      </c>
    </row>
    <row spans="1:3" r="3">
      <c r="A3" t="s" s="4">
        <v>299</v>
      </c>
      <c r="B3" t="n" s="7">
        <v>910121</v>
      </c>
      <c r="C3" t="n" s="7">
        <v>930896</v>
      </c>
    </row>
    <row spans="1:3" r="4">
      <c r="A4" t="s" s="4">
        <v>300</v>
      </c>
      <c r="B4" t="n" s="5">
        <v>-471254</v>
      </c>
      <c r="C4" t="n" s="5">
        <v>-442908</v>
      </c>
    </row>
    <row spans="1:3" r="5">
      <c r="A5" t="s" s="4">
        <v>301</v>
      </c>
      <c r="B5" t="n" s="5">
        <v>438867</v>
      </c>
      <c r="C5" t="n" s="5">
        <v>487988</v>
      </c>
    </row>
    <row spans="1:3" r="6">
      <c r="A6" t="s" s="4">
        <v>302</v>
      </c>
    </row>
    <row spans="1:3" r="7">
      <c r="A7" t="s" s="3">
        <v>298</v>
      </c>
    </row>
    <row spans="1:3" r="8">
      <c r="A8" t="s" s="4">
        <v>299</v>
      </c>
      <c r="B8" t="n" s="5">
        <v>101</v>
      </c>
      <c r="C8" t="n" s="5">
        <v>101</v>
      </c>
    </row>
    <row spans="1:3" r="9">
      <c r="A9" t="s" s="4">
        <v>303</v>
      </c>
    </row>
    <row spans="1:3" r="10">
      <c r="A10" t="s" s="3">
        <v>298</v>
      </c>
    </row>
    <row spans="1:3" r="11">
      <c r="A11" t="s" s="4">
        <v>299</v>
      </c>
      <c r="B11" t="n" s="5">
        <v>212</v>
      </c>
      <c r="C11" t="n" s="5">
        <v>212</v>
      </c>
    </row>
    <row spans="1:3" r="12">
      <c r="A12" t="s" s="4">
        <v>304</v>
      </c>
    </row>
    <row spans="1:3" r="13">
      <c r="A13" t="s" s="3">
        <v>298</v>
      </c>
    </row>
    <row spans="1:3" r="14">
      <c r="A14" t="s" s="4">
        <v>299</v>
      </c>
      <c r="B14" t="n" s="5">
        <v>3020</v>
      </c>
      <c r="C14" t="n" s="5">
        <v>3020</v>
      </c>
    </row>
    <row spans="1:3" r="15">
      <c r="A15" t="s" s="4">
        <v>305</v>
      </c>
    </row>
    <row spans="1:3" r="16">
      <c r="A16" t="s" s="3">
        <v>298</v>
      </c>
    </row>
    <row spans="1:3" r="17">
      <c r="A17" t="s" s="4">
        <v>299</v>
      </c>
      <c r="B17" t="n" s="5">
        <v>14958</v>
      </c>
      <c r="C17" t="n" s="5">
        <v>13234</v>
      </c>
    </row>
    <row spans="1:3" r="18">
      <c r="A18" t="s" s="4">
        <v>306</v>
      </c>
    </row>
    <row spans="1:3" r="19">
      <c r="A19" t="s" s="3">
        <v>298</v>
      </c>
    </row>
    <row spans="1:3" r="20">
      <c r="A20" t="s" s="4">
        <v>299</v>
      </c>
      <c r="B20" t="n" s="5">
        <v>884836</v>
      </c>
      <c r="C20" t="n" s="5">
        <v>905622</v>
      </c>
    </row>
    <row spans="1:3" r="21">
      <c r="A21" t="s" s="4">
        <v>307</v>
      </c>
    </row>
    <row spans="1:3" r="22">
      <c r="A22" t="s" s="3">
        <v>298</v>
      </c>
    </row>
    <row spans="1:3" r="23">
      <c r="A23" t="s" s="4">
        <v>299</v>
      </c>
      <c r="B23" t="n" s="5">
        <v>6952</v>
      </c>
      <c r="C23" t="n" s="5">
        <v>7512</v>
      </c>
    </row>
    <row spans="1:3" r="24">
      <c r="A24" t="s" s="4">
        <v>308</v>
      </c>
    </row>
    <row spans="1:3" r="25">
      <c r="A25" t="s" s="3">
        <v>298</v>
      </c>
    </row>
    <row spans="1:3" r="26">
      <c r="A26" t="s" s="4">
        <v>299</v>
      </c>
      <c r="B26" t="n" s="7">
        <v>42</v>
      </c>
      <c r="C26" t="n" s="7">
        <v>11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09</v>
      </c>
      <c r="B1" t="s" s="2">
        <v>58</v>
      </c>
      <c r="D1" t="s" s="2">
        <v>1</v>
      </c>
    </row>
    <row spans="1:5" r="2">
      <c r="B2" t="s" s="2">
        <v>2</v>
      </c>
      <c r="C2" t="s" s="2">
        <v>59</v>
      </c>
      <c r="D2" t="s" s="2">
        <v>2</v>
      </c>
      <c r="E2" t="s" s="2">
        <v>59</v>
      </c>
    </row>
    <row spans="1:5" r="3">
      <c r="A3" t="s" s="4">
        <v>310</v>
      </c>
      <c r="B3" t="n" s="7">
        <v>807</v>
      </c>
      <c r="C3" t="n" s="7">
        <v>889</v>
      </c>
      <c r="D3" t="n" s="7">
        <v>1366</v>
      </c>
      <c r="E3" t="n" s="7">
        <v>1586</v>
      </c>
    </row>
    <row spans="1:5" r="4">
      <c r="A4" t="s" s="4">
        <v>311</v>
      </c>
      <c r="B4" t="n" s="5">
        <v>14727</v>
      </c>
      <c r="C4" t="n" s="5">
        <v>19334</v>
      </c>
      <c r="D4" t="n" s="5">
        <v>28446</v>
      </c>
      <c r="E4" t="n" s="5">
        <v>39006</v>
      </c>
    </row>
    <row spans="1:5" r="5">
      <c r="A5" t="s" s="4">
        <v>312</v>
      </c>
    </row>
    <row spans="1:5" r="6">
      <c r="A6" t="s" s="4">
        <v>313</v>
      </c>
      <c r="B6" t="n" s="7">
        <v>0</v>
      </c>
      <c r="C6" t="n" s="7">
        <v>0</v>
      </c>
      <c r="D6" t="n" s="7">
        <v>68344</v>
      </c>
      <c r="E6" t="n"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r="A1" t="s" s="1">
        <v>314</v>
      </c>
      <c r="B1" t="s" s="2">
        <v>1</v>
      </c>
    </row>
    <row spans="1:5" r="2">
      <c r="B2" t="s" s="2">
        <v>2</v>
      </c>
      <c r="D2" t="s" s="2">
        <v>59</v>
      </c>
      <c r="E2" t="s" s="2">
        <v>23</v>
      </c>
    </row>
    <row spans="1:5" r="3">
      <c r="A3" t="s" s="3">
        <v>315</v>
      </c>
    </row>
    <row spans="1:5" r="4">
      <c r="A4" t="s" s="4">
        <v>316</v>
      </c>
      <c r="B4" t="n" s="7">
        <v>50873</v>
      </c>
      <c r="C4" t="s" s="4">
        <v>28</v>
      </c>
      <c r="D4" t="n" s="7">
        <v>48564</v>
      </c>
    </row>
    <row spans="1:5" r="5">
      <c r="A5" t="s" s="4">
        <v>317</v>
      </c>
      <c r="B5" t="n" s="5">
        <v>10</v>
      </c>
      <c r="D5" t="n" s="5">
        <v>21</v>
      </c>
    </row>
    <row spans="1:5" r="6">
      <c r="A6" t="s" s="4">
        <v>318</v>
      </c>
      <c r="B6" t="n" s="5">
        <v>-1497</v>
      </c>
      <c r="D6" t="n" s="5">
        <v>-826</v>
      </c>
    </row>
    <row spans="1:5" r="7">
      <c r="A7" t="s" s="4">
        <v>319</v>
      </c>
      <c r="B7" t="n" s="5">
        <v>124</v>
      </c>
      <c r="D7" t="n" s="5">
        <v>-105</v>
      </c>
    </row>
    <row spans="1:5" r="8">
      <c r="A8" t="s" s="4">
        <v>320</v>
      </c>
      <c r="B8" t="n" s="5">
        <v>1600</v>
      </c>
      <c r="D8" t="n" s="5">
        <v>1620</v>
      </c>
    </row>
    <row spans="1:5" r="9">
      <c r="A9" t="s" s="4">
        <v>321</v>
      </c>
      <c r="B9" t="n" s="5">
        <v>51110</v>
      </c>
      <c r="D9" t="n" s="7">
        <v>49274</v>
      </c>
    </row>
    <row spans="1:5" r="10">
      <c r="A10" t="s" s="4">
        <v>322</v>
      </c>
      <c r="B10" t="n" s="7">
        <v>2800</v>
      </c>
      <c r="E10" t="n" s="7">
        <v>3000</v>
      </c>
    </row>
    <row spans="1:5" r="11">
      <c r="A11" t="n"/>
    </row>
    <row spans="1:5" r="12">
      <c r="A12" t="s" s="4">
        <v>28</v>
      </c>
      <c r="B12" t="s" s="4">
        <v>323</v>
      </c>
    </row>
  </sheetData>
  <mergeCells count="5">
    <mergeCell ref="A1:A2"/>
    <mergeCell ref="B1:D1"/>
    <mergeCell ref="B2:C2"/>
    <mergeCell ref="A11:E11"/>
    <mergeCell ref="B12:E1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r="A1" t="s" s="1">
        <v>324</v>
      </c>
      <c r="B1" t="s" s="2">
        <v>2</v>
      </c>
      <c r="C1" t="s" s="2">
        <v>23</v>
      </c>
    </row>
    <row spans="1:3" r="2">
      <c r="A2" t="s" s="3">
        <v>325</v>
      </c>
    </row>
    <row spans="1:3" r="3">
      <c r="A3" t="s" s="4">
        <v>326</v>
      </c>
      <c r="B3" t="n" s="7">
        <v>3920</v>
      </c>
      <c r="C3" t="n" s="7">
        <v>3920</v>
      </c>
    </row>
    <row spans="1:3" r="4">
      <c r="A4" t="s" s="4">
        <v>327</v>
      </c>
      <c r="B4" t="n" s="5">
        <v>-946</v>
      </c>
      <c r="C4" t="n" s="5">
        <v>-848</v>
      </c>
    </row>
    <row spans="1:3" r="5">
      <c r="A5" t="s" s="4">
        <v>328</v>
      </c>
      <c r="B5" t="n" s="7">
        <v>2974</v>
      </c>
      <c r="C5" t="n" s="7">
        <v>30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29</v>
      </c>
      <c r="B1" t="s" s="2">
        <v>58</v>
      </c>
      <c r="D1" t="s" s="2">
        <v>1</v>
      </c>
    </row>
    <row spans="1:5" r="2">
      <c r="B2" t="s" s="2">
        <v>2</v>
      </c>
      <c r="C2" t="s" s="2">
        <v>59</v>
      </c>
      <c r="D2" t="s" s="2">
        <v>2</v>
      </c>
      <c r="E2" t="s" s="2">
        <v>59</v>
      </c>
    </row>
    <row spans="1:5" r="3">
      <c r="A3" t="s" s="4">
        <v>330</v>
      </c>
      <c r="B3" t="n" s="7">
        <v>49</v>
      </c>
      <c r="C3" t="n" s="7">
        <v>49</v>
      </c>
      <c r="D3" t="n" s="7">
        <v>98</v>
      </c>
      <c r="E3" t="n" s="7">
        <v>9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r="A1" t="s" s="1">
        <v>331</v>
      </c>
      <c r="B1" t="s" s="2">
        <v>332</v>
      </c>
    </row>
    <row spans="1:2" r="2">
      <c r="A2" t="s" s="3">
        <v>333</v>
      </c>
    </row>
    <row spans="1:2" r="3">
      <c r="A3" t="s" s="4">
        <v>334</v>
      </c>
      <c r="B3" t="n" s="7">
        <v>98</v>
      </c>
    </row>
    <row spans="1:2" r="4">
      <c r="A4" t="s" s="4">
        <v>335</v>
      </c>
      <c r="B4" t="n" s="5">
        <v>196</v>
      </c>
    </row>
    <row spans="1:2" r="5">
      <c r="A5" t="s" s="4">
        <v>336</v>
      </c>
      <c r="B5" t="n" s="5">
        <v>196</v>
      </c>
    </row>
    <row spans="1:2" r="6">
      <c r="A6" t="s" s="4">
        <v>337</v>
      </c>
      <c r="B6" t="n" s="5">
        <v>196</v>
      </c>
    </row>
    <row spans="1:2" r="7">
      <c r="A7" t="s" s="4">
        <v>338</v>
      </c>
      <c r="B7" t="n" s="5">
        <v>196</v>
      </c>
    </row>
    <row spans="1:2" r="8">
      <c r="A8" t="s" s="4">
        <v>339</v>
      </c>
      <c r="B8" t="n" s="7">
        <v>20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15"/>
  </cols>
  <sheetData>
    <row spans="1:2" r="1">
      <c r="A1" t="s" s="1">
        <v>340</v>
      </c>
      <c r="B1" t="s" s="2">
        <v>1</v>
      </c>
    </row>
    <row spans="1:2" r="2">
      <c r="B2" t="s" s="2">
        <v>2</v>
      </c>
    </row>
    <row spans="1:2" r="3">
      <c r="A3" t="s" s="4">
        <v>341</v>
      </c>
    </row>
    <row spans="1:2" r="4">
      <c r="A4" t="s" s="3">
        <v>333</v>
      </c>
    </row>
    <row spans="1:2" r="5">
      <c r="A5" t="s" s="4">
        <v>342</v>
      </c>
      <c r="B5" t="s" s="4">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t="s" s="1">
        <v>344</v>
      </c>
      <c r="B1" t="s" s="2">
        <v>2</v>
      </c>
      <c r="C1" t="s" s="2">
        <v>23</v>
      </c>
    </row>
    <row spans="1:3" r="2">
      <c r="A2" t="s" s="3">
        <v>345</v>
      </c>
    </row>
    <row spans="1:3" r="3">
      <c r="A3" t="s" s="4">
        <v>346</v>
      </c>
      <c r="B3" t="n" s="7">
        <v>94000</v>
      </c>
      <c r="C3" t="n" s="7">
        <v>212600</v>
      </c>
    </row>
    <row spans="1:3" r="4">
      <c r="A4" t="s" s="4">
        <v>347</v>
      </c>
      <c r="B4" t="n" s="5">
        <v>51120</v>
      </c>
      <c r="C4" t="n" s="5">
        <v>51120</v>
      </c>
    </row>
    <row spans="1:3" r="5">
      <c r="A5" t="s" s="4">
        <v>348</v>
      </c>
      <c r="B5" t="n" s="5">
        <v>-339</v>
      </c>
      <c r="C5" t="n" s="5">
        <v>-377</v>
      </c>
    </row>
    <row spans="1:3" r="6">
      <c r="A6" t="s" s="4">
        <v>349</v>
      </c>
      <c r="B6" t="n" s="5">
        <v>50781</v>
      </c>
      <c r="C6" t="n" s="5">
        <v>50743</v>
      </c>
    </row>
    <row spans="1:3" r="7">
      <c r="A7" t="s" s="4">
        <v>43</v>
      </c>
      <c r="B7" t="n" s="7">
        <v>144781</v>
      </c>
      <c r="C7" t="n" s="7">
        <v>2633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9"/>
    <col customWidth="1" max="2" min="2" width="14"/>
  </cols>
  <sheetData>
    <row spans="1:2" r="1">
      <c r="A1" t="s" s="1">
        <v>350</v>
      </c>
      <c r="B1" t="s" s="2">
        <v>2</v>
      </c>
    </row>
    <row spans="1:2" r="2">
      <c r="A2" t="s" s="4">
        <v>351</v>
      </c>
    </row>
    <row spans="1:2" r="3">
      <c r="A3" t="s" s="3">
        <v>352</v>
      </c>
    </row>
    <row spans="1:2" r="4">
      <c r="A4" t="s" s="4">
        <v>353</v>
      </c>
      <c r="B4" t="n" s="11">
        <v>1.2</v>
      </c>
    </row>
    <row spans="1:2" r="5">
      <c r="A5" t="s" s="4">
        <v>354</v>
      </c>
    </row>
    <row spans="1:2" r="6">
      <c r="A6" t="s" s="3">
        <v>352</v>
      </c>
    </row>
    <row spans="1:2" r="7">
      <c r="A7" t="s" s="4">
        <v>353</v>
      </c>
      <c r="B7" t="n" s="11">
        <v>4.3</v>
      </c>
    </row>
    <row spans="1:2" r="8">
      <c r="A8" t="s" s="4">
        <v>355</v>
      </c>
    </row>
    <row spans="1:2" r="9">
      <c r="A9" t="s" s="3">
        <v>352</v>
      </c>
    </row>
    <row spans="1:2" r="10">
      <c r="A10" t="s" s="4">
        <v>353</v>
      </c>
      <c r="B10" t="n" s="5">
        <v>4</v>
      </c>
    </row>
    <row spans="1:2" r="11">
      <c r="A11" t="s" s="4">
        <v>356</v>
      </c>
    </row>
    <row spans="1:2" r="12">
      <c r="A12" t="s" s="3">
        <v>352</v>
      </c>
    </row>
    <row spans="1:2" r="13">
      <c r="A13" t="s" s="4">
        <v>353</v>
      </c>
      <c r="B13" t="n" s="5">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14"/>
  </cols>
  <sheetData>
    <row spans="1:5" r="1">
      <c r="A1" t="s" s="1">
        <v>357</v>
      </c>
      <c r="B1" t="s" s="2">
        <v>1</v>
      </c>
    </row>
    <row spans="1:5" r="2">
      <c r="B2" t="s" s="2">
        <v>2</v>
      </c>
      <c r="C2" t="s" s="2">
        <v>358</v>
      </c>
      <c r="D2" t="s" s="2">
        <v>23</v>
      </c>
      <c r="E2" t="s" s="2">
        <v>359</v>
      </c>
    </row>
    <row spans="1:5" r="3">
      <c r="A3" t="s" s="3">
        <v>345</v>
      </c>
    </row>
    <row spans="1:5" r="4">
      <c r="A4" t="s" s="4">
        <v>360</v>
      </c>
      <c r="B4" t="n" s="7">
        <v>0</v>
      </c>
    </row>
    <row spans="1:5" r="5">
      <c r="A5" t="s" s="4">
        <v>346</v>
      </c>
      <c r="B5" t="n" s="7">
        <v>94000</v>
      </c>
      <c r="D5" t="n" s="7">
        <v>212600</v>
      </c>
    </row>
    <row spans="1:5" r="6">
      <c r="A6" t="s" s="4">
        <v>361</v>
      </c>
      <c r="B6" t="s" s="4">
        <v>362</v>
      </c>
    </row>
    <row spans="1:5" r="7">
      <c r="A7" t="s" s="4">
        <v>363</v>
      </c>
      <c r="B7" t="n" s="7">
        <v>50000</v>
      </c>
    </row>
    <row spans="1:5" r="8">
      <c r="A8" t="s" s="4">
        <v>364</v>
      </c>
      <c r="B8" t="n" s="7">
        <v>176000</v>
      </c>
    </row>
    <row spans="1:5" r="9">
      <c r="A9" t="s" s="4">
        <v>365</v>
      </c>
      <c r="C9" t="n" s="7">
        <v>270000</v>
      </c>
      <c r="E9" t="n" s="7">
        <v>320000</v>
      </c>
    </row>
    <row spans="1:5" r="10">
      <c r="A10" t="s" s="4">
        <v>366</v>
      </c>
      <c r="B10" t="s" s="4">
        <v>367</v>
      </c>
    </row>
    <row spans="1:5" r="11">
      <c r="A11" t="s" s="4">
        <v>368</v>
      </c>
      <c r="E11" t="n" s="7">
        <v>1200000</v>
      </c>
    </row>
    <row spans="1:5" r="12">
      <c r="A12" t="s" s="4">
        <v>347</v>
      </c>
      <c r="B12" t="n" s="7">
        <v>51120</v>
      </c>
      <c r="D12" t="n" s="7">
        <v>511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4</v>
      </c>
      <c r="B1" t="s" s="2">
        <v>58</v>
      </c>
      <c r="D1" t="s" s="2">
        <v>1</v>
      </c>
    </row>
    <row spans="1:5" r="2">
      <c r="B2" t="s" s="2">
        <v>2</v>
      </c>
      <c r="C2" t="s" s="2">
        <v>59</v>
      </c>
      <c r="D2" t="s" s="2">
        <v>2</v>
      </c>
      <c r="E2" t="s" s="2">
        <v>59</v>
      </c>
    </row>
    <row spans="1:5" r="3">
      <c r="A3" t="s" s="4">
        <v>95</v>
      </c>
      <c r="B3" t="n" s="7">
        <v>-23374</v>
      </c>
      <c r="C3" t="n" s="7">
        <v>-43041</v>
      </c>
      <c r="D3" t="n" s="7">
        <v>-82093</v>
      </c>
      <c r="E3" t="n" s="7">
        <v>-61604</v>
      </c>
    </row>
    <row spans="1:5" r="4">
      <c r="A4" t="s" s="4">
        <v>96</v>
      </c>
      <c r="B4" t="n" s="5">
        <v>-3603</v>
      </c>
      <c r="C4" t="n" s="5">
        <v>0</v>
      </c>
      <c r="D4" t="n" s="5">
        <v>3603</v>
      </c>
      <c r="E4" t="n" s="5">
        <v>0</v>
      </c>
    </row>
    <row spans="1:5" r="5">
      <c r="A5" t="s" s="4">
        <v>97</v>
      </c>
      <c r="B5" t="n" s="5">
        <v>0</v>
      </c>
      <c r="C5" t="n" s="5">
        <v>0</v>
      </c>
      <c r="D5" t="n" s="5">
        <v>-3603</v>
      </c>
      <c r="E5" t="n" s="5">
        <v>0</v>
      </c>
    </row>
    <row spans="1:5" r="6">
      <c r="A6" t="s" s="4">
        <v>98</v>
      </c>
      <c r="B6" t="n" s="7">
        <v>-19771</v>
      </c>
      <c r="C6" t="n" s="7">
        <v>-43041</v>
      </c>
      <c r="D6" t="n" s="7">
        <v>-82093</v>
      </c>
      <c r="E6" t="n" s="7">
        <v>-616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r="A1" t="s" s="1">
        <v>369</v>
      </c>
      <c r="B1" t="s" s="2">
        <v>1</v>
      </c>
    </row>
    <row spans="1:3" r="2">
      <c r="B2" t="s" s="2">
        <v>2</v>
      </c>
      <c r="C2" t="s" s="2">
        <v>23</v>
      </c>
    </row>
    <row spans="1:3" r="3">
      <c r="A3" t="s" s="3">
        <v>370</v>
      </c>
    </row>
    <row spans="1:3" r="4">
      <c r="A4" t="s" s="4">
        <v>371</v>
      </c>
      <c r="B4" t="n" s="5">
        <v>149563456</v>
      </c>
      <c r="C4" t="n" s="5">
        <v>150154909</v>
      </c>
    </row>
    <row spans="1:3" r="5">
      <c r="A5" t="s" s="4">
        <v>56</v>
      </c>
      <c r="B5" t="n" s="5">
        <v>3423262</v>
      </c>
      <c r="C5" t="n" s="5">
        <v>2419750</v>
      </c>
    </row>
    <row spans="1:3" r="6">
      <c r="A6" t="s" s="4">
        <v>372</v>
      </c>
      <c r="B6" t="n" s="7">
        <v>100</v>
      </c>
    </row>
    <row spans="1:3" r="7">
      <c r="A7" t="s" s="4">
        <v>373</v>
      </c>
      <c r="B7" t="n" s="7">
        <v>100</v>
      </c>
    </row>
    <row spans="1:3" r="8">
      <c r="A8" t="s" s="4">
        <v>374</v>
      </c>
      <c r="B8" t="n" s="5">
        <v>1171584</v>
      </c>
    </row>
    <row spans="1:3" r="9">
      <c r="A9" t="s" s="4">
        <v>135</v>
      </c>
      <c r="B9" t="n" s="12">
        <v>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5"/>
    <col customWidth="1" max="4" min="4" width="16"/>
  </cols>
  <sheetData>
    <row spans="1:4" r="1">
      <c r="A1" t="s" s="1">
        <v>375</v>
      </c>
      <c r="B1" t="s" s="2">
        <v>58</v>
      </c>
    </row>
    <row spans="1:4" r="2">
      <c r="B2" t="s" s="2">
        <v>2</v>
      </c>
      <c r="C2" t="s" s="2">
        <v>376</v>
      </c>
      <c r="D2" t="s" s="2">
        <v>23</v>
      </c>
    </row>
    <row spans="1:4" r="3">
      <c r="A3" t="s" s="3">
        <v>377</v>
      </c>
    </row>
    <row spans="1:4" r="4">
      <c r="A4" t="s" s="4">
        <v>378</v>
      </c>
      <c r="B4" t="n" s="8">
        <v>0.07000000000000001</v>
      </c>
      <c r="C4" t="n" s="8">
        <v>0.07000000000000001</v>
      </c>
      <c r="D4" t="n" s="8">
        <v>0.07000000000000001</v>
      </c>
    </row>
    <row spans="1:4" r="5">
      <c r="A5" t="s" s="4">
        <v>379</v>
      </c>
      <c r="B5" t="s" s="4">
        <v>380</v>
      </c>
      <c r="C5" t="s" s="4">
        <v>381</v>
      </c>
      <c r="D5" t="s" s="4">
        <v>382</v>
      </c>
    </row>
    <row spans="1:4" r="6">
      <c r="A6" t="s" s="4">
        <v>383</v>
      </c>
      <c r="B6" t="s" s="4">
        <v>384</v>
      </c>
      <c r="C6" t="s" s="4">
        <v>385</v>
      </c>
      <c r="D6" t="s" s="4">
        <v>38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87</v>
      </c>
      <c r="B1" t="s" s="2">
        <v>58</v>
      </c>
      <c r="D1" t="s" s="2">
        <v>1</v>
      </c>
    </row>
    <row spans="1:5" r="2">
      <c r="B2" t="s" s="2">
        <v>2</v>
      </c>
      <c r="C2" t="s" s="2">
        <v>59</v>
      </c>
      <c r="D2" t="s" s="2">
        <v>2</v>
      </c>
      <c r="E2" t="s" s="2">
        <v>59</v>
      </c>
    </row>
    <row spans="1:5" r="3">
      <c r="A3" t="s" s="3">
        <v>388</v>
      </c>
    </row>
    <row spans="1:5" r="4">
      <c r="A4" t="s" s="4">
        <v>389</v>
      </c>
      <c r="B4" t="n" s="7">
        <v>0</v>
      </c>
      <c r="C4" t="n" s="7">
        <v>949</v>
      </c>
      <c r="D4" t="n" s="7">
        <v>0</v>
      </c>
      <c r="E4" t="n" s="7">
        <v>209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r="A1" t="s" s="1">
        <v>390</v>
      </c>
      <c r="B1" t="s" s="2">
        <v>100</v>
      </c>
    </row>
    <row spans="1:2" r="2">
      <c r="A2" t="s" s="3">
        <v>391</v>
      </c>
    </row>
    <row spans="1:2" r="3">
      <c r="A3" t="s" s="4">
        <v>392</v>
      </c>
      <c r="B3" t="s" s="4">
        <v>393</v>
      </c>
    </row>
    <row spans="1:2" r="4">
      <c r="A4" t="s" s="4">
        <v>394</v>
      </c>
    </row>
    <row spans="1:2" r="5">
      <c r="A5" t="s" s="3">
        <v>391</v>
      </c>
    </row>
    <row spans="1:2" r="6">
      <c r="A6" t="s" s="4">
        <v>395</v>
      </c>
      <c r="B6" t="n" s="7">
        <v>175000000</v>
      </c>
    </row>
    <row spans="1:2" r="7">
      <c r="A7" t="s" s="4">
        <v>396</v>
      </c>
      <c r="B7" t="s" s="4">
        <v>39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80"/>
    <col customWidth="1" max="3" min="3" width="25"/>
  </cols>
  <sheetData>
    <row spans="1:3" r="1">
      <c r="A1" t="s" s="1">
        <v>398</v>
      </c>
      <c r="C1" t="s" s="2">
        <v>399</v>
      </c>
    </row>
    <row spans="1:3" r="2">
      <c r="A2" t="s" s="4">
        <v>400</v>
      </c>
    </row>
    <row spans="1:3" r="3">
      <c r="A3" t="s" s="3">
        <v>391</v>
      </c>
    </row>
    <row spans="1:3" r="4">
      <c r="A4" t="s" s="4">
        <v>401</v>
      </c>
      <c r="B4" t="s" s="4">
        <v>28</v>
      </c>
      <c r="C4" t="n" s="5">
        <v>5400000</v>
      </c>
    </row>
    <row spans="1:3" r="5">
      <c r="A5" t="s" s="4">
        <v>402</v>
      </c>
      <c r="B5" t="s" s="4">
        <v>49</v>
      </c>
      <c r="C5" t="n" s="9">
        <v>4.07</v>
      </c>
    </row>
    <row spans="1:3" r="6">
      <c r="A6" t="s" s="4">
        <v>403</v>
      </c>
    </row>
    <row spans="1:3" r="7">
      <c r="A7" t="s" s="3">
        <v>391</v>
      </c>
    </row>
    <row spans="1:3" r="8">
      <c r="A8" t="s" s="4">
        <v>404</v>
      </c>
      <c r="B8" t="s" s="4">
        <v>28</v>
      </c>
      <c r="C8" t="n" s="5">
        <v>9480000</v>
      </c>
    </row>
    <row spans="1:3" r="9">
      <c r="A9" t="s" s="4">
        <v>405</v>
      </c>
      <c r="B9" t="s" s="4">
        <v>49</v>
      </c>
      <c r="C9" t="n" s="9">
        <v>4.25</v>
      </c>
    </row>
    <row spans="1:3" r="10">
      <c r="A10" t="s" s="4">
        <v>406</v>
      </c>
    </row>
    <row spans="1:3" r="11">
      <c r="A11" t="s" s="3">
        <v>391</v>
      </c>
    </row>
    <row spans="1:3" r="12">
      <c r="A12" t="s" s="4">
        <v>407</v>
      </c>
      <c r="B12" t="s" s="4">
        <v>28</v>
      </c>
      <c r="C12" t="n" s="5">
        <v>2040000</v>
      </c>
    </row>
    <row spans="1:3" r="13">
      <c r="A13" t="s" s="4">
        <v>405</v>
      </c>
      <c r="B13" t="s" s="4">
        <v>49</v>
      </c>
      <c r="C13" t="n" s="9">
        <v>3.34</v>
      </c>
    </row>
    <row spans="1:3" r="14">
      <c r="A14" t="s" s="4">
        <v>408</v>
      </c>
    </row>
    <row spans="1:3" r="15">
      <c r="A15" t="s" s="3">
        <v>391</v>
      </c>
    </row>
    <row spans="1:3" r="16">
      <c r="A16" t="s" s="4">
        <v>407</v>
      </c>
      <c r="B16" t="s" s="4">
        <v>28</v>
      </c>
      <c r="C16" t="n" s="5">
        <v>240000</v>
      </c>
    </row>
    <row spans="1:3" r="17">
      <c r="A17" t="s" s="4">
        <v>405</v>
      </c>
      <c r="B17" t="s" s="4">
        <v>49</v>
      </c>
      <c r="C17" t="n" s="5">
        <v>90</v>
      </c>
    </row>
    <row spans="1:3" r="18">
      <c r="A18" t="s" s="4">
        <v>409</v>
      </c>
      <c r="B18" t="s" s="4">
        <v>49</v>
      </c>
      <c r="C18" t="n" s="9">
        <v>97.55</v>
      </c>
    </row>
    <row spans="1:3" r="19">
      <c r="A19" t="s" s="4">
        <v>410</v>
      </c>
    </row>
    <row spans="1:3" r="20">
      <c r="A20" t="s" s="3">
        <v>391</v>
      </c>
    </row>
    <row spans="1:3" r="21">
      <c r="A21" t="s" s="4">
        <v>407</v>
      </c>
      <c r="B21" t="s" s="4">
        <v>28</v>
      </c>
      <c r="C21" t="n" s="5">
        <v>315000</v>
      </c>
    </row>
    <row spans="1:3" r="22">
      <c r="A22" t="s" s="4">
        <v>405</v>
      </c>
      <c r="B22" t="s" s="4">
        <v>49</v>
      </c>
      <c r="C22" t="n" s="9">
        <v>89.78</v>
      </c>
    </row>
    <row spans="1:3" r="23">
      <c r="A23" t="s" s="4">
        <v>411</v>
      </c>
    </row>
    <row spans="1:3" r="24">
      <c r="A24" t="s" s="3">
        <v>391</v>
      </c>
    </row>
    <row spans="1:3" r="25">
      <c r="A25" t="s" s="4">
        <v>407</v>
      </c>
      <c r="B25" t="s" s="4">
        <v>28</v>
      </c>
      <c r="C25" t="n" s="5">
        <v>936000</v>
      </c>
    </row>
    <row spans="1:3" r="26">
      <c r="A26" t="s" s="4">
        <v>405</v>
      </c>
      <c r="B26" t="s" s="4">
        <v>49</v>
      </c>
      <c r="C26" t="n" s="9">
        <v>84.66</v>
      </c>
    </row>
    <row spans="1:3" r="27">
      <c r="A27" t="s" s="4">
        <v>412</v>
      </c>
    </row>
    <row spans="1:3" r="28">
      <c r="A28" t="s" s="3">
        <v>391</v>
      </c>
    </row>
    <row spans="1:3" r="29">
      <c r="A29" t="s" s="4">
        <v>407</v>
      </c>
      <c r="B29" t="s" s="4">
        <v>28</v>
      </c>
      <c r="C29" t="n" s="5">
        <v>444000</v>
      </c>
    </row>
    <row spans="1:3" r="30">
      <c r="A30" t="s" s="4">
        <v>405</v>
      </c>
      <c r="B30" t="s" s="4">
        <v>49</v>
      </c>
      <c r="C30" t="n" s="9">
        <v>89.23999999999999</v>
      </c>
    </row>
    <row spans="1:3" r="31">
      <c r="A31" t="s" s="4">
        <v>413</v>
      </c>
    </row>
    <row spans="1:3" r="32">
      <c r="A32" t="s" s="3">
        <v>391</v>
      </c>
    </row>
    <row spans="1:3" r="33">
      <c r="A33" t="s" s="4">
        <v>407</v>
      </c>
      <c r="B33" t="s" s="4">
        <v>28</v>
      </c>
      <c r="C33" t="n" s="5">
        <v>396000</v>
      </c>
    </row>
    <row spans="1:3" r="34">
      <c r="A34" t="s" s="4">
        <v>405</v>
      </c>
      <c r="B34" t="s" s="4">
        <v>49</v>
      </c>
      <c r="C34" t="n" s="9">
        <v>88.78</v>
      </c>
    </row>
    <row spans="1:3" r="35">
      <c r="A35" t="s" s="4">
        <v>414</v>
      </c>
    </row>
    <row spans="1:3" r="36">
      <c r="A36" t="s" s="3">
        <v>391</v>
      </c>
    </row>
    <row spans="1:3" r="37">
      <c r="A37" t="s" s="4">
        <v>407</v>
      </c>
      <c r="B37" t="s" s="4">
        <v>28</v>
      </c>
      <c r="C37" t="n" s="5">
        <v>348000</v>
      </c>
    </row>
    <row spans="1:3" r="38">
      <c r="A38" t="s" s="4">
        <v>405</v>
      </c>
      <c r="B38" t="s" s="4">
        <v>49</v>
      </c>
      <c r="C38" t="n" s="9">
        <v>88.39</v>
      </c>
    </row>
    <row spans="1:3" r="39">
      <c r="A39" t="s" s="4">
        <v>415</v>
      </c>
    </row>
    <row spans="1:3" r="40">
      <c r="A40" t="s" s="3">
        <v>391</v>
      </c>
    </row>
    <row spans="1:3" r="41">
      <c r="A41" t="s" s="4">
        <v>407</v>
      </c>
      <c r="B41" t="s" s="4">
        <v>416</v>
      </c>
      <c r="C41" t="n" s="5">
        <v>91500</v>
      </c>
    </row>
    <row spans="1:3" r="42">
      <c r="A42" t="s" s="4">
        <v>405</v>
      </c>
      <c r="B42" t="s" s="4">
        <v>417</v>
      </c>
      <c r="C42" t="n" s="9">
        <v>-1.2</v>
      </c>
    </row>
    <row spans="1:3" r="43">
      <c r="A43" t="s" s="4">
        <v>418</v>
      </c>
    </row>
    <row spans="1:3" r="44">
      <c r="A44" t="s" s="3">
        <v>391</v>
      </c>
    </row>
    <row spans="1:3" r="45">
      <c r="A45" t="s" s="4">
        <v>401</v>
      </c>
      <c r="B45" t="s" s="4">
        <v>28</v>
      </c>
      <c r="C45" t="n" s="5">
        <v>7383600</v>
      </c>
    </row>
    <row spans="1:3" r="46">
      <c r="A46" t="s" s="4">
        <v>405</v>
      </c>
      <c r="B46" t="s" s="4">
        <v>49</v>
      </c>
      <c r="C46" t="n" s="9">
        <v>0.57</v>
      </c>
    </row>
    <row spans="1:3" r="47">
      <c r="A47" t="s" s="4">
        <v>419</v>
      </c>
    </row>
    <row spans="1:3" r="48">
      <c r="A48" t="s" s="3">
        <v>391</v>
      </c>
    </row>
    <row spans="1:3" r="49">
      <c r="A49" t="s" s="4">
        <v>407</v>
      </c>
      <c r="B49" t="s" s="4">
        <v>28</v>
      </c>
      <c r="C49" t="n" s="5">
        <v>7610400</v>
      </c>
    </row>
    <row spans="1:3" r="50">
      <c r="A50" t="s" s="4">
        <v>405</v>
      </c>
      <c r="B50" t="s" s="4">
        <v>49</v>
      </c>
      <c r="C50" t="n" s="9">
        <v>0.61</v>
      </c>
    </row>
    <row spans="1:3" r="51">
      <c r="A51" t="s" s="4">
        <v>420</v>
      </c>
    </row>
    <row spans="1:3" r="52">
      <c r="A52" t="s" s="3">
        <v>391</v>
      </c>
    </row>
    <row spans="1:3" r="53">
      <c r="A53" t="s" s="4">
        <v>401</v>
      </c>
      <c r="B53" t="s" s="4">
        <v>28</v>
      </c>
      <c r="C53" t="n" s="5">
        <v>1625400</v>
      </c>
    </row>
    <row spans="1:3" r="54">
      <c r="A54" t="s" s="4">
        <v>405</v>
      </c>
      <c r="B54" t="s" s="4">
        <v>49</v>
      </c>
      <c r="C54" t="n" s="9">
        <v>0.68</v>
      </c>
    </row>
    <row spans="1:3" r="55">
      <c r="A55" t="s" s="4">
        <v>421</v>
      </c>
    </row>
    <row spans="1:3" r="56">
      <c r="A56" t="s" s="3">
        <v>391</v>
      </c>
    </row>
    <row spans="1:3" r="57">
      <c r="A57" t="s" s="4">
        <v>407</v>
      </c>
      <c r="B57" t="s" s="4">
        <v>28</v>
      </c>
      <c r="C57" t="n" s="5">
        <v>1713600</v>
      </c>
    </row>
    <row spans="1:3" r="58">
      <c r="A58" t="s" s="4">
        <v>405</v>
      </c>
      <c r="B58" t="s" s="4">
        <v>49</v>
      </c>
      <c r="C58" t="n" s="9">
        <v>0.72</v>
      </c>
    </row>
    <row spans="1:3" r="59">
      <c r="A59" t="s" s="4">
        <v>422</v>
      </c>
    </row>
    <row spans="1:3" r="60">
      <c r="A60" t="s" s="3">
        <v>391</v>
      </c>
    </row>
    <row spans="1:3" r="61">
      <c r="A61" t="s" s="4">
        <v>401</v>
      </c>
      <c r="B61" t="s" s="4">
        <v>28</v>
      </c>
      <c r="C61" t="n" s="5">
        <v>1869000</v>
      </c>
    </row>
    <row spans="1:3" r="62">
      <c r="A62" t="s" s="4">
        <v>405</v>
      </c>
      <c r="B62" t="s" s="4">
        <v>49</v>
      </c>
      <c r="C62" t="n" s="9">
        <v>1.19</v>
      </c>
    </row>
    <row spans="1:3" r="63">
      <c r="A63" t="s" s="4">
        <v>423</v>
      </c>
    </row>
    <row spans="1:3" r="64">
      <c r="A64" t="s" s="3">
        <v>391</v>
      </c>
    </row>
    <row spans="1:3" r="65">
      <c r="A65" t="s" s="4">
        <v>401</v>
      </c>
      <c r="B65" t="s" s="4">
        <v>28</v>
      </c>
      <c r="C65" t="n" s="5">
        <v>2961000</v>
      </c>
    </row>
    <row spans="1:3" r="66">
      <c r="A66" t="s" s="4">
        <v>405</v>
      </c>
      <c r="B66" t="s" s="4">
        <v>49</v>
      </c>
      <c r="C66" t="n" s="9">
        <v>0.67</v>
      </c>
    </row>
    <row spans="1:3" r="67">
      <c r="A67" t="s" s="4">
        <v>424</v>
      </c>
    </row>
    <row spans="1:3" r="68">
      <c r="A68" t="s" s="3">
        <v>391</v>
      </c>
    </row>
    <row spans="1:3" r="69">
      <c r="A69" t="s" s="4">
        <v>407</v>
      </c>
      <c r="B69" t="s" s="4">
        <v>28</v>
      </c>
      <c r="C69" t="n" s="5">
        <v>3074400</v>
      </c>
    </row>
    <row spans="1:3" r="70">
      <c r="A70" t="s" s="4">
        <v>405</v>
      </c>
      <c r="B70" t="s" s="4">
        <v>49</v>
      </c>
      <c r="C70" t="n" s="9">
        <v>0.72</v>
      </c>
    </row>
    <row spans="1:3" r="71">
      <c r="A71" t="n"/>
    </row>
    <row spans="1:3" r="72">
      <c r="A72" t="s" s="4">
        <v>28</v>
      </c>
      <c r="B72" t="s" s="4">
        <v>425</v>
      </c>
    </row>
    <row spans="1:3" r="73">
      <c r="A73" t="s" s="4">
        <v>49</v>
      </c>
      <c r="B73" t="s" s="4">
        <v>426</v>
      </c>
    </row>
    <row spans="1:3" r="74">
      <c r="A74" t="s" s="4">
        <v>427</v>
      </c>
      <c r="B74" t="s" s="4">
        <v>428</v>
      </c>
    </row>
  </sheetData>
  <mergeCells count="2">
    <mergeCell ref="A1:B1"/>
    <mergeCell ref="A71:B7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29</v>
      </c>
      <c r="B1" t="s" s="2">
        <v>2</v>
      </c>
      <c r="C1" t="s" s="2">
        <v>23</v>
      </c>
    </row>
    <row spans="1:3" r="2">
      <c r="A2" t="s" s="3">
        <v>430</v>
      </c>
    </row>
    <row spans="1:3" r="3">
      <c r="A3" t="s" s="4">
        <v>431</v>
      </c>
      <c r="B3" t="n" s="7">
        <v>36169</v>
      </c>
      <c r="C3" t="n" s="7">
        <v>44805</v>
      </c>
    </row>
    <row spans="1:3" r="4">
      <c r="A4" t="s" s="4">
        <v>432</v>
      </c>
      <c r="B4" t="n" s="5">
        <v>38469</v>
      </c>
      <c r="C4" t="n" s="5">
        <v>46490</v>
      </c>
    </row>
    <row spans="1:3" r="5">
      <c r="A5" t="s" s="4">
        <v>433</v>
      </c>
      <c r="B5" t="n" s="5">
        <v>74638</v>
      </c>
      <c r="C5" t="n" s="5">
        <v>91295</v>
      </c>
    </row>
    <row spans="1:3" r="6">
      <c r="A6" t="s" s="4">
        <v>434</v>
      </c>
      <c r="B6" t="n" s="5">
        <v>0</v>
      </c>
      <c r="C6" t="n" s="5">
        <v>0</v>
      </c>
    </row>
    <row spans="1:3" r="7">
      <c r="A7" t="s" s="4">
        <v>435</v>
      </c>
    </row>
    <row spans="1:3" r="8">
      <c r="A8" t="s" s="3">
        <v>430</v>
      </c>
    </row>
    <row spans="1:3" r="9">
      <c r="A9" t="s" s="4">
        <v>436</v>
      </c>
      <c r="B9" t="n" s="5">
        <v>-3366</v>
      </c>
      <c r="C9" t="n" s="5">
        <v>-3165</v>
      </c>
    </row>
    <row spans="1:3" r="10">
      <c r="A10" t="s" s="4">
        <v>437</v>
      </c>
    </row>
    <row spans="1:3" r="11">
      <c r="A11" t="s" s="3">
        <v>430</v>
      </c>
    </row>
    <row spans="1:3" r="12">
      <c r="A12" t="s" s="4">
        <v>438</v>
      </c>
      <c r="B12" t="n" s="5">
        <v>-2657</v>
      </c>
      <c r="C12" t="n" s="5">
        <v>-2641</v>
      </c>
    </row>
    <row spans="1:3" r="13">
      <c r="A13" t="s" s="4">
        <v>439</v>
      </c>
    </row>
    <row spans="1:3" r="14">
      <c r="A14" t="s" s="3">
        <v>430</v>
      </c>
    </row>
    <row spans="1:3" r="15">
      <c r="A15" t="s" s="4">
        <v>436</v>
      </c>
      <c r="B15" t="n" s="5">
        <v>0</v>
      </c>
      <c r="C15" t="n" s="5">
        <v>0</v>
      </c>
    </row>
    <row spans="1:3" r="16">
      <c r="A16" t="s" s="4">
        <v>440</v>
      </c>
    </row>
    <row spans="1:3" r="17">
      <c r="A17" t="s" s="3">
        <v>430</v>
      </c>
    </row>
    <row spans="1:3" r="18">
      <c r="A18" t="s" s="4">
        <v>438</v>
      </c>
      <c r="B18" t="n" s="5">
        <v>0</v>
      </c>
      <c r="C18" t="n" s="5">
        <v>0</v>
      </c>
    </row>
    <row spans="1:3" r="19">
      <c r="A19" t="s" s="4">
        <v>441</v>
      </c>
    </row>
    <row spans="1:3" r="20">
      <c r="A20" t="s" s="3">
        <v>430</v>
      </c>
    </row>
    <row spans="1:3" r="21">
      <c r="A21" t="s" s="4">
        <v>436</v>
      </c>
      <c r="B21" t="n" s="5">
        <v>-99</v>
      </c>
    </row>
    <row spans="1:3" r="22">
      <c r="A22" t="s" s="4">
        <v>431</v>
      </c>
      <c r="B22" t="n" s="5">
        <v>39634</v>
      </c>
      <c r="C22" t="n" s="5">
        <v>47971</v>
      </c>
    </row>
    <row spans="1:3" r="23">
      <c r="A23" t="s" s="4">
        <v>442</v>
      </c>
    </row>
    <row spans="1:3" r="24">
      <c r="A24" t="s" s="3">
        <v>430</v>
      </c>
    </row>
    <row spans="1:3" r="25">
      <c r="A25" t="s" s="4">
        <v>438</v>
      </c>
      <c r="B25" t="n" s="5">
        <v>-65</v>
      </c>
    </row>
    <row spans="1:3" r="26">
      <c r="A26" t="s" s="4">
        <v>432</v>
      </c>
      <c r="B26" t="n" s="5">
        <v>41191</v>
      </c>
      <c r="C26" t="n" s="5">
        <v>49130</v>
      </c>
    </row>
    <row spans="1:3" r="27">
      <c r="A27" t="s" s="4">
        <v>443</v>
      </c>
    </row>
    <row spans="1:3" r="28">
      <c r="A28" t="s" s="3">
        <v>430</v>
      </c>
    </row>
    <row spans="1:3" r="29">
      <c r="A29" t="s" s="4">
        <v>436</v>
      </c>
      <c r="B29" t="n" s="5">
        <v>0</v>
      </c>
    </row>
    <row spans="1:3" r="30">
      <c r="A30" t="s" s="4">
        <v>431</v>
      </c>
      <c r="B30" t="n" s="5">
        <v>0</v>
      </c>
      <c r="C30" t="n" s="5">
        <v>0</v>
      </c>
    </row>
    <row spans="1:3" r="31">
      <c r="A31" t="s" s="4">
        <v>444</v>
      </c>
    </row>
    <row spans="1:3" r="32">
      <c r="A32" t="s" s="3">
        <v>430</v>
      </c>
    </row>
    <row spans="1:3" r="33">
      <c r="A33" t="s" s="4">
        <v>438</v>
      </c>
      <c r="B33" t="n" s="5">
        <v>0</v>
      </c>
    </row>
    <row spans="1:3" r="34">
      <c r="A34" t="s" s="4">
        <v>432</v>
      </c>
      <c r="B34" t="n" s="7">
        <v>0</v>
      </c>
      <c r="C34" t="n"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45</v>
      </c>
      <c r="B1" t="s" s="2">
        <v>58</v>
      </c>
      <c r="D1" t="s" s="2">
        <v>1</v>
      </c>
    </row>
    <row spans="1:5" r="2">
      <c r="B2" t="s" s="2">
        <v>2</v>
      </c>
      <c r="C2" t="s" s="2">
        <v>59</v>
      </c>
      <c r="D2" t="s" s="2">
        <v>2</v>
      </c>
      <c r="E2" t="s" s="2">
        <v>59</v>
      </c>
    </row>
    <row spans="1:5" r="3">
      <c r="A3" t="s" s="3">
        <v>446</v>
      </c>
    </row>
    <row spans="1:5" r="4">
      <c r="A4" t="s" s="4">
        <v>75</v>
      </c>
      <c r="B4" t="n" s="7">
        <v>964</v>
      </c>
      <c r="C4" t="n" s="7">
        <v>-571</v>
      </c>
      <c r="D4" t="n" s="7">
        <v>-2102</v>
      </c>
      <c r="E4" t="n" s="7">
        <v>-861</v>
      </c>
    </row>
    <row spans="1:5" r="5">
      <c r="A5" t="s" s="4">
        <v>447</v>
      </c>
      <c r="B5" t="n" s="5">
        <v>-11535</v>
      </c>
      <c r="C5" t="n" s="5">
        <v>-18081</v>
      </c>
      <c r="D5" t="n" s="5">
        <v>11065</v>
      </c>
      <c r="E5" t="n" s="5">
        <v>-28114</v>
      </c>
    </row>
    <row spans="1:5" r="6">
      <c r="A6" t="s" s="4">
        <v>448</v>
      </c>
      <c r="B6" t="n" s="5">
        <v>-10571</v>
      </c>
      <c r="C6" t="n" s="5">
        <v>-31036</v>
      </c>
      <c r="D6" t="n" s="5">
        <v>8963</v>
      </c>
      <c r="E6" t="n" s="5">
        <v>-47258</v>
      </c>
    </row>
    <row spans="1:5" r="7">
      <c r="A7" t="s" s="4">
        <v>449</v>
      </c>
    </row>
    <row spans="1:5" r="8">
      <c r="A8" t="s" s="3">
        <v>446</v>
      </c>
    </row>
    <row spans="1:5" r="9">
      <c r="A9" t="s" s="4">
        <v>75</v>
      </c>
      <c r="B9" t="n" s="5">
        <v>964</v>
      </c>
      <c r="C9" t="n" s="5">
        <v>-571</v>
      </c>
      <c r="D9" t="n" s="5">
        <v>-2102</v>
      </c>
      <c r="E9" t="n" s="5">
        <v>-861</v>
      </c>
    </row>
    <row spans="1:5" r="10">
      <c r="A10" t="s" s="4">
        <v>450</v>
      </c>
    </row>
    <row spans="1:5" r="11">
      <c r="A11" t="s" s="3">
        <v>446</v>
      </c>
    </row>
    <row spans="1:5" r="12">
      <c r="A12" t="s" s="4">
        <v>447</v>
      </c>
      <c r="B12" t="n" s="5">
        <v>-11535</v>
      </c>
      <c r="C12" t="n" s="5">
        <v>-18081</v>
      </c>
      <c r="D12" t="n" s="5">
        <v>11065</v>
      </c>
      <c r="E12" t="n" s="5">
        <v>-28114</v>
      </c>
    </row>
    <row spans="1:5" r="13">
      <c r="A13" t="s" s="4">
        <v>451</v>
      </c>
    </row>
    <row spans="1:5" r="14">
      <c r="A14" t="s" s="3">
        <v>446</v>
      </c>
    </row>
    <row spans="1:5" r="15">
      <c r="A15" t="s" s="4">
        <v>447</v>
      </c>
      <c r="B15" t="n" s="5">
        <v>0</v>
      </c>
      <c r="C15" t="n" s="5">
        <v>-10968</v>
      </c>
      <c r="D15" t="n" s="5">
        <v>0</v>
      </c>
      <c r="E15" t="n" s="5">
        <v>-15879</v>
      </c>
    </row>
    <row spans="1:5" r="16">
      <c r="A16" t="s" s="4">
        <v>452</v>
      </c>
    </row>
    <row spans="1:5" r="17">
      <c r="A17" t="s" s="3">
        <v>446</v>
      </c>
    </row>
    <row spans="1:5" r="18">
      <c r="A18" t="s" s="4">
        <v>447</v>
      </c>
      <c r="B18" t="n" s="7">
        <v>0</v>
      </c>
      <c r="C18" t="n" s="7">
        <v>-1416</v>
      </c>
      <c r="D18" t="n" s="7">
        <v>0</v>
      </c>
      <c r="E18" t="n" s="7">
        <v>-24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453</v>
      </c>
      <c r="C1" t="s" s="2">
        <v>2</v>
      </c>
      <c r="D1" t="s" s="2">
        <v>23</v>
      </c>
    </row>
    <row spans="1:4" r="2">
      <c r="A2" t="s" s="3">
        <v>454</v>
      </c>
    </row>
    <row spans="1:4" r="3">
      <c r="A3" t="s" s="4">
        <v>433</v>
      </c>
      <c r="C3" t="n" s="7">
        <v>74638</v>
      </c>
      <c r="D3" t="n" s="7">
        <v>91295</v>
      </c>
    </row>
    <row spans="1:4" r="4">
      <c r="A4" t="s" s="4">
        <v>26</v>
      </c>
      <c r="C4" t="n" s="5">
        <v>0</v>
      </c>
      <c r="D4" t="n" s="5">
        <v>153448</v>
      </c>
    </row>
    <row spans="1:4" r="5">
      <c r="A5" t="s" s="3">
        <v>455</v>
      </c>
    </row>
    <row spans="1:4" r="6">
      <c r="A6" t="s" s="4">
        <v>434</v>
      </c>
      <c r="C6" t="n" s="5">
        <v>0</v>
      </c>
      <c r="D6" t="n" s="5">
        <v>0</v>
      </c>
    </row>
    <row spans="1:4" r="7">
      <c r="A7" t="s" s="4">
        <v>456</v>
      </c>
    </row>
    <row spans="1:4" r="8">
      <c r="A8" t="s" s="3">
        <v>454</v>
      </c>
    </row>
    <row spans="1:4" r="9">
      <c r="A9" t="s" s="4">
        <v>433</v>
      </c>
      <c r="C9" t="n" s="5">
        <v>74638</v>
      </c>
      <c r="D9" t="n" s="5">
        <v>244743</v>
      </c>
    </row>
    <row spans="1:4" r="10">
      <c r="A10" t="s" s="4">
        <v>457</v>
      </c>
      <c r="B10" t="s" s="4">
        <v>28</v>
      </c>
      <c r="C10" t="n" s="5">
        <v>-6187</v>
      </c>
      <c r="D10" t="n" s="5">
        <v>-5806</v>
      </c>
    </row>
    <row spans="1:4" r="11">
      <c r="A11" t="s" s="3">
        <v>455</v>
      </c>
    </row>
    <row spans="1:4" r="12">
      <c r="A12" t="s" s="4">
        <v>434</v>
      </c>
      <c r="C12" t="n" s="5">
        <v>0</v>
      </c>
      <c r="D12" t="n" s="5">
        <v>0</v>
      </c>
    </row>
    <row spans="1:4" r="13">
      <c r="A13" t="s" s="4">
        <v>458</v>
      </c>
      <c r="B13" t="s" s="4">
        <v>28</v>
      </c>
      <c r="C13" t="n" s="5">
        <v>6187</v>
      </c>
      <c r="D13" t="n" s="5">
        <v>5806</v>
      </c>
    </row>
    <row spans="1:4" r="14">
      <c r="A14" t="s" s="4">
        <v>459</v>
      </c>
    </row>
    <row spans="1:4" r="15">
      <c r="A15" t="s" s="3">
        <v>454</v>
      </c>
    </row>
    <row spans="1:4" r="16">
      <c r="A16" t="s" s="4">
        <v>433</v>
      </c>
      <c r="C16" t="n" s="5">
        <v>63084</v>
      </c>
      <c r="D16" t="n" s="5">
        <v>78516</v>
      </c>
    </row>
    <row spans="1:4" r="17">
      <c r="A17" t="s" s="4">
        <v>457</v>
      </c>
      <c r="B17" t="s" s="4">
        <v>28</v>
      </c>
      <c r="C17" t="n" s="5">
        <v>25</v>
      </c>
      <c r="D17" t="n" s="5">
        <v>0</v>
      </c>
    </row>
    <row spans="1:4" r="18">
      <c r="A18" t="s" s="3">
        <v>455</v>
      </c>
    </row>
    <row spans="1:4" r="19">
      <c r="A19" t="s" s="4">
        <v>434</v>
      </c>
      <c r="C19" t="n" s="5">
        <v>0</v>
      </c>
    </row>
    <row spans="1:4" r="20">
      <c r="A20" t="s" s="4">
        <v>458</v>
      </c>
      <c r="B20" t="s" s="4">
        <v>28</v>
      </c>
      <c r="C20" t="n" s="5">
        <v>-25</v>
      </c>
    </row>
    <row spans="1:4" r="21">
      <c r="A21" t="s" s="4">
        <v>460</v>
      </c>
    </row>
    <row spans="1:4" r="22">
      <c r="A22" t="s" s="3">
        <v>454</v>
      </c>
    </row>
    <row spans="1:4" r="23">
      <c r="A23" t="s" s="4">
        <v>433</v>
      </c>
      <c r="C23" t="n" s="5">
        <v>16310</v>
      </c>
      <c r="D23" t="n" s="5">
        <v>18585</v>
      </c>
    </row>
    <row spans="1:4" r="24">
      <c r="A24" t="s" s="4">
        <v>457</v>
      </c>
      <c r="B24" t="s" s="4">
        <v>28</v>
      </c>
      <c r="C24" t="n" s="5">
        <v>56</v>
      </c>
      <c r="D24" t="n" s="5">
        <v>0</v>
      </c>
    </row>
    <row spans="1:4" r="25">
      <c r="A25" t="s" s="3">
        <v>455</v>
      </c>
    </row>
    <row spans="1:4" r="26">
      <c r="A26" t="s" s="4">
        <v>434</v>
      </c>
      <c r="C26" t="n" s="5">
        <v>0</v>
      </c>
    </row>
    <row spans="1:4" r="27">
      <c r="A27" t="s" s="4">
        <v>458</v>
      </c>
      <c r="B27" t="s" s="4">
        <v>28</v>
      </c>
      <c r="C27" t="n" s="5">
        <v>-56</v>
      </c>
    </row>
    <row spans="1:4" r="28">
      <c r="A28" t="s" s="4">
        <v>461</v>
      </c>
    </row>
    <row spans="1:4" r="29">
      <c r="A29" t="s" s="3">
        <v>454</v>
      </c>
    </row>
    <row spans="1:4" r="30">
      <c r="A30" t="s" s="4">
        <v>433</v>
      </c>
      <c r="C30" t="n" s="5">
        <v>1267</v>
      </c>
    </row>
    <row spans="1:4" r="31">
      <c r="A31" t="s" s="4">
        <v>457</v>
      </c>
      <c r="B31" t="s" s="4">
        <v>28</v>
      </c>
      <c r="C31" t="n" s="5">
        <v>-83</v>
      </c>
    </row>
    <row spans="1:4" r="32">
      <c r="A32" t="s" s="3">
        <v>455</v>
      </c>
    </row>
    <row spans="1:4" r="33">
      <c r="A33" t="s" s="4">
        <v>434</v>
      </c>
      <c r="C33" t="n" s="5">
        <v>0</v>
      </c>
    </row>
    <row spans="1:4" r="34">
      <c r="A34" t="s" s="4">
        <v>458</v>
      </c>
      <c r="B34" t="s" s="4">
        <v>28</v>
      </c>
      <c r="C34" t="n" s="5">
        <v>83</v>
      </c>
    </row>
    <row spans="1:4" r="35">
      <c r="A35" t="s" s="4">
        <v>462</v>
      </c>
    </row>
    <row spans="1:4" r="36">
      <c r="A36" t="s" s="3">
        <v>454</v>
      </c>
    </row>
    <row spans="1:4" r="37">
      <c r="A37" t="s" s="4">
        <v>433</v>
      </c>
      <c r="C37" t="n" s="5">
        <v>6023</v>
      </c>
      <c r="D37" t="n" s="5">
        <v>5806</v>
      </c>
    </row>
    <row spans="1:4" r="38">
      <c r="A38" t="s" s="4">
        <v>457</v>
      </c>
      <c r="B38" t="s" s="4">
        <v>28</v>
      </c>
      <c r="C38" t="n" s="5">
        <v>-6023</v>
      </c>
      <c r="D38" t="n" s="5">
        <v>-5806</v>
      </c>
    </row>
    <row spans="1:4" r="39">
      <c r="A39" t="s" s="3">
        <v>455</v>
      </c>
    </row>
    <row spans="1:4" r="40">
      <c r="A40" t="s" s="4">
        <v>434</v>
      </c>
      <c r="C40" t="n" s="5">
        <v>0</v>
      </c>
      <c r="D40" t="n" s="5">
        <v>0</v>
      </c>
    </row>
    <row spans="1:4" r="41">
      <c r="A41" t="s" s="4">
        <v>458</v>
      </c>
      <c r="B41" t="s" s="4">
        <v>28</v>
      </c>
      <c r="C41" t="n" s="5">
        <v>6023</v>
      </c>
      <c r="D41" t="n" s="5">
        <v>5806</v>
      </c>
    </row>
    <row spans="1:4" r="42">
      <c r="A42" t="s" s="4">
        <v>463</v>
      </c>
    </row>
    <row spans="1:4" r="43">
      <c r="A43" t="s" s="3">
        <v>454</v>
      </c>
    </row>
    <row spans="1:4" r="44">
      <c r="A44" t="s" s="4">
        <v>457</v>
      </c>
      <c r="B44" t="s" s="4">
        <v>28</v>
      </c>
      <c r="D44" t="n" s="5">
        <v>0</v>
      </c>
    </row>
    <row spans="1:4" r="45">
      <c r="A45" t="s" s="4">
        <v>26</v>
      </c>
      <c r="D45" t="n" s="5">
        <v>153448</v>
      </c>
    </row>
    <row spans="1:4" r="46">
      <c r="A46" t="s" s="4">
        <v>464</v>
      </c>
    </row>
    <row spans="1:4" r="47">
      <c r="A47" t="s" s="3">
        <v>465</v>
      </c>
    </row>
    <row spans="1:4" r="48">
      <c r="A48" t="s" s="4">
        <v>466</v>
      </c>
      <c r="C48" t="n" s="5">
        <v>0</v>
      </c>
      <c r="D48" t="n" s="5">
        <v>153448</v>
      </c>
    </row>
    <row spans="1:4" r="49">
      <c r="A49" t="s" s="3">
        <v>454</v>
      </c>
    </row>
    <row spans="1:4" r="50">
      <c r="A50" t="s" s="4">
        <v>457</v>
      </c>
      <c r="C50" t="n" s="5">
        <v>0</v>
      </c>
    </row>
    <row spans="1:4" r="51">
      <c r="A51" t="s" s="3">
        <v>455</v>
      </c>
    </row>
    <row spans="1:4" r="52">
      <c r="A52" t="s" s="4">
        <v>467</v>
      </c>
      <c r="D52" t="n" s="5">
        <v>0</v>
      </c>
    </row>
    <row spans="1:4" r="53">
      <c r="A53" t="s" s="4">
        <v>468</v>
      </c>
    </row>
    <row spans="1:4" r="54">
      <c r="A54" t="s" s="3">
        <v>465</v>
      </c>
    </row>
    <row spans="1:4" r="55">
      <c r="A55" t="s" s="4">
        <v>466</v>
      </c>
      <c r="C55" t="n" s="5">
        <v>0</v>
      </c>
      <c r="D55" t="n" s="5">
        <v>0</v>
      </c>
    </row>
    <row spans="1:4" r="56">
      <c r="A56" t="s" s="3">
        <v>455</v>
      </c>
    </row>
    <row spans="1:4" r="57">
      <c r="A57" t="s" s="4">
        <v>434</v>
      </c>
      <c r="C57" t="n" s="5">
        <v>0</v>
      </c>
    </row>
    <row spans="1:4" r="58">
      <c r="A58" t="s" s="4">
        <v>469</v>
      </c>
    </row>
    <row spans="1:4" r="59">
      <c r="A59" t="s" s="3">
        <v>465</v>
      </c>
    </row>
    <row spans="1:4" r="60">
      <c r="A60" t="s" s="4">
        <v>466</v>
      </c>
      <c r="C60" t="n" s="5">
        <v>0</v>
      </c>
      <c r="D60" t="n" s="5">
        <v>0</v>
      </c>
    </row>
    <row spans="1:4" r="61">
      <c r="A61" t="s" s="3">
        <v>455</v>
      </c>
    </row>
    <row spans="1:4" r="62">
      <c r="A62" t="s" s="4">
        <v>434</v>
      </c>
      <c r="C62" t="n" s="5">
        <v>0</v>
      </c>
    </row>
    <row spans="1:4" r="63">
      <c r="A63" t="s" s="4">
        <v>470</v>
      </c>
    </row>
    <row spans="1:4" r="64">
      <c r="A64" t="s" s="3">
        <v>465</v>
      </c>
    </row>
    <row spans="1:4" r="65">
      <c r="A65" t="s" s="4">
        <v>466</v>
      </c>
      <c r="C65" t="n" s="5">
        <v>0</v>
      </c>
    </row>
    <row spans="1:4" r="66">
      <c r="A66" t="s" s="3">
        <v>454</v>
      </c>
    </row>
    <row spans="1:4" r="67">
      <c r="A67" t="s" s="4">
        <v>457</v>
      </c>
      <c r="C67" t="n" s="5">
        <v>0</v>
      </c>
    </row>
    <row spans="1:4" r="68">
      <c r="A68" t="s" s="4">
        <v>471</v>
      </c>
    </row>
    <row spans="1:4" r="69">
      <c r="A69" t="s" s="3">
        <v>465</v>
      </c>
    </row>
    <row spans="1:4" r="70">
      <c r="A70" t="s" s="4">
        <v>466</v>
      </c>
      <c r="C70" t="n" s="5">
        <v>0</v>
      </c>
      <c r="D70" t="n" s="5">
        <v>0</v>
      </c>
    </row>
    <row spans="1:4" r="71">
      <c r="A71" t="s" s="3">
        <v>454</v>
      </c>
    </row>
    <row spans="1:4" r="72">
      <c r="A72" t="s" s="4">
        <v>457</v>
      </c>
      <c r="C72" t="n" s="5">
        <v>0</v>
      </c>
    </row>
    <row spans="1:4" r="73">
      <c r="A73" t="s" s="3">
        <v>455</v>
      </c>
    </row>
    <row spans="1:4" r="74">
      <c r="A74" t="s" s="4">
        <v>467</v>
      </c>
      <c r="D74" t="n" s="5">
        <v>0</v>
      </c>
    </row>
    <row spans="1:4" r="75">
      <c r="A75" t="s" s="4">
        <v>472</v>
      </c>
    </row>
    <row spans="1:4" r="76">
      <c r="A76" t="s" s="3">
        <v>454</v>
      </c>
    </row>
    <row spans="1:4" r="77">
      <c r="A77" t="s" s="4">
        <v>26</v>
      </c>
      <c r="D77" t="n" s="5">
        <v>153448</v>
      </c>
    </row>
    <row spans="1:4" r="78">
      <c r="A78" t="s" s="4">
        <v>473</v>
      </c>
    </row>
    <row spans="1:4" r="79">
      <c r="A79" t="s" s="3">
        <v>465</v>
      </c>
    </row>
    <row spans="1:4" r="80">
      <c r="A80" t="s" s="4">
        <v>466</v>
      </c>
      <c r="C80" t="n" s="5">
        <v>80825</v>
      </c>
      <c r="D80" t="n" s="5">
        <v>97101</v>
      </c>
    </row>
    <row spans="1:4" r="81">
      <c r="A81" t="s" s="3">
        <v>454</v>
      </c>
    </row>
    <row spans="1:4" r="82">
      <c r="A82" t="s" s="4">
        <v>457</v>
      </c>
      <c r="C82" t="n" s="5">
        <v>-6187</v>
      </c>
    </row>
    <row spans="1:4" r="83">
      <c r="A83" t="s" s="3">
        <v>455</v>
      </c>
    </row>
    <row spans="1:4" r="84">
      <c r="A84" t="s" s="4">
        <v>467</v>
      </c>
      <c r="D84" t="n" s="5">
        <v>5806</v>
      </c>
    </row>
    <row spans="1:4" r="85">
      <c r="A85" t="s" s="4">
        <v>474</v>
      </c>
    </row>
    <row spans="1:4" r="86">
      <c r="A86" t="s" s="3">
        <v>465</v>
      </c>
    </row>
    <row spans="1:4" r="87">
      <c r="A87" t="s" s="4">
        <v>466</v>
      </c>
      <c r="C87" t="n" s="5">
        <v>63109</v>
      </c>
      <c r="D87" t="n" s="5">
        <v>78516</v>
      </c>
    </row>
    <row spans="1:4" r="88">
      <c r="A88" t="s" s="3">
        <v>455</v>
      </c>
    </row>
    <row spans="1:4" r="89">
      <c r="A89" t="s" s="4">
        <v>434</v>
      </c>
      <c r="C89" t="n" s="5">
        <v>-25</v>
      </c>
    </row>
    <row spans="1:4" r="90">
      <c r="A90" t="s" s="4">
        <v>475</v>
      </c>
    </row>
    <row spans="1:4" r="91">
      <c r="A91" t="s" s="3">
        <v>465</v>
      </c>
    </row>
    <row spans="1:4" r="92">
      <c r="A92" t="s" s="4">
        <v>466</v>
      </c>
      <c r="C92" t="n" s="5">
        <v>16366</v>
      </c>
      <c r="D92" t="n" s="5">
        <v>18585</v>
      </c>
    </row>
    <row spans="1:4" r="93">
      <c r="A93" t="s" s="3">
        <v>455</v>
      </c>
    </row>
    <row spans="1:4" r="94">
      <c r="A94" t="s" s="4">
        <v>434</v>
      </c>
      <c r="C94" t="n" s="5">
        <v>-56</v>
      </c>
    </row>
    <row spans="1:4" r="95">
      <c r="A95" t="s" s="4">
        <v>476</v>
      </c>
    </row>
    <row spans="1:4" r="96">
      <c r="A96" t="s" s="3">
        <v>465</v>
      </c>
    </row>
    <row spans="1:4" r="97">
      <c r="A97" t="s" s="4">
        <v>466</v>
      </c>
      <c r="C97" t="n" s="5">
        <v>1350</v>
      </c>
    </row>
    <row spans="1:4" r="98">
      <c r="A98" t="s" s="3">
        <v>454</v>
      </c>
    </row>
    <row spans="1:4" r="99">
      <c r="A99" t="s" s="4">
        <v>457</v>
      </c>
      <c r="C99" t="n" s="5">
        <v>-83</v>
      </c>
    </row>
    <row spans="1:4" r="100">
      <c r="A100" t="s" s="4">
        <v>477</v>
      </c>
    </row>
    <row spans="1:4" r="101">
      <c r="A101" t="s" s="3">
        <v>465</v>
      </c>
    </row>
    <row spans="1:4" r="102">
      <c r="A102" t="s" s="4">
        <v>466</v>
      </c>
      <c r="C102" t="n" s="5">
        <v>0</v>
      </c>
      <c r="D102" t="n" s="5">
        <v>0</v>
      </c>
    </row>
    <row spans="1:4" r="103">
      <c r="A103" t="s" s="3">
        <v>454</v>
      </c>
    </row>
    <row spans="1:4" r="104">
      <c r="A104" t="s" s="4">
        <v>457</v>
      </c>
      <c r="C104" t="n" s="5">
        <v>-6023</v>
      </c>
    </row>
    <row spans="1:4" r="105">
      <c r="A105" t="s" s="3">
        <v>455</v>
      </c>
    </row>
    <row spans="1:4" r="106">
      <c r="A106" t="s" s="4">
        <v>467</v>
      </c>
      <c r="D106" t="n" s="5">
        <v>5806</v>
      </c>
    </row>
    <row spans="1:4" r="107">
      <c r="A107" t="s" s="4">
        <v>478</v>
      </c>
    </row>
    <row spans="1:4" r="108">
      <c r="A108" t="s" s="3">
        <v>454</v>
      </c>
    </row>
    <row spans="1:4" r="109">
      <c r="A109" t="s" s="4">
        <v>26</v>
      </c>
      <c r="D109" t="n" s="5">
        <v>0</v>
      </c>
    </row>
    <row spans="1:4" r="110">
      <c r="A110" t="s" s="4">
        <v>479</v>
      </c>
    </row>
    <row spans="1:4" r="111">
      <c r="A111" t="s" s="3">
        <v>465</v>
      </c>
    </row>
    <row spans="1:4" r="112">
      <c r="A112" t="s" s="4">
        <v>466</v>
      </c>
      <c r="C112" t="n" s="5">
        <v>0</v>
      </c>
      <c r="D112" t="n" s="5">
        <v>0</v>
      </c>
    </row>
    <row spans="1:4" r="113">
      <c r="A113" t="s" s="3">
        <v>454</v>
      </c>
    </row>
    <row spans="1:4" r="114">
      <c r="A114" t="s" s="4">
        <v>457</v>
      </c>
      <c r="C114" t="n" s="5">
        <v>0</v>
      </c>
    </row>
    <row spans="1:4" r="115">
      <c r="A115" t="s" s="3">
        <v>455</v>
      </c>
    </row>
    <row spans="1:4" r="116">
      <c r="A116" t="s" s="4">
        <v>467</v>
      </c>
      <c r="D116" t="n" s="5">
        <v>0</v>
      </c>
    </row>
    <row spans="1:4" r="117">
      <c r="A117" t="s" s="4">
        <v>480</v>
      </c>
    </row>
    <row spans="1:4" r="118">
      <c r="A118" t="s" s="3">
        <v>465</v>
      </c>
    </row>
    <row spans="1:4" r="119">
      <c r="A119" t="s" s="4">
        <v>466</v>
      </c>
      <c r="C119" t="n" s="5">
        <v>0</v>
      </c>
      <c r="D119" t="n" s="5">
        <v>0</v>
      </c>
    </row>
    <row spans="1:4" r="120">
      <c r="A120" t="s" s="3">
        <v>455</v>
      </c>
    </row>
    <row spans="1:4" r="121">
      <c r="A121" t="s" s="4">
        <v>434</v>
      </c>
      <c r="C121" t="n" s="5">
        <v>0</v>
      </c>
    </row>
    <row spans="1:4" r="122">
      <c r="A122" t="s" s="4">
        <v>481</v>
      </c>
    </row>
    <row spans="1:4" r="123">
      <c r="A123" t="s" s="3">
        <v>465</v>
      </c>
    </row>
    <row spans="1:4" r="124">
      <c r="A124" t="s" s="4">
        <v>466</v>
      </c>
      <c r="C124" t="n" s="5">
        <v>0</v>
      </c>
      <c r="D124" t="n" s="5">
        <v>0</v>
      </c>
    </row>
    <row spans="1:4" r="125">
      <c r="A125" t="s" s="3">
        <v>455</v>
      </c>
    </row>
    <row spans="1:4" r="126">
      <c r="A126" t="s" s="4">
        <v>434</v>
      </c>
      <c r="C126" t="n" s="5">
        <v>0</v>
      </c>
    </row>
    <row spans="1:4" r="127">
      <c r="A127" t="s" s="4">
        <v>482</v>
      </c>
    </row>
    <row spans="1:4" r="128">
      <c r="A128" t="s" s="3">
        <v>465</v>
      </c>
    </row>
    <row spans="1:4" r="129">
      <c r="A129" t="s" s="4">
        <v>466</v>
      </c>
      <c r="C129" t="n" s="5">
        <v>0</v>
      </c>
    </row>
    <row spans="1:4" r="130">
      <c r="A130" t="s" s="3">
        <v>454</v>
      </c>
    </row>
    <row spans="1:4" r="131">
      <c r="A131" t="s" s="4">
        <v>457</v>
      </c>
      <c r="C131" t="n" s="5">
        <v>0</v>
      </c>
    </row>
    <row spans="1:4" r="132">
      <c r="A132" t="s" s="4">
        <v>483</v>
      </c>
    </row>
    <row spans="1:4" r="133">
      <c r="A133" t="s" s="3">
        <v>465</v>
      </c>
    </row>
    <row spans="1:4" r="134">
      <c r="A134" t="s" s="4">
        <v>466</v>
      </c>
      <c r="C134" t="n" s="5">
        <v>0</v>
      </c>
      <c r="D134" t="n" s="5">
        <v>0</v>
      </c>
    </row>
    <row spans="1:4" r="135">
      <c r="A135" t="s" s="3">
        <v>454</v>
      </c>
    </row>
    <row spans="1:4" r="136">
      <c r="A136" t="s" s="4">
        <v>457</v>
      </c>
      <c r="C136" t="n" s="7">
        <v>0</v>
      </c>
    </row>
    <row spans="1:4" r="137">
      <c r="A137" t="s" s="3">
        <v>455</v>
      </c>
    </row>
    <row spans="1:4" r="138">
      <c r="A138" t="s" s="4">
        <v>467</v>
      </c>
      <c r="D138" t="n" s="5">
        <v>0</v>
      </c>
    </row>
    <row spans="1:4" r="139">
      <c r="A139" t="s" s="4">
        <v>484</v>
      </c>
    </row>
    <row spans="1:4" r="140">
      <c r="A140" t="s" s="3">
        <v>454</v>
      </c>
    </row>
    <row spans="1:4" r="141">
      <c r="A141" t="s" s="4">
        <v>26</v>
      </c>
      <c r="D141" t="n" s="7">
        <v>0</v>
      </c>
    </row>
    <row spans="1:4" r="142">
      <c r="A142" t="n"/>
    </row>
    <row spans="1:4" r="143">
      <c r="A143" t="s" s="4">
        <v>28</v>
      </c>
      <c r="B143" t="s" s="4">
        <v>485</v>
      </c>
    </row>
  </sheetData>
  <mergeCells count="3">
    <mergeCell ref="A1:B1"/>
    <mergeCell ref="A142:C142"/>
    <mergeCell ref="B143:C14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86</v>
      </c>
      <c r="B1" t="s" s="2">
        <v>58</v>
      </c>
      <c r="D1" t="s" s="2">
        <v>1</v>
      </c>
    </row>
    <row spans="1:5" r="2">
      <c r="B2" t="s" s="2">
        <v>2</v>
      </c>
      <c r="C2" t="s" s="2">
        <v>59</v>
      </c>
      <c r="D2" t="s" s="2">
        <v>2</v>
      </c>
      <c r="E2" t="s" s="2">
        <v>59</v>
      </c>
    </row>
    <row spans="1:5" r="3">
      <c r="A3" t="s" s="3">
        <v>465</v>
      </c>
    </row>
    <row spans="1:5" r="4">
      <c r="A4" t="s" s="4">
        <v>487</v>
      </c>
      <c r="B4" t="n" s="7">
        <v>44658</v>
      </c>
      <c r="D4" t="n" s="7">
        <v>44658</v>
      </c>
    </row>
    <row spans="1:5" r="5">
      <c r="A5" t="s" s="4">
        <v>313</v>
      </c>
      <c r="B5" t="n" s="5">
        <v>0</v>
      </c>
      <c r="C5" t="n" s="7">
        <v>0</v>
      </c>
      <c r="D5" t="n" s="5">
        <v>68344</v>
      </c>
      <c r="E5" t="n" s="7">
        <v>0</v>
      </c>
    </row>
    <row spans="1:5" r="6">
      <c r="A6" t="s" s="4">
        <v>488</v>
      </c>
    </row>
    <row spans="1:5" r="7">
      <c r="A7" t="s" s="3">
        <v>465</v>
      </c>
    </row>
    <row spans="1:5" r="8">
      <c r="A8" t="s" s="4">
        <v>487</v>
      </c>
      <c r="B8" t="n" s="5">
        <v>0</v>
      </c>
      <c r="D8" t="n" s="5">
        <v>0</v>
      </c>
    </row>
    <row spans="1:5" r="9">
      <c r="A9" t="s" s="4">
        <v>489</v>
      </c>
    </row>
    <row spans="1:5" r="10">
      <c r="A10" t="s" s="3">
        <v>465</v>
      </c>
    </row>
    <row spans="1:5" r="11">
      <c r="A11" t="s" s="4">
        <v>487</v>
      </c>
      <c r="B11" t="n" s="5">
        <v>0</v>
      </c>
      <c r="D11" t="n" s="5">
        <v>0</v>
      </c>
    </row>
    <row spans="1:5" r="12">
      <c r="A12" t="s" s="4">
        <v>490</v>
      </c>
    </row>
    <row spans="1:5" r="13">
      <c r="A13" t="s" s="3">
        <v>465</v>
      </c>
    </row>
    <row spans="1:5" r="14">
      <c r="A14" t="s" s="4">
        <v>487</v>
      </c>
      <c r="B14" t="n" s="7">
        <v>44658</v>
      </c>
      <c r="D14" t="n" s="7">
        <v>4465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91</v>
      </c>
      <c r="B1" t="s" s="2">
        <v>2</v>
      </c>
      <c r="C1" t="s" s="2">
        <v>23</v>
      </c>
    </row>
    <row spans="1:3" r="2">
      <c r="A2" t="s" s="3">
        <v>183</v>
      </c>
    </row>
    <row spans="1:3" r="3">
      <c r="A3" t="s" s="4">
        <v>492</v>
      </c>
      <c r="B3" t="n" s="12">
        <v>51.1</v>
      </c>
      <c r="C3" t="n" s="7">
        <v>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1"/>
    <col customWidth="1" max="3" min="3" width="32"/>
    <col customWidth="1" max="4" min="4" width="22"/>
  </cols>
  <sheetData>
    <row spans="1:4" r="1">
      <c r="A1" t="s" s="1">
        <v>99</v>
      </c>
      <c r="B1" t="s" s="2">
        <v>100</v>
      </c>
      <c r="C1" t="s" s="2">
        <v>101</v>
      </c>
      <c r="D1" t="s" s="2">
        <v>102</v>
      </c>
    </row>
    <row spans="1:4" r="2">
      <c r="A2" t="s" s="4">
        <v>103</v>
      </c>
      <c r="B2" t="n" s="5">
        <v>150154909</v>
      </c>
      <c r="C2" t="n" s="5">
        <v>150154909</v>
      </c>
    </row>
    <row spans="1:4" r="3">
      <c r="A3" t="s" s="4">
        <v>104</v>
      </c>
      <c r="B3" t="n" s="7">
        <v>388470</v>
      </c>
      <c r="D3" t="n" s="7">
        <v>388470</v>
      </c>
    </row>
    <row spans="1:4" r="4">
      <c r="A4" t="s" s="3">
        <v>105</v>
      </c>
    </row>
    <row spans="1:4" r="5">
      <c r="A5" t="s" s="4">
        <v>95</v>
      </c>
      <c r="B5" t="n" s="5">
        <v>-82093</v>
      </c>
      <c r="D5" t="n" s="5">
        <v>-82093</v>
      </c>
    </row>
    <row spans="1:4" r="6">
      <c r="A6" t="s" s="4">
        <v>106</v>
      </c>
      <c r="B6" t="n" s="5">
        <v>-21123</v>
      </c>
      <c r="D6" t="n" s="5">
        <v>-21123</v>
      </c>
    </row>
    <row spans="1:4" r="7">
      <c r="A7" t="s" s="4">
        <v>107</v>
      </c>
      <c r="C7" t="n" s="5">
        <v>754010</v>
      </c>
    </row>
    <row spans="1:4" r="8">
      <c r="A8" t="s" s="4">
        <v>108</v>
      </c>
      <c r="C8" t="n" s="5">
        <v>1345463</v>
      </c>
    </row>
    <row spans="1:4" r="9">
      <c r="A9" t="s" s="4">
        <v>109</v>
      </c>
      <c r="B9" t="n" s="5">
        <v>3046</v>
      </c>
      <c r="D9" t="n" s="5">
        <v>3046</v>
      </c>
    </row>
    <row spans="1:4" r="10">
      <c r="A10" t="s" s="4">
        <v>110</v>
      </c>
      <c r="B10" t="n" s="7">
        <v>3000</v>
      </c>
      <c r="D10" t="n" s="5">
        <v>3000</v>
      </c>
    </row>
    <row spans="1:4" r="11">
      <c r="A11" t="s" s="4">
        <v>111</v>
      </c>
      <c r="B11" t="n" s="5">
        <v>149563456</v>
      </c>
      <c r="C11" t="n" s="5">
        <v>149563456</v>
      </c>
    </row>
    <row spans="1:4" r="12">
      <c r="A12" t="s" s="4">
        <v>112</v>
      </c>
      <c r="B12" t="n" s="7">
        <v>285208</v>
      </c>
      <c r="D12" t="n" s="7">
        <v>2852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r="A1" t="s" s="1">
        <v>493</v>
      </c>
      <c r="B1" t="s" s="2">
        <v>494</v>
      </c>
      <c r="C1" t="s" s="2">
        <v>2</v>
      </c>
      <c r="D1" t="s" s="2">
        <v>23</v>
      </c>
    </row>
    <row spans="1:4" r="2">
      <c r="A2" t="s" s="3">
        <v>495</v>
      </c>
    </row>
    <row spans="1:4" r="3">
      <c r="A3" t="s" s="4">
        <v>496</v>
      </c>
      <c r="C3" t="n" s="7">
        <v>2700000</v>
      </c>
      <c r="D3" t="n" s="7">
        <v>2800000</v>
      </c>
    </row>
    <row spans="1:4" r="4">
      <c r="A4" t="s" s="4">
        <v>497</v>
      </c>
    </row>
    <row spans="1:4" r="5">
      <c r="A5" t="s" s="3">
        <v>495</v>
      </c>
    </row>
    <row spans="1:4" r="6">
      <c r="A6" t="s" s="4">
        <v>498</v>
      </c>
      <c r="B6" t="n" s="7">
        <v>106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99</v>
      </c>
      <c r="B1" t="s" s="2">
        <v>58</v>
      </c>
      <c r="D1" t="s" s="2">
        <v>1</v>
      </c>
    </row>
    <row spans="1:5" r="2">
      <c r="B2" t="s" s="2">
        <v>2</v>
      </c>
      <c r="C2" t="s" s="2">
        <v>59</v>
      </c>
      <c r="D2" t="s" s="2">
        <v>2</v>
      </c>
      <c r="E2" t="s" s="2">
        <v>59</v>
      </c>
    </row>
    <row spans="1:5" r="3">
      <c r="A3" t="s" s="3">
        <v>500</v>
      </c>
    </row>
    <row spans="1:5" r="4">
      <c r="A4" t="s" s="4">
        <v>501</v>
      </c>
      <c r="B4" t="n" s="12">
        <v>0.3</v>
      </c>
      <c r="C4" t="n" s="12">
        <v>0.8</v>
      </c>
      <c r="D4" t="n" s="12">
        <v>0.8</v>
      </c>
      <c r="E4" t="n" s="12">
        <v>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02</v>
      </c>
      <c r="B1" t="s" s="2">
        <v>58</v>
      </c>
      <c r="D1" t="s" s="2">
        <v>1</v>
      </c>
    </row>
    <row spans="1:5" r="2">
      <c r="B2" t="s" s="2">
        <v>2</v>
      </c>
      <c r="C2" t="s" s="2">
        <v>59</v>
      </c>
      <c r="D2" t="s" s="2">
        <v>2</v>
      </c>
      <c r="E2" t="s" s="2">
        <v>59</v>
      </c>
    </row>
    <row spans="1:5" r="3">
      <c r="A3" t="s" s="4">
        <v>80</v>
      </c>
      <c r="B3" t="n" s="7">
        <v>-695</v>
      </c>
      <c r="C3" t="n" s="7">
        <v>-885</v>
      </c>
      <c r="D3" t="n" s="7">
        <v>-1521</v>
      </c>
      <c r="E3" t="n" s="7">
        <v>-175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9"/>
  </cols>
  <sheetData>
    <row spans="1:2" r="1">
      <c r="A1" t="s" s="1">
        <v>503</v>
      </c>
      <c r="B1" t="s" s="2">
        <v>100</v>
      </c>
    </row>
    <row spans="1:2" r="2">
      <c r="A2" t="s" s="3">
        <v>504</v>
      </c>
    </row>
    <row spans="1:2" r="3">
      <c r="A3" t="s" s="4">
        <v>505</v>
      </c>
      <c r="B3" t="n" s="5">
        <v>2419750</v>
      </c>
    </row>
    <row spans="1:2" r="4">
      <c r="A4" t="s" s="4">
        <v>506</v>
      </c>
      <c r="B4" t="n" s="5">
        <v>3423262</v>
      </c>
    </row>
    <row spans="1:2" r="5">
      <c r="A5" t="s" s="4">
        <v>507</v>
      </c>
    </row>
    <row spans="1:2" r="6">
      <c r="A6" t="s" s="3">
        <v>504</v>
      </c>
    </row>
    <row spans="1:2" r="7">
      <c r="A7" t="s" s="4">
        <v>505</v>
      </c>
      <c r="B7" t="n" s="5">
        <v>2419750</v>
      </c>
    </row>
    <row spans="1:2" r="8">
      <c r="A8" t="s" s="4">
        <v>508</v>
      </c>
      <c r="B8" t="n" s="5">
        <v>2116034</v>
      </c>
    </row>
    <row spans="1:2" r="9">
      <c r="A9" t="s" s="4">
        <v>107</v>
      </c>
      <c r="B9" t="n" s="5">
        <v>754010</v>
      </c>
    </row>
    <row spans="1:2" r="10">
      <c r="A10" t="s" s="4">
        <v>509</v>
      </c>
      <c r="B10" t="n" s="5">
        <v>-358512</v>
      </c>
    </row>
    <row spans="1:2" r="11">
      <c r="A11" t="s" s="4">
        <v>506</v>
      </c>
      <c r="B11" t="n" s="5">
        <v>3423262</v>
      </c>
    </row>
    <row spans="1:2" r="12">
      <c r="A12" t="s" s="3">
        <v>510</v>
      </c>
    </row>
    <row spans="1:2" r="13">
      <c r="A13" t="s" s="4">
        <v>511</v>
      </c>
      <c r="B13" t="n" s="8">
        <v>6.06</v>
      </c>
    </row>
    <row spans="1:2" r="14">
      <c r="A14" t="s" s="4">
        <v>512</v>
      </c>
      <c r="B14" t="n" s="9">
        <v>2.54</v>
      </c>
    </row>
    <row spans="1:2" r="15">
      <c r="A15" t="s" s="4">
        <v>513</v>
      </c>
      <c r="B15" t="n" s="9">
        <v>7.05</v>
      </c>
    </row>
    <row spans="1:2" r="16">
      <c r="A16" t="s" s="4">
        <v>514</v>
      </c>
      <c r="B16" t="n" s="9">
        <v>6.3</v>
      </c>
    </row>
    <row spans="1:2" r="17">
      <c r="A17" t="s" s="4">
        <v>515</v>
      </c>
      <c r="B17" t="n" s="8">
        <v>3.64</v>
      </c>
    </row>
    <row spans="1:2" r="18">
      <c r="A18" t="s" s="4">
        <v>516</v>
      </c>
    </row>
    <row spans="1:2" r="19">
      <c r="A19" t="s" s="3">
        <v>504</v>
      </c>
    </row>
    <row spans="1:2" r="20">
      <c r="A20" t="s" s="4">
        <v>505</v>
      </c>
      <c r="B20" t="n" s="5">
        <v>647788</v>
      </c>
    </row>
    <row spans="1:2" r="21">
      <c r="A21" t="s" s="4">
        <v>508</v>
      </c>
      <c r="B21" t="n" s="5">
        <v>871931</v>
      </c>
    </row>
    <row spans="1:2" r="22">
      <c r="A22" t="s" s="4">
        <v>509</v>
      </c>
      <c r="B22" t="n" s="5">
        <v>-123175</v>
      </c>
    </row>
    <row spans="1:2" r="23">
      <c r="A23" t="s" s="4">
        <v>506</v>
      </c>
      <c r="B23" t="n" s="5">
        <v>1396544</v>
      </c>
    </row>
    <row spans="1:2" r="24">
      <c r="A24" t="s" s="3">
        <v>510</v>
      </c>
    </row>
    <row spans="1:2" r="25">
      <c r="A25" t="s" s="4">
        <v>511</v>
      </c>
      <c r="B25" t="n" s="8">
        <v>3.63</v>
      </c>
    </row>
    <row spans="1:2" r="26">
      <c r="A26" t="s" s="4">
        <v>512</v>
      </c>
      <c r="B26" t="n" s="9">
        <v>2.61</v>
      </c>
    </row>
    <row spans="1:2" r="27">
      <c r="A27" t="s" s="4">
        <v>514</v>
      </c>
      <c r="B27" t="n" s="9">
        <v>3.59</v>
      </c>
    </row>
    <row spans="1:2" r="28">
      <c r="A28" t="s" s="4">
        <v>515</v>
      </c>
      <c r="B28" t="n" s="7">
        <v>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r="A1" t="s" s="1">
        <v>517</v>
      </c>
      <c r="B1" t="s" s="2">
        <v>58</v>
      </c>
      <c r="D1" t="s" s="2">
        <v>1</v>
      </c>
    </row>
    <row spans="1:5" r="2">
      <c r="B2" t="s" s="2">
        <v>2</v>
      </c>
      <c r="C2" t="s" s="2">
        <v>59</v>
      </c>
      <c r="D2" t="s" s="2">
        <v>2</v>
      </c>
      <c r="E2" t="s" s="2">
        <v>59</v>
      </c>
    </row>
    <row spans="1:5" r="3">
      <c r="A3" t="s" s="3">
        <v>518</v>
      </c>
    </row>
    <row spans="1:5" r="4">
      <c r="A4" t="s" s="4">
        <v>519</v>
      </c>
      <c r="D4" t="s" s="4">
        <v>520</v>
      </c>
    </row>
    <row spans="1:5" r="5">
      <c r="A5" t="s" s="4">
        <v>521</v>
      </c>
      <c r="B5" t="n" s="5">
        <v>14500000</v>
      </c>
      <c r="D5" t="n" s="5">
        <v>14500000</v>
      </c>
    </row>
    <row spans="1:5" r="6">
      <c r="A6" t="s" s="4">
        <v>522</v>
      </c>
      <c r="B6" t="n" s="5">
        <v>3394477</v>
      </c>
      <c r="D6" t="n" s="5">
        <v>3394477</v>
      </c>
    </row>
    <row spans="1:5" r="7">
      <c r="A7" t="s" s="4">
        <v>120</v>
      </c>
      <c r="D7" t="n" s="7">
        <v>3000</v>
      </c>
      <c r="E7" t="n" s="7">
        <v>4042</v>
      </c>
    </row>
    <row spans="1:5" r="8">
      <c r="A8" t="s" s="4">
        <v>523</v>
      </c>
      <c r="B8" t="n" s="7">
        <v>13400</v>
      </c>
      <c r="D8" t="n" s="7">
        <v>13400</v>
      </c>
    </row>
    <row spans="1:5" r="9">
      <c r="A9" t="s" s="4">
        <v>524</v>
      </c>
      <c r="D9" t="s" s="4">
        <v>525</v>
      </c>
    </row>
    <row spans="1:5" r="10">
      <c r="A10" t="s" s="4">
        <v>102</v>
      </c>
    </row>
    <row spans="1:5" r="11">
      <c r="A11" t="s" s="3">
        <v>518</v>
      </c>
    </row>
    <row spans="1:5" r="12">
      <c r="A12" t="s" s="4">
        <v>526</v>
      </c>
      <c r="D12" t="n" s="7">
        <v>420</v>
      </c>
    </row>
    <row spans="1:5" r="13">
      <c r="A13" t="s" s="4">
        <v>101</v>
      </c>
    </row>
    <row spans="1:5" r="14">
      <c r="A14" t="s" s="3">
        <v>518</v>
      </c>
    </row>
    <row spans="1:5" r="15">
      <c r="A15" t="s" s="4">
        <v>527</v>
      </c>
      <c r="D15" t="n" s="5">
        <v>173879</v>
      </c>
    </row>
    <row spans="1:5" r="16">
      <c r="A16" t="s" s="4">
        <v>528</v>
      </c>
    </row>
    <row spans="1:5" r="17">
      <c r="A17" t="s" s="3">
        <v>518</v>
      </c>
    </row>
    <row spans="1:5" r="18">
      <c r="A18" t="s" s="4">
        <v>120</v>
      </c>
      <c r="B18" t="n" s="7">
        <v>1100</v>
      </c>
      <c r="C18" t="n" s="7">
        <v>1500</v>
      </c>
      <c r="D18" t="n" s="7">
        <v>3000</v>
      </c>
      <c r="E18" t="n" s="7">
        <v>4000</v>
      </c>
    </row>
    <row spans="1:5" r="19">
      <c r="A19" t="s" s="4">
        <v>516</v>
      </c>
    </row>
    <row spans="1:5" r="20">
      <c r="A20" t="s" s="3">
        <v>518</v>
      </c>
    </row>
    <row spans="1:5" r="21">
      <c r="A21" t="s" s="4">
        <v>508</v>
      </c>
      <c r="D21" t="n" s="5">
        <v>871931</v>
      </c>
    </row>
    <row spans="1:5" r="22">
      <c r="A22" t="s" s="4">
        <v>529</v>
      </c>
    </row>
    <row spans="1:5" r="23">
      <c r="A23" t="s" s="3">
        <v>518</v>
      </c>
    </row>
    <row spans="1:5" r="24">
      <c r="A24" t="s" s="4">
        <v>519</v>
      </c>
      <c r="D24" t="s" s="4">
        <v>530</v>
      </c>
    </row>
    <row spans="1:5" r="25">
      <c r="A25" t="s" s="4">
        <v>531</v>
      </c>
    </row>
    <row spans="1:5" r="26">
      <c r="A26" t="s" s="3">
        <v>518</v>
      </c>
    </row>
    <row spans="1:5" r="27">
      <c r="A27" t="s" s="4">
        <v>519</v>
      </c>
      <c r="D27" t="s" s="4">
        <v>53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33</v>
      </c>
      <c r="B1" t="s" s="2">
        <v>58</v>
      </c>
      <c r="D1" t="s" s="2">
        <v>1</v>
      </c>
    </row>
    <row spans="1:5" r="2">
      <c r="B2" t="s" s="2">
        <v>2</v>
      </c>
      <c r="C2" t="s" s="2">
        <v>59</v>
      </c>
      <c r="D2" t="s" s="2">
        <v>2</v>
      </c>
      <c r="E2" t="s" s="2">
        <v>59</v>
      </c>
    </row>
    <row spans="1:5" r="3">
      <c r="A3" t="s" s="4">
        <v>92</v>
      </c>
      <c r="B3" t="n" s="5">
        <v>149301</v>
      </c>
      <c r="C3" t="n" s="5">
        <v>156955</v>
      </c>
      <c r="D3" t="n" s="5">
        <v>149221</v>
      </c>
      <c r="E3" t="n" s="5">
        <v>156802</v>
      </c>
    </row>
    <row spans="1:5" r="4">
      <c r="A4" t="s" s="4">
        <v>93</v>
      </c>
      <c r="B4" t="n" s="5">
        <v>149301</v>
      </c>
      <c r="C4" t="n" s="5">
        <v>156955</v>
      </c>
      <c r="D4" t="n" s="5">
        <v>149221</v>
      </c>
      <c r="E4" t="n" s="5">
        <v>15680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5"/>
    <col customWidth="1" max="7" min="7" width="4"/>
    <col customWidth="1" max="8" min="8" width="14"/>
    <col customWidth="1" max="9" min="9" width="8"/>
  </cols>
  <sheetData>
    <row spans="1:9" r="1">
      <c r="A1" t="s" s="1">
        <v>534</v>
      </c>
      <c r="B1" t="s" s="2">
        <v>58</v>
      </c>
      <c r="F1" t="s" s="2">
        <v>1</v>
      </c>
    </row>
    <row spans="1:9" r="2">
      <c r="B2" t="s" s="2">
        <v>2</v>
      </c>
      <c r="D2" t="s" s="2">
        <v>59</v>
      </c>
      <c r="F2" t="s" s="2">
        <v>2</v>
      </c>
      <c r="H2" t="s" s="2">
        <v>59</v>
      </c>
    </row>
    <row spans="1:9" r="3">
      <c r="A3" t="s" s="3">
        <v>535</v>
      </c>
    </row>
    <row spans="1:9" r="4">
      <c r="A4" t="s" s="4">
        <v>536</v>
      </c>
      <c r="B4" t="n" s="7">
        <v>-23366</v>
      </c>
      <c r="D4" t="n" s="7">
        <v>-17395</v>
      </c>
      <c r="F4" t="n" s="7">
        <v>-81119</v>
      </c>
      <c r="H4" t="n" s="7">
        <v>-25355</v>
      </c>
    </row>
    <row spans="1:9" r="5">
      <c r="A5" t="s" s="4">
        <v>106</v>
      </c>
      <c r="B5" t="n" s="5">
        <v>10699</v>
      </c>
      <c r="D5" t="n" s="5">
        <v>0</v>
      </c>
      <c r="E5" t="s" s="4">
        <v>28</v>
      </c>
      <c r="F5" t="n" s="5">
        <v>21256</v>
      </c>
      <c r="H5" t="n" s="5">
        <v>0</v>
      </c>
      <c r="I5" t="s" s="4">
        <v>49</v>
      </c>
    </row>
    <row spans="1:9" r="6">
      <c r="A6" t="s" s="4">
        <v>537</v>
      </c>
      <c r="B6" t="n" s="5">
        <v>-34065</v>
      </c>
      <c r="D6" t="n" s="5">
        <v>-17395</v>
      </c>
      <c r="F6" t="n" s="5">
        <v>-102375</v>
      </c>
      <c r="H6" t="n" s="5">
        <v>-25355</v>
      </c>
    </row>
    <row spans="1:9" r="7">
      <c r="A7" t="s" s="4">
        <v>82</v>
      </c>
      <c r="B7" t="n" s="5">
        <v>-8</v>
      </c>
      <c r="D7" t="n" s="5">
        <v>-25646</v>
      </c>
      <c r="F7" t="n" s="5">
        <v>-974</v>
      </c>
      <c r="H7" t="n" s="5">
        <v>-36249</v>
      </c>
    </row>
    <row spans="1:9" r="8">
      <c r="A8" t="s" s="4">
        <v>95</v>
      </c>
      <c r="B8" t="n" s="7">
        <v>-23374</v>
      </c>
      <c r="D8" t="n" s="7">
        <v>-43041</v>
      </c>
      <c r="F8" t="n" s="7">
        <v>-82093</v>
      </c>
      <c r="H8" t="n" s="7">
        <v>-61604</v>
      </c>
    </row>
    <row spans="1:9" r="9">
      <c r="A9" t="s" s="4">
        <v>85</v>
      </c>
      <c r="B9" t="n" s="8">
        <v>-0.16</v>
      </c>
      <c r="D9" t="n" s="8">
        <v>-0.11</v>
      </c>
      <c r="F9" t="n" s="8">
        <v>-0.54</v>
      </c>
      <c r="H9" t="n" s="8">
        <v>-0.16</v>
      </c>
    </row>
    <row spans="1:9" r="10">
      <c r="A10" t="s" s="4">
        <v>87</v>
      </c>
      <c r="B10" t="n" s="5">
        <v>0</v>
      </c>
      <c r="D10" t="n" s="9">
        <v>-0.16</v>
      </c>
      <c r="F10" t="n" s="9">
        <v>-0.01</v>
      </c>
      <c r="H10" t="n" s="9">
        <v>-0.23</v>
      </c>
    </row>
    <row spans="1:9" r="11">
      <c r="A11" t="s" s="4">
        <v>89</v>
      </c>
      <c r="B11" t="n" s="9">
        <v>-0.16</v>
      </c>
      <c r="D11" t="n" s="9">
        <v>-0.27</v>
      </c>
      <c r="F11" t="n" s="9">
        <v>-0.55</v>
      </c>
      <c r="H11" t="n" s="9">
        <v>-0.39</v>
      </c>
    </row>
    <row spans="1:9" r="12">
      <c r="A12" t="s" s="4">
        <v>90</v>
      </c>
      <c r="B12" t="n" s="8">
        <v>-0.16</v>
      </c>
      <c r="D12" t="n" s="8">
        <v>-0.27</v>
      </c>
      <c r="F12" t="n" s="8">
        <v>-0.55</v>
      </c>
      <c r="H12" t="n" s="8">
        <v>-0.39</v>
      </c>
    </row>
    <row spans="1:9" r="13">
      <c r="A13" t="s" s="4">
        <v>102</v>
      </c>
    </row>
    <row spans="1:9" r="14">
      <c r="A14" t="s" s="3">
        <v>535</v>
      </c>
    </row>
    <row spans="1:9" r="15">
      <c r="A15" t="s" s="4">
        <v>536</v>
      </c>
      <c r="B15" t="n" s="7">
        <v>-23596</v>
      </c>
      <c r="D15" t="n" s="7">
        <v>-17395</v>
      </c>
      <c r="F15" t="n" s="7">
        <v>-81473</v>
      </c>
      <c r="H15" t="n" s="7">
        <v>-25355</v>
      </c>
    </row>
    <row spans="1:9" r="16">
      <c r="A16" t="s" s="4">
        <v>106</v>
      </c>
      <c r="B16" t="n" s="5">
        <v>10469</v>
      </c>
      <c r="D16" t="n" s="5">
        <v>0</v>
      </c>
      <c r="E16" t="s" s="4">
        <v>28</v>
      </c>
      <c r="F16" t="n" s="5">
        <v>20902</v>
      </c>
      <c r="H16" t="n" s="5">
        <v>0</v>
      </c>
      <c r="I16" t="s" s="4">
        <v>49</v>
      </c>
    </row>
    <row spans="1:9" r="17">
      <c r="A17" t="s" s="4">
        <v>537</v>
      </c>
      <c r="B17" t="n" s="5">
        <v>-34065</v>
      </c>
      <c r="D17" t="n" s="5">
        <v>-17395</v>
      </c>
      <c r="F17" t="n" s="5">
        <v>-102375</v>
      </c>
      <c r="H17" t="n" s="5">
        <v>-25355</v>
      </c>
    </row>
    <row spans="1:9" r="18">
      <c r="A18" t="s" s="4">
        <v>82</v>
      </c>
      <c r="B18" t="n" s="5">
        <v>-8</v>
      </c>
      <c r="D18" t="n" s="5">
        <v>-25646</v>
      </c>
      <c r="F18" t="n" s="5">
        <v>-974</v>
      </c>
      <c r="H18" t="n" s="5">
        <v>-36249</v>
      </c>
    </row>
    <row spans="1:9" r="19">
      <c r="A19" t="s" s="4">
        <v>95</v>
      </c>
      <c r="B19" t="n" s="7">
        <v>-23604</v>
      </c>
      <c r="D19" t="n" s="7">
        <v>-43041</v>
      </c>
      <c r="F19" t="n" s="7">
        <v>-82447</v>
      </c>
      <c r="H19" t="n" s="7">
        <v>-61604</v>
      </c>
    </row>
    <row spans="1:9" r="20">
      <c r="A20" t="s" s="4">
        <v>85</v>
      </c>
      <c r="B20" t="n" s="8">
        <v>-0.16</v>
      </c>
      <c r="D20" t="n" s="8">
        <v>-0.11</v>
      </c>
      <c r="F20" t="n" s="8">
        <v>-0.54</v>
      </c>
      <c r="H20" t="n" s="8">
        <v>-0.16</v>
      </c>
    </row>
    <row spans="1:9" r="21">
      <c r="A21" t="s" s="4">
        <v>87</v>
      </c>
      <c r="B21" t="n" s="5">
        <v>0</v>
      </c>
      <c r="D21" t="n" s="9">
        <v>-0.16</v>
      </c>
      <c r="F21" t="n" s="9">
        <v>-0.01</v>
      </c>
      <c r="H21" t="n" s="9">
        <v>-0.23</v>
      </c>
    </row>
    <row spans="1:9" r="22">
      <c r="A22" t="s" s="4">
        <v>89</v>
      </c>
      <c r="B22" t="n" s="9">
        <v>-0.16</v>
      </c>
      <c r="D22" t="n" s="9">
        <v>-0.27</v>
      </c>
      <c r="F22" t="n" s="9">
        <v>-0.55</v>
      </c>
      <c r="H22" t="n" s="9">
        <v>-0.39</v>
      </c>
    </row>
    <row spans="1:9" r="23">
      <c r="A23" t="s" s="4">
        <v>86</v>
      </c>
      <c r="B23" t="n" s="9">
        <v>-0.16</v>
      </c>
      <c r="D23" t="n" s="9">
        <v>-0.11</v>
      </c>
      <c r="F23" t="n" s="9">
        <v>-0.54</v>
      </c>
      <c r="H23" t="n" s="9">
        <v>-0.16</v>
      </c>
    </row>
    <row spans="1:9" r="24">
      <c r="A24" t="s" s="4">
        <v>88</v>
      </c>
      <c r="B24" t="n" s="5">
        <v>0</v>
      </c>
      <c r="D24" t="n" s="9">
        <v>-0.16</v>
      </c>
      <c r="F24" t="n" s="9">
        <v>-0.01</v>
      </c>
      <c r="H24" t="n" s="9">
        <v>-0.23</v>
      </c>
    </row>
    <row spans="1:9" r="25">
      <c r="A25" t="s" s="4">
        <v>90</v>
      </c>
      <c r="B25" t="n" s="8">
        <v>-0.16</v>
      </c>
      <c r="D25" t="n" s="8">
        <v>-0.27</v>
      </c>
      <c r="F25" t="n" s="8">
        <v>-0.55</v>
      </c>
      <c r="H25" t="n" s="8">
        <v>-0.39</v>
      </c>
    </row>
    <row spans="1:9" r="26">
      <c r="A26" t="s" s="4">
        <v>507</v>
      </c>
    </row>
    <row spans="1:9" r="27">
      <c r="A27" t="s" s="3">
        <v>535</v>
      </c>
    </row>
    <row spans="1:9" r="28">
      <c r="A28" t="s" s="4">
        <v>536</v>
      </c>
      <c r="B28" t="n" s="7">
        <v>230</v>
      </c>
      <c r="C28" t="s" s="4">
        <v>427</v>
      </c>
      <c r="D28" t="n" s="7">
        <v>0</v>
      </c>
      <c r="E28" t="s" s="4">
        <v>538</v>
      </c>
      <c r="F28" t="n" s="7">
        <v>354</v>
      </c>
      <c r="G28" t="s" s="4">
        <v>539</v>
      </c>
      <c r="H28" t="n" s="7">
        <v>0</v>
      </c>
      <c r="I28" t="s" s="4">
        <v>539</v>
      </c>
    </row>
    <row spans="1:9" r="29">
      <c r="A29" t="s" s="4">
        <v>106</v>
      </c>
      <c r="B29" t="n" s="5">
        <v>230</v>
      </c>
      <c r="C29" t="s" s="4">
        <v>427</v>
      </c>
      <c r="D29" t="n" s="5">
        <v>0</v>
      </c>
      <c r="E29" t="s" s="4">
        <v>540</v>
      </c>
      <c r="F29" t="n" s="5">
        <v>354</v>
      </c>
      <c r="G29" t="s" s="4">
        <v>539</v>
      </c>
      <c r="H29" t="n" s="5">
        <v>0</v>
      </c>
      <c r="I29" t="s" s="4">
        <v>541</v>
      </c>
    </row>
    <row spans="1:9" r="30">
      <c r="A30" t="s" s="4">
        <v>537</v>
      </c>
      <c r="B30" t="n" s="5">
        <v>0</v>
      </c>
      <c r="C30" t="s" s="4">
        <v>427</v>
      </c>
      <c r="D30" t="n" s="5">
        <v>0</v>
      </c>
      <c r="E30" t="s" s="4">
        <v>538</v>
      </c>
      <c r="F30" t="n" s="5">
        <v>0</v>
      </c>
      <c r="G30" t="s" s="4">
        <v>539</v>
      </c>
      <c r="H30" t="n" s="5">
        <v>0</v>
      </c>
      <c r="I30" t="s" s="4">
        <v>539</v>
      </c>
    </row>
    <row spans="1:9" r="31">
      <c r="A31" t="s" s="4">
        <v>82</v>
      </c>
      <c r="B31" t="n" s="5">
        <v>0</v>
      </c>
      <c r="C31" t="s" s="4">
        <v>427</v>
      </c>
      <c r="D31" t="n" s="5">
        <v>0</v>
      </c>
      <c r="E31" t="s" s="4">
        <v>538</v>
      </c>
      <c r="F31" t="n" s="5">
        <v>0</v>
      </c>
      <c r="G31" t="s" s="4">
        <v>539</v>
      </c>
      <c r="H31" t="n" s="5">
        <v>0</v>
      </c>
      <c r="I31" t="s" s="4">
        <v>539</v>
      </c>
    </row>
    <row spans="1:9" r="32">
      <c r="A32" t="s" s="4">
        <v>95</v>
      </c>
      <c r="B32" t="n" s="7">
        <v>230</v>
      </c>
      <c r="C32" t="s" s="4">
        <v>427</v>
      </c>
      <c r="D32" t="n" s="7">
        <v>0</v>
      </c>
      <c r="E32" t="s" s="4">
        <v>538</v>
      </c>
      <c r="F32" t="n" s="7">
        <v>354</v>
      </c>
      <c r="G32" t="s" s="4">
        <v>539</v>
      </c>
      <c r="H32" t="n" s="7">
        <v>0</v>
      </c>
      <c r="I32" t="s" s="4">
        <v>539</v>
      </c>
    </row>
    <row spans="1:9" r="33">
      <c r="A33" t="n"/>
    </row>
    <row spans="1:9" r="34">
      <c r="A34" t="s" s="4">
        <v>28</v>
      </c>
      <c r="B34" t="s" s="4">
        <v>542</v>
      </c>
    </row>
    <row spans="1:9" r="35">
      <c r="A35" t="s" s="4">
        <v>49</v>
      </c>
      <c r="B35" t="s" s="4">
        <v>542</v>
      </c>
    </row>
    <row spans="1:9" r="36">
      <c r="A36" t="s" s="4">
        <v>427</v>
      </c>
      <c r="B36" t="s" s="4">
        <v>543</v>
      </c>
    </row>
    <row spans="1:9" r="37">
      <c r="A37" t="s" s="4">
        <v>538</v>
      </c>
      <c r="B37" t="s" s="4">
        <v>543</v>
      </c>
    </row>
    <row spans="1:9" r="38">
      <c r="A38" t="s" s="4">
        <v>539</v>
      </c>
      <c r="B38" t="s" s="4">
        <v>543</v>
      </c>
    </row>
  </sheetData>
  <mergeCells count="13">
    <mergeCell ref="A1:A2"/>
    <mergeCell ref="B1:E1"/>
    <mergeCell ref="F1:I1"/>
    <mergeCell ref="B2:C2"/>
    <mergeCell ref="D2:E2"/>
    <mergeCell ref="F2:G2"/>
    <mergeCell ref="H2:I2"/>
    <mergeCell ref="A33:I33"/>
    <mergeCell ref="B34:I34"/>
    <mergeCell ref="B35:I35"/>
    <mergeCell ref="B36:I36"/>
    <mergeCell ref="B37:I37"/>
    <mergeCell ref="B38:I3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44</v>
      </c>
      <c r="B1" t="s" s="2">
        <v>58</v>
      </c>
      <c r="D1" t="s" s="2">
        <v>1</v>
      </c>
    </row>
    <row spans="1:5" r="2">
      <c r="B2" t="s" s="2">
        <v>2</v>
      </c>
      <c r="C2" t="s" s="2">
        <v>59</v>
      </c>
      <c r="D2" t="s" s="2">
        <v>2</v>
      </c>
      <c r="E2" t="s" s="2">
        <v>59</v>
      </c>
    </row>
    <row spans="1:5" r="3">
      <c r="A3" t="s" s="3">
        <v>545</v>
      </c>
    </row>
    <row spans="1:5" r="4">
      <c r="A4" t="s" s="4">
        <v>546</v>
      </c>
      <c r="B4" t="n" s="7">
        <v>0</v>
      </c>
      <c r="C4" t="n" s="7">
        <v>245210</v>
      </c>
      <c r="D4" t="n" s="7">
        <v>0</v>
      </c>
      <c r="E4" t="n" s="7">
        <v>548081</v>
      </c>
    </row>
    <row spans="1:5" r="5">
      <c r="A5" t="s" s="4">
        <v>547</v>
      </c>
      <c r="B5" t="n" s="5">
        <v>0</v>
      </c>
      <c r="C5" t="n" s="5">
        <v>199700</v>
      </c>
      <c r="D5" t="n" s="5">
        <v>0</v>
      </c>
      <c r="E5" t="n" s="5">
        <v>444673</v>
      </c>
    </row>
    <row spans="1:5" r="6">
      <c r="A6" t="s" s="4">
        <v>66</v>
      </c>
      <c r="B6" t="n" s="5">
        <v>0</v>
      </c>
      <c r="C6" t="n" s="5">
        <v>25078</v>
      </c>
      <c r="D6" t="n" s="5">
        <v>0</v>
      </c>
      <c r="E6" t="n" s="5">
        <v>50127</v>
      </c>
    </row>
    <row spans="1:5" r="7">
      <c r="A7" t="s" s="4">
        <v>68</v>
      </c>
      <c r="B7" t="n" s="5">
        <v>8</v>
      </c>
      <c r="C7" t="n" s="5">
        <v>12107</v>
      </c>
      <c r="D7" t="n" s="5">
        <v>974</v>
      </c>
      <c r="E7" t="n" s="5">
        <v>20208</v>
      </c>
    </row>
    <row spans="1:5" r="8">
      <c r="A8" t="s" s="4">
        <v>548</v>
      </c>
      <c r="B8" t="n" s="5">
        <v>0</v>
      </c>
      <c r="C8" t="n" s="5">
        <v>19737</v>
      </c>
      <c r="D8" t="n" s="5">
        <v>0</v>
      </c>
      <c r="E8" t="n" s="5">
        <v>41936</v>
      </c>
    </row>
    <row spans="1:5" r="9">
      <c r="A9" t="s" s="4">
        <v>549</v>
      </c>
      <c r="B9" t="n" s="5">
        <v>0</v>
      </c>
      <c r="C9" t="n" s="5">
        <v>14118</v>
      </c>
      <c r="D9" t="n" s="5">
        <v>0</v>
      </c>
      <c r="E9" t="n" s="5">
        <v>-27350</v>
      </c>
    </row>
    <row spans="1:5" r="10">
      <c r="A10" t="s" s="4">
        <v>550</v>
      </c>
      <c r="B10" t="n" s="5">
        <v>0</v>
      </c>
      <c r="C10" t="n" s="5">
        <v>60</v>
      </c>
      <c r="D10" t="n" s="5">
        <v>0</v>
      </c>
      <c r="E10" t="n" s="5">
        <v>-68</v>
      </c>
    </row>
    <row spans="1:5" r="11">
      <c r="A11" t="s" s="4">
        <v>551</v>
      </c>
      <c r="B11" t="n" s="5">
        <v>-8</v>
      </c>
      <c r="C11" t="n" s="5">
        <v>-25590</v>
      </c>
      <c r="D11" t="n" s="5">
        <v>-974</v>
      </c>
      <c r="E11" t="n" s="5">
        <v>-36281</v>
      </c>
    </row>
    <row spans="1:5" r="12">
      <c r="A12" t="s" s="4">
        <v>552</v>
      </c>
      <c r="B12" t="n" s="5">
        <v>0</v>
      </c>
      <c r="C12" t="n" s="5">
        <v>56</v>
      </c>
      <c r="D12" t="n" s="5">
        <v>0</v>
      </c>
      <c r="E12" t="n" s="5">
        <v>-32</v>
      </c>
    </row>
    <row spans="1:5" r="13">
      <c r="A13" t="s" s="4">
        <v>116</v>
      </c>
      <c r="B13" t="n" s="7">
        <v>-8</v>
      </c>
      <c r="C13" t="n" s="7">
        <v>-25646</v>
      </c>
      <c r="D13" t="n" s="7">
        <v>-974</v>
      </c>
      <c r="E13" t="n" s="7">
        <v>-3624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53</v>
      </c>
      <c r="B1" t="s" s="2">
        <v>1</v>
      </c>
    </row>
    <row spans="1:3" r="2">
      <c r="B2" t="s" s="2">
        <v>2</v>
      </c>
      <c r="C2" t="s" s="2">
        <v>23</v>
      </c>
    </row>
    <row spans="1:3" r="3">
      <c r="A3" t="s" s="3">
        <v>554</v>
      </c>
    </row>
    <row spans="1:3" r="4">
      <c r="A4" t="s" s="4">
        <v>555</v>
      </c>
      <c r="B4" t="n" s="7">
        <v>317</v>
      </c>
    </row>
    <row spans="1:3" r="5">
      <c r="A5" t="s" s="4">
        <v>556</v>
      </c>
      <c r="B5" t="n" s="5">
        <v>1642</v>
      </c>
      <c r="C5" t="n" s="7">
        <v>1325</v>
      </c>
    </row>
    <row spans="1:3" r="6">
      <c r="A6" t="s" s="4">
        <v>557</v>
      </c>
    </row>
    <row spans="1:3" r="7">
      <c r="A7" t="s" s="3">
        <v>554</v>
      </c>
    </row>
    <row spans="1:3" r="8">
      <c r="A8" t="s" s="4">
        <v>555</v>
      </c>
      <c r="B8" t="n" s="5">
        <v>-835</v>
      </c>
    </row>
    <row spans="1:3" r="9">
      <c r="A9" t="s" s="4">
        <v>556</v>
      </c>
      <c r="B9" t="n" s="5">
        <v>0</v>
      </c>
      <c r="C9" t="n" s="5">
        <v>835</v>
      </c>
    </row>
    <row spans="1:3" r="10">
      <c r="A10" t="s" s="4">
        <v>558</v>
      </c>
    </row>
    <row spans="1:3" r="11">
      <c r="A11" t="s" s="3">
        <v>554</v>
      </c>
    </row>
    <row spans="1:3" r="12">
      <c r="A12" t="s" s="4">
        <v>555</v>
      </c>
      <c r="B12" t="n" s="5">
        <v>1152</v>
      </c>
    </row>
    <row spans="1:3" r="13">
      <c r="A13" t="s" s="4">
        <v>556</v>
      </c>
      <c r="B13" t="n" s="7">
        <v>1642</v>
      </c>
      <c r="C13" t="n" s="7">
        <v>4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559</v>
      </c>
      <c r="C1" t="s" s="2">
        <v>2</v>
      </c>
      <c r="D1" t="s" s="2">
        <v>23</v>
      </c>
    </row>
    <row spans="1:4" r="2">
      <c r="A2" t="s" s="3">
        <v>560</v>
      </c>
    </row>
    <row spans="1:4" r="3">
      <c r="A3" t="s" s="4">
        <v>561</v>
      </c>
      <c r="C3" t="n" s="7">
        <v>0</v>
      </c>
      <c r="D3" t="n" s="7">
        <v>0</v>
      </c>
    </row>
    <row spans="1:4" r="4">
      <c r="A4" t="s" s="4">
        <v>562</v>
      </c>
      <c r="C4" t="n" s="5">
        <v>74870</v>
      </c>
      <c r="D4" t="n" s="5">
        <v>249103</v>
      </c>
    </row>
    <row spans="1:4" r="5">
      <c r="A5" t="s" s="4">
        <v>32</v>
      </c>
      <c r="C5" t="n" s="5">
        <v>438867</v>
      </c>
      <c r="D5" t="n" s="5">
        <v>487988</v>
      </c>
    </row>
    <row spans="1:4" r="6">
      <c r="A6" t="s" s="4">
        <v>563</v>
      </c>
      <c r="C6" t="n" s="5">
        <v>0</v>
      </c>
      <c r="D6" t="n" s="5">
        <v>0</v>
      </c>
    </row>
    <row spans="1:4" r="7">
      <c r="A7" t="s" s="4">
        <v>564</v>
      </c>
      <c r="C7" t="n" s="5">
        <v>48441</v>
      </c>
      <c r="D7" t="n" s="5">
        <v>57184</v>
      </c>
    </row>
    <row spans="1:4" r="8">
      <c r="A8" t="s" s="4">
        <v>37</v>
      </c>
      <c r="C8" t="n" s="5">
        <v>562178</v>
      </c>
      <c r="D8" t="n" s="5">
        <v>794275</v>
      </c>
    </row>
    <row spans="1:4" r="9">
      <c r="A9" t="s" s="4">
        <v>565</v>
      </c>
      <c r="C9" t="n" s="5">
        <v>0</v>
      </c>
      <c r="D9" t="n" s="5">
        <v>0</v>
      </c>
    </row>
    <row spans="1:4" r="10">
      <c r="A10" t="s" s="4">
        <v>125</v>
      </c>
      <c r="C10" t="n" s="5">
        <v>50305</v>
      </c>
      <c r="D10" t="n" s="5">
        <v>59525</v>
      </c>
    </row>
    <row spans="1:4" r="11">
      <c r="A11" t="s" s="4">
        <v>566</v>
      </c>
      <c r="C11" t="n" s="5">
        <v>81884</v>
      </c>
      <c r="D11" t="n" s="5">
        <v>82937</v>
      </c>
    </row>
    <row spans="1:4" r="12">
      <c r="A12" t="s" s="4">
        <v>43</v>
      </c>
      <c r="C12" t="n" s="5">
        <v>144781</v>
      </c>
      <c r="D12" t="n" s="5">
        <v>263343</v>
      </c>
    </row>
    <row spans="1:4" r="13">
      <c r="A13" t="s" s="4">
        <v>48</v>
      </c>
      <c r="B13" t="s" s="4">
        <v>28</v>
      </c>
      <c r="C13" t="n" s="5">
        <v>285208</v>
      </c>
      <c r="D13" t="n" s="5">
        <v>388470</v>
      </c>
    </row>
    <row spans="1:4" r="14">
      <c r="A14" t="s" s="4">
        <v>37</v>
      </c>
      <c r="C14" t="n" s="5">
        <v>562178</v>
      </c>
      <c r="D14" t="n" s="5">
        <v>794275</v>
      </c>
    </row>
    <row spans="1:4" r="15">
      <c r="A15" t="s" s="4">
        <v>567</v>
      </c>
    </row>
    <row spans="1:4" r="16">
      <c r="A16" t="s" s="3">
        <v>560</v>
      </c>
    </row>
    <row spans="1:4" r="17">
      <c r="A17" t="s" s="4">
        <v>561</v>
      </c>
      <c r="C17" t="n" s="5">
        <v>838125</v>
      </c>
      <c r="D17" t="n" s="5">
        <v>838656</v>
      </c>
    </row>
    <row spans="1:4" r="18">
      <c r="A18" t="s" s="4">
        <v>562</v>
      </c>
      <c r="C18" t="n" s="5">
        <v>40055</v>
      </c>
      <c r="D18" t="n" s="5">
        <v>211213</v>
      </c>
    </row>
    <row spans="1:4" r="19">
      <c r="A19" t="s" s="4">
        <v>32</v>
      </c>
      <c r="C19" t="n" s="5">
        <v>1260</v>
      </c>
      <c r="D19" t="n" s="5">
        <v>1334</v>
      </c>
    </row>
    <row spans="1:4" r="20">
      <c r="A20" t="s" s="4">
        <v>563</v>
      </c>
      <c r="C20" t="n" s="5">
        <v>-489500</v>
      </c>
      <c r="D20" t="n" s="5">
        <v>-413023</v>
      </c>
    </row>
    <row spans="1:4" r="21">
      <c r="A21" t="s" s="4">
        <v>564</v>
      </c>
      <c r="C21" t="n" s="5">
        <v>43267</v>
      </c>
      <c r="D21" t="n" s="5">
        <v>52272</v>
      </c>
    </row>
    <row spans="1:4" r="22">
      <c r="A22" t="s" s="4">
        <v>37</v>
      </c>
      <c r="C22" t="n" s="5">
        <v>433207</v>
      </c>
      <c r="D22" t="n" s="5">
        <v>690452</v>
      </c>
    </row>
    <row spans="1:4" r="23">
      <c r="A23" t="s" s="4">
        <v>565</v>
      </c>
      <c r="C23" t="n" s="5">
        <v>0</v>
      </c>
      <c r="D23" t="n" s="5">
        <v>0</v>
      </c>
    </row>
    <row spans="1:4" r="24">
      <c r="A24" t="s" s="4">
        <v>125</v>
      </c>
      <c r="C24" t="n" s="5">
        <v>2853</v>
      </c>
      <c r="D24" t="n" s="5">
        <v>37850</v>
      </c>
    </row>
    <row spans="1:4" r="25">
      <c r="A25" t="s" s="4">
        <v>566</v>
      </c>
      <c r="C25" t="n" s="5">
        <v>365</v>
      </c>
      <c r="D25" t="n" s="5">
        <v>789</v>
      </c>
    </row>
    <row spans="1:4" r="26">
      <c r="A26" t="s" s="4">
        <v>43</v>
      </c>
      <c r="C26" t="n" s="5">
        <v>144781</v>
      </c>
      <c r="D26" t="n" s="5">
        <v>263343</v>
      </c>
    </row>
    <row spans="1:4" r="27">
      <c r="A27" t="s" s="4">
        <v>48</v>
      </c>
      <c r="C27" t="n" s="5">
        <v>285208</v>
      </c>
      <c r="D27" t="n" s="5">
        <v>388470</v>
      </c>
    </row>
    <row spans="1:4" r="28">
      <c r="A28" t="s" s="4">
        <v>37</v>
      </c>
      <c r="C28" t="n" s="5">
        <v>433207</v>
      </c>
      <c r="D28" t="n" s="5">
        <v>690452</v>
      </c>
    </row>
    <row spans="1:4" r="29">
      <c r="A29" t="s" s="4">
        <v>568</v>
      </c>
    </row>
    <row spans="1:4" r="30">
      <c r="A30" t="s" s="3">
        <v>560</v>
      </c>
    </row>
    <row spans="1:4" r="31">
      <c r="A31" t="s" s="4">
        <v>561</v>
      </c>
      <c r="C31" t="n" s="5">
        <v>0</v>
      </c>
      <c r="D31" t="n" s="5">
        <v>0</v>
      </c>
    </row>
    <row spans="1:4" r="32">
      <c r="A32" t="s" s="4">
        <v>562</v>
      </c>
      <c r="C32" t="n" s="5">
        <v>1</v>
      </c>
      <c r="D32" t="n" s="5">
        <v>1</v>
      </c>
    </row>
    <row spans="1:4" r="33">
      <c r="A33" t="s" s="4">
        <v>32</v>
      </c>
      <c r="C33" t="n" s="5">
        <v>0</v>
      </c>
      <c r="D33" t="n" s="5">
        <v>0</v>
      </c>
    </row>
    <row spans="1:4" r="34">
      <c r="A34" t="s" s="4">
        <v>563</v>
      </c>
      <c r="C34" t="n" s="5">
        <v>0</v>
      </c>
      <c r="D34" t="n" s="5">
        <v>0</v>
      </c>
    </row>
    <row spans="1:4" r="35">
      <c r="A35" t="s" s="4">
        <v>564</v>
      </c>
      <c r="C35" t="n" s="5">
        <v>0</v>
      </c>
      <c r="D35" t="n" s="5">
        <v>0</v>
      </c>
    </row>
    <row spans="1:4" r="36">
      <c r="A36" t="s" s="4">
        <v>37</v>
      </c>
      <c r="C36" t="n" s="5">
        <v>1</v>
      </c>
      <c r="D36" t="n" s="5">
        <v>1</v>
      </c>
    </row>
    <row spans="1:4" r="37">
      <c r="A37" t="s" s="4">
        <v>565</v>
      </c>
      <c r="C37" t="n" s="5">
        <v>0</v>
      </c>
      <c r="D37" t="n" s="5">
        <v>0</v>
      </c>
    </row>
    <row spans="1:4" r="38">
      <c r="A38" t="s" s="4">
        <v>125</v>
      </c>
      <c r="C38" t="n" s="5">
        <v>0</v>
      </c>
      <c r="D38" t="n" s="5">
        <v>0</v>
      </c>
    </row>
    <row spans="1:4" r="39">
      <c r="A39" t="s" s="4">
        <v>566</v>
      </c>
      <c r="C39" t="n" s="5">
        <v>0</v>
      </c>
      <c r="D39" t="n" s="5">
        <v>0</v>
      </c>
    </row>
    <row spans="1:4" r="40">
      <c r="A40" t="s" s="4">
        <v>43</v>
      </c>
      <c r="C40" t="n" s="5">
        <v>0</v>
      </c>
      <c r="D40" t="n" s="5">
        <v>0</v>
      </c>
    </row>
    <row spans="1:4" r="41">
      <c r="A41" t="s" s="4">
        <v>48</v>
      </c>
      <c r="C41" t="n" s="5">
        <v>1</v>
      </c>
      <c r="D41" t="n" s="5">
        <v>1</v>
      </c>
    </row>
    <row spans="1:4" r="42">
      <c r="A42" t="s" s="4">
        <v>37</v>
      </c>
      <c r="C42" t="n" s="5">
        <v>1</v>
      </c>
      <c r="D42" t="n" s="5">
        <v>1</v>
      </c>
    </row>
    <row spans="1:4" r="43">
      <c r="A43" t="s" s="4">
        <v>569</v>
      </c>
    </row>
    <row spans="1:4" r="44">
      <c r="A44" t="s" s="3">
        <v>560</v>
      </c>
    </row>
    <row spans="1:4" r="45">
      <c r="A45" t="s" s="4">
        <v>561</v>
      </c>
      <c r="C45" t="n" s="5">
        <v>0</v>
      </c>
      <c r="D45" t="n" s="5">
        <v>0</v>
      </c>
    </row>
    <row spans="1:4" r="46">
      <c r="A46" t="s" s="4">
        <v>562</v>
      </c>
      <c r="C46" t="n" s="5">
        <v>34814</v>
      </c>
      <c r="D46" t="n" s="5">
        <v>37889</v>
      </c>
    </row>
    <row spans="1:4" r="47">
      <c r="A47" t="s" s="4">
        <v>32</v>
      </c>
      <c r="C47" t="n" s="5">
        <v>437607</v>
      </c>
      <c r="D47" t="n" s="5">
        <v>486654</v>
      </c>
    </row>
    <row spans="1:4" r="48">
      <c r="A48" t="s" s="4">
        <v>563</v>
      </c>
      <c r="C48" t="n" s="5">
        <v>0</v>
      </c>
      <c r="D48" t="n" s="5">
        <v>0</v>
      </c>
    </row>
    <row spans="1:4" r="49">
      <c r="A49" t="s" s="4">
        <v>564</v>
      </c>
      <c r="C49" t="n" s="5">
        <v>5174</v>
      </c>
      <c r="D49" t="n" s="5">
        <v>4912</v>
      </c>
    </row>
    <row spans="1:4" r="50">
      <c r="A50" t="s" s="4">
        <v>37</v>
      </c>
      <c r="C50" t="n" s="5">
        <v>477595</v>
      </c>
      <c r="D50" t="n" s="5">
        <v>529455</v>
      </c>
    </row>
    <row spans="1:4" r="51">
      <c r="A51" t="s" s="4">
        <v>565</v>
      </c>
      <c r="C51" t="n" s="5">
        <v>838125</v>
      </c>
      <c r="D51" t="n" s="5">
        <v>838656</v>
      </c>
    </row>
    <row spans="1:4" r="52">
      <c r="A52" t="s" s="4">
        <v>125</v>
      </c>
      <c r="C52" t="n" s="5">
        <v>47452</v>
      </c>
      <c r="D52" t="n" s="5">
        <v>21675</v>
      </c>
    </row>
    <row spans="1:4" r="53">
      <c r="A53" t="s" s="4">
        <v>566</v>
      </c>
      <c r="C53" t="n" s="5">
        <v>81519</v>
      </c>
      <c r="D53" t="n" s="5">
        <v>82148</v>
      </c>
    </row>
    <row spans="1:4" r="54">
      <c r="A54" t="s" s="4">
        <v>43</v>
      </c>
      <c r="C54" t="n" s="5">
        <v>0</v>
      </c>
      <c r="D54" t="n" s="5">
        <v>0</v>
      </c>
    </row>
    <row spans="1:4" r="55">
      <c r="A55" t="s" s="4">
        <v>48</v>
      </c>
      <c r="C55" t="n" s="5">
        <v>-489501</v>
      </c>
      <c r="D55" t="n" s="5">
        <v>-413024</v>
      </c>
    </row>
    <row spans="1:4" r="56">
      <c r="A56" t="s" s="4">
        <v>37</v>
      </c>
      <c r="C56" t="n" s="5">
        <v>477595</v>
      </c>
      <c r="D56" t="n" s="5">
        <v>529455</v>
      </c>
    </row>
    <row spans="1:4" r="57">
      <c r="A57" t="s" s="4">
        <v>570</v>
      </c>
    </row>
    <row spans="1:4" r="58">
      <c r="A58" t="s" s="3">
        <v>560</v>
      </c>
    </row>
    <row spans="1:4" r="59">
      <c r="A59" t="s" s="4">
        <v>561</v>
      </c>
      <c r="C59" t="n" s="5">
        <v>-838125</v>
      </c>
      <c r="D59" t="n" s="5">
        <v>-838656</v>
      </c>
    </row>
    <row spans="1:4" r="60">
      <c r="A60" t="s" s="4">
        <v>562</v>
      </c>
      <c r="C60" t="n" s="5">
        <v>0</v>
      </c>
      <c r="D60" t="n" s="5">
        <v>0</v>
      </c>
    </row>
    <row spans="1:4" r="61">
      <c r="A61" t="s" s="4">
        <v>32</v>
      </c>
      <c r="C61" t="n" s="5">
        <v>0</v>
      </c>
      <c r="D61" t="n" s="5">
        <v>0</v>
      </c>
    </row>
    <row spans="1:4" r="62">
      <c r="A62" t="s" s="4">
        <v>563</v>
      </c>
      <c r="C62" t="n" s="5">
        <v>489500</v>
      </c>
      <c r="D62" t="n" s="5">
        <v>413023</v>
      </c>
    </row>
    <row spans="1:4" r="63">
      <c r="A63" t="s" s="4">
        <v>564</v>
      </c>
      <c r="C63" t="n" s="5">
        <v>0</v>
      </c>
      <c r="D63" t="n" s="5">
        <v>0</v>
      </c>
    </row>
    <row spans="1:4" r="64">
      <c r="A64" t="s" s="4">
        <v>37</v>
      </c>
      <c r="C64" t="n" s="5">
        <v>-348625</v>
      </c>
      <c r="D64" t="n" s="5">
        <v>-425633</v>
      </c>
    </row>
    <row spans="1:4" r="65">
      <c r="A65" t="s" s="4">
        <v>565</v>
      </c>
      <c r="C65" t="n" s="5">
        <v>-838125</v>
      </c>
      <c r="D65" t="n" s="5">
        <v>-838656</v>
      </c>
    </row>
    <row spans="1:4" r="66">
      <c r="A66" t="s" s="4">
        <v>125</v>
      </c>
      <c r="C66" t="n" s="5">
        <v>0</v>
      </c>
      <c r="D66" t="n" s="5">
        <v>0</v>
      </c>
    </row>
    <row spans="1:4" r="67">
      <c r="A67" t="s" s="4">
        <v>566</v>
      </c>
      <c r="C67" t="n" s="5">
        <v>0</v>
      </c>
      <c r="D67" t="n" s="5">
        <v>0</v>
      </c>
    </row>
    <row spans="1:4" r="68">
      <c r="A68" t="s" s="4">
        <v>43</v>
      </c>
      <c r="C68" t="n" s="5">
        <v>0</v>
      </c>
      <c r="D68" t="n" s="5">
        <v>0</v>
      </c>
    </row>
    <row spans="1:4" r="69">
      <c r="A69" t="s" s="4">
        <v>48</v>
      </c>
      <c r="C69" t="n" s="5">
        <v>489500</v>
      </c>
      <c r="D69" t="n" s="5">
        <v>413023</v>
      </c>
    </row>
    <row spans="1:4" r="70">
      <c r="A70" t="s" s="4">
        <v>37</v>
      </c>
      <c r="C70" t="n" s="7">
        <v>-348625</v>
      </c>
      <c r="D70" t="n" s="7">
        <v>-425633</v>
      </c>
    </row>
    <row spans="1:4" r="71">
      <c r="A71" t="n"/>
    </row>
    <row spans="1:4" r="72">
      <c r="A72" t="s" s="4">
        <v>28</v>
      </c>
      <c r="B72" t="s" s="4">
        <v>51</v>
      </c>
    </row>
  </sheetData>
  <mergeCells count="3">
    <mergeCell ref="A1:B1"/>
    <mergeCell ref="A71:C71"/>
    <mergeCell ref="B72:C7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3</v>
      </c>
      <c r="B1" t="s" s="2">
        <v>1</v>
      </c>
    </row>
    <row spans="1:3" r="2">
      <c r="B2" t="s" s="2">
        <v>2</v>
      </c>
      <c r="C2" t="s" s="2">
        <v>59</v>
      </c>
    </row>
    <row spans="1:3" r="3">
      <c r="A3" t="s" s="3">
        <v>114</v>
      </c>
    </row>
    <row spans="1:3" r="4">
      <c r="A4" t="s" s="4">
        <v>95</v>
      </c>
      <c r="B4" t="n" s="7">
        <v>-82093</v>
      </c>
      <c r="C4" t="n" s="7">
        <v>-61604</v>
      </c>
    </row>
    <row spans="1:3" r="5">
      <c r="A5" t="s" s="3">
        <v>115</v>
      </c>
    </row>
    <row spans="1:3" r="6">
      <c r="A6" t="s" s="4">
        <v>116</v>
      </c>
      <c r="B6" t="n" s="5">
        <v>974</v>
      </c>
      <c r="C6" t="n" s="5">
        <v>36249</v>
      </c>
    </row>
    <row spans="1:3" r="7">
      <c r="A7" t="s" s="4">
        <v>70</v>
      </c>
      <c r="B7" t="n" s="5">
        <v>31035</v>
      </c>
      <c r="C7" t="n" s="5">
        <v>40705</v>
      </c>
    </row>
    <row spans="1:3" r="8">
      <c r="A8" t="s" s="4">
        <v>69</v>
      </c>
      <c r="B8" t="n" s="5">
        <v>68344</v>
      </c>
      <c r="C8" t="n" s="5">
        <v>0</v>
      </c>
    </row>
    <row spans="1:3" r="9">
      <c r="A9" t="s" s="4">
        <v>117</v>
      </c>
      <c r="B9" t="n" s="5">
        <v>546</v>
      </c>
      <c r="C9" t="n" s="5">
        <v>1269</v>
      </c>
    </row>
    <row spans="1:3" r="10">
      <c r="A10" t="s" s="4">
        <v>118</v>
      </c>
      <c r="B10" t="n" s="5">
        <v>-8963</v>
      </c>
      <c r="C10" t="n" s="5">
        <v>28975</v>
      </c>
    </row>
    <row spans="1:3" r="11">
      <c r="A11" t="s" s="4">
        <v>119</v>
      </c>
      <c r="B11" t="n" s="5">
        <v>27505</v>
      </c>
      <c r="C11" t="n" s="5">
        <v>-5314</v>
      </c>
    </row>
    <row spans="1:3" r="12">
      <c r="A12" t="s" s="4">
        <v>120</v>
      </c>
      <c r="B12" t="n" s="5">
        <v>3000</v>
      </c>
      <c r="C12" t="n" s="5">
        <v>4042</v>
      </c>
    </row>
    <row spans="1:3" r="13">
      <c r="A13" t="s" s="4">
        <v>97</v>
      </c>
      <c r="B13" t="n" s="5">
        <v>5754</v>
      </c>
      <c r="C13" t="n" s="5">
        <v>0</v>
      </c>
    </row>
    <row spans="1:3" r="14">
      <c r="A14" t="s" s="4">
        <v>121</v>
      </c>
      <c r="B14" t="n" s="5">
        <v>-1625</v>
      </c>
      <c r="C14" t="n" s="5">
        <v>-139</v>
      </c>
    </row>
    <row spans="1:3" r="15">
      <c r="A15" t="s" s="3">
        <v>122</v>
      </c>
    </row>
    <row spans="1:3" r="16">
      <c r="A16" t="s" s="4">
        <v>123</v>
      </c>
      <c r="B16" t="n" s="5">
        <v>6436</v>
      </c>
      <c r="C16" t="n" s="5">
        <v>-17535</v>
      </c>
    </row>
    <row spans="1:3" r="17">
      <c r="A17" t="s" s="4">
        <v>30</v>
      </c>
      <c r="B17" t="n" s="5">
        <v>-1683</v>
      </c>
      <c r="C17" t="n" s="5">
        <v>-7193</v>
      </c>
    </row>
    <row spans="1:3" r="18">
      <c r="A18" t="s" s="4">
        <v>39</v>
      </c>
      <c r="B18" t="n" s="5">
        <v>-12442</v>
      </c>
      <c r="C18" t="n" s="5">
        <v>7704</v>
      </c>
    </row>
    <row spans="1:3" r="19">
      <c r="A19" t="s" s="4">
        <v>40</v>
      </c>
      <c r="B19" t="n" s="5">
        <v>-783</v>
      </c>
      <c r="C19" t="n" s="5">
        <v>-496</v>
      </c>
    </row>
    <row spans="1:3" r="20">
      <c r="A20" t="s" s="4">
        <v>124</v>
      </c>
      <c r="B20" t="n" s="5">
        <v>9</v>
      </c>
      <c r="C20" t="n" s="5">
        <v>-15</v>
      </c>
    </row>
    <row spans="1:3" r="21">
      <c r="A21" t="s" s="4">
        <v>125</v>
      </c>
      <c r="B21" t="n" s="5">
        <v>-784</v>
      </c>
      <c r="C21" t="n" s="5">
        <v>-974</v>
      </c>
    </row>
    <row spans="1:3" r="22">
      <c r="A22" t="s" s="4">
        <v>126</v>
      </c>
      <c r="B22" t="n" s="5">
        <v>35230</v>
      </c>
      <c r="C22" t="n" s="5">
        <v>25674</v>
      </c>
    </row>
    <row spans="1:3" r="23">
      <c r="A23" t="s" s="3">
        <v>127</v>
      </c>
    </row>
    <row spans="1:3" r="24">
      <c r="A24" t="s" s="4">
        <v>128</v>
      </c>
      <c r="B24" t="n" s="5">
        <v>-44905</v>
      </c>
      <c r="C24" t="n" s="5">
        <v>-63789</v>
      </c>
    </row>
    <row spans="1:3" r="25">
      <c r="A25" t="s" s="4">
        <v>129</v>
      </c>
      <c r="B25" t="n" s="5">
        <v>153980</v>
      </c>
      <c r="C25" t="n" s="5">
        <v>0</v>
      </c>
    </row>
    <row spans="1:3" r="26">
      <c r="A26" t="s" s="4">
        <v>130</v>
      </c>
      <c r="B26" t="n" s="5">
        <v>109075</v>
      </c>
      <c r="C26" t="n" s="5">
        <v>-63789</v>
      </c>
    </row>
    <row spans="1:3" r="27">
      <c r="A27" t="s" s="3">
        <v>131</v>
      </c>
    </row>
    <row spans="1:3" r="28">
      <c r="A28" t="s" s="4">
        <v>132</v>
      </c>
      <c r="B28" t="n" s="5">
        <v>66600</v>
      </c>
      <c r="C28" t="n" s="5">
        <v>315150</v>
      </c>
    </row>
    <row spans="1:3" r="29">
      <c r="A29" t="s" s="4">
        <v>133</v>
      </c>
      <c r="B29" t="n" s="5">
        <v>-185200</v>
      </c>
      <c r="C29" t="n" s="5">
        <v>-252950</v>
      </c>
    </row>
    <row spans="1:3" r="30">
      <c r="A30" t="s" s="4">
        <v>134</v>
      </c>
      <c r="B30" t="n" s="5">
        <v>0</v>
      </c>
      <c r="C30" t="n" s="5">
        <v>410</v>
      </c>
    </row>
    <row spans="1:3" r="31">
      <c r="A31" t="s" s="4">
        <v>119</v>
      </c>
      <c r="B31" t="n" s="5">
        <v>-1885</v>
      </c>
      <c r="C31" t="n" s="5">
        <v>-3425</v>
      </c>
    </row>
    <row spans="1:3" r="32">
      <c r="A32" t="s" s="4">
        <v>135</v>
      </c>
      <c r="B32" t="n" s="5">
        <v>-3046</v>
      </c>
      <c r="C32" t="n" s="5">
        <v>-1084</v>
      </c>
    </row>
    <row spans="1:3" r="33">
      <c r="A33" t="s" s="4">
        <v>136</v>
      </c>
      <c r="B33" t="n" s="5">
        <v>21123</v>
      </c>
      <c r="C33" t="n" s="5">
        <v>23801</v>
      </c>
    </row>
    <row spans="1:3" r="34">
      <c r="A34" t="s" s="4">
        <v>137</v>
      </c>
      <c r="B34" t="n" s="5">
        <v>-144654</v>
      </c>
      <c r="C34" t="n" s="5">
        <v>33480</v>
      </c>
    </row>
    <row spans="1:3" r="35">
      <c r="A35" t="s" s="3">
        <v>138</v>
      </c>
    </row>
    <row spans="1:3" r="36">
      <c r="A36" t="s" s="4">
        <v>139</v>
      </c>
      <c r="B36" t="n" s="5">
        <v>-974</v>
      </c>
      <c r="C36" t="n" s="5">
        <v>29580</v>
      </c>
    </row>
    <row spans="1:3" r="37">
      <c r="A37" t="s" s="4">
        <v>140</v>
      </c>
      <c r="B37" t="n" s="5">
        <v>0</v>
      </c>
      <c r="C37" t="n" s="5">
        <v>-24280</v>
      </c>
    </row>
    <row spans="1:3" r="38">
      <c r="A38" t="s" s="4">
        <v>141</v>
      </c>
      <c r="B38" t="n" s="5">
        <v>-974</v>
      </c>
      <c r="C38" t="n" s="5">
        <v>5300</v>
      </c>
    </row>
    <row spans="1:3" r="39">
      <c r="A39" t="s" s="4">
        <v>142</v>
      </c>
      <c r="B39" t="n" s="5">
        <v>-1323</v>
      </c>
      <c r="C39" t="n" s="5">
        <v>665</v>
      </c>
    </row>
    <row spans="1:3" r="40">
      <c r="A40" t="s" s="4">
        <v>143</v>
      </c>
      <c r="B40" t="n" s="5">
        <v>1343</v>
      </c>
      <c r="C40" t="n" s="5">
        <v>76</v>
      </c>
    </row>
    <row spans="1:3" r="41">
      <c r="A41" t="s" s="4">
        <v>144</v>
      </c>
      <c r="B41" t="n" s="5">
        <v>20</v>
      </c>
      <c r="C41" t="n" s="5">
        <v>741</v>
      </c>
    </row>
    <row spans="1:3" r="42">
      <c r="A42" t="s" s="3">
        <v>145</v>
      </c>
    </row>
    <row spans="1:3" r="43">
      <c r="A43" t="s" s="4">
        <v>146</v>
      </c>
      <c r="B43" t="n" s="5">
        <v>16540</v>
      </c>
      <c r="C43" t="n" s="5">
        <v>22304</v>
      </c>
    </row>
    <row spans="1:3" r="44">
      <c r="A44" t="s" s="3">
        <v>147</v>
      </c>
    </row>
    <row spans="1:3" r="45">
      <c r="A45" t="s" s="4">
        <v>148</v>
      </c>
      <c r="B45" t="n" s="5">
        <v>4005</v>
      </c>
      <c r="C45" t="n" s="5">
        <v>35020</v>
      </c>
    </row>
    <row spans="1:3" r="46">
      <c r="A46" t="s" s="4">
        <v>149</v>
      </c>
      <c r="B46" t="n" s="7">
        <v>141</v>
      </c>
      <c r="C46" t="n"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71</v>
      </c>
      <c r="B1" t="s" s="2">
        <v>58</v>
      </c>
      <c r="D1" t="s" s="2">
        <v>1</v>
      </c>
    </row>
    <row spans="1:5" r="2">
      <c r="B2" t="s" s="2">
        <v>2</v>
      </c>
      <c r="C2" t="s" s="2">
        <v>59</v>
      </c>
      <c r="D2" t="s" s="2">
        <v>2</v>
      </c>
      <c r="E2" t="s" s="2">
        <v>59</v>
      </c>
    </row>
    <row spans="1:5" r="3">
      <c r="A3" t="s" s="3">
        <v>560</v>
      </c>
    </row>
    <row spans="1:5" r="4">
      <c r="A4" t="s" s="4">
        <v>572</v>
      </c>
      <c r="B4" t="n" s="7">
        <v>21666</v>
      </c>
      <c r="C4" t="n" s="7">
        <v>34044</v>
      </c>
      <c r="D4" t="n" s="7">
        <v>73788</v>
      </c>
      <c r="E4" t="n" s="7">
        <v>79247</v>
      </c>
    </row>
    <row spans="1:5" r="5">
      <c r="A5" t="s" s="4">
        <v>66</v>
      </c>
      <c r="B5" t="n" s="5">
        <v>12754</v>
      </c>
      <c r="C5" t="n" s="5">
        <v>10907</v>
      </c>
      <c r="D5" t="n" s="5">
        <v>22836</v>
      </c>
      <c r="E5" t="n" s="5">
        <v>22405</v>
      </c>
    </row>
    <row spans="1:5" r="6">
      <c r="A6" t="s" s="4">
        <v>67</v>
      </c>
      <c r="B6" t="n" s="5">
        <v>1338</v>
      </c>
      <c r="C6" t="n" s="5">
        <v>3596</v>
      </c>
      <c r="D6" t="n" s="5">
        <v>2726</v>
      </c>
      <c r="E6" t="n" s="5">
        <v>7387</v>
      </c>
    </row>
    <row spans="1:5" r="7">
      <c r="A7" t="s" s="4">
        <v>68</v>
      </c>
      <c r="B7" t="n" s="5">
        <v>11406</v>
      </c>
      <c r="C7" t="n" s="5">
        <v>12005</v>
      </c>
      <c r="D7" t="n" s="5">
        <v>22395</v>
      </c>
      <c r="E7" t="n" s="5">
        <v>25295</v>
      </c>
    </row>
    <row spans="1:5" r="8">
      <c r="A8" t="s" s="4">
        <v>70</v>
      </c>
      <c r="B8" t="n" s="5">
        <v>16390</v>
      </c>
      <c r="C8" t="n" s="5">
        <v>20299</v>
      </c>
      <c r="D8" t="n" s="5">
        <v>31035</v>
      </c>
      <c r="E8" t="n" s="5">
        <v>40705</v>
      </c>
    </row>
    <row spans="1:5" r="9">
      <c r="A9" t="s" s="4">
        <v>69</v>
      </c>
      <c r="B9" t="n" s="5">
        <v>0</v>
      </c>
      <c r="C9" t="n" s="5">
        <v>0</v>
      </c>
      <c r="D9" t="n" s="5">
        <v>68344</v>
      </c>
      <c r="E9" t="n" s="5">
        <v>0</v>
      </c>
    </row>
    <row spans="1:5" r="10">
      <c r="A10" t="s" s="4">
        <v>72</v>
      </c>
      <c r="B10" t="n" s="5">
        <v>-20222</v>
      </c>
      <c r="C10" t="n" s="5">
        <v>-12763</v>
      </c>
      <c r="D10" t="n" s="5">
        <v>-73548</v>
      </c>
      <c r="E10" t="n" s="5">
        <v>-16545</v>
      </c>
    </row>
    <row spans="1:5" r="11">
      <c r="A11" t="s" s="4">
        <v>74</v>
      </c>
      <c r="B11" t="n" s="5">
        <v>-2121</v>
      </c>
      <c r="C11" t="n" s="5">
        <v>-4948</v>
      </c>
      <c r="D11" t="n" s="5">
        <v>-4439</v>
      </c>
      <c r="E11" t="n" s="5">
        <v>-9702</v>
      </c>
    </row>
    <row spans="1:5" r="12">
      <c r="A12" t="s" s="4">
        <v>573</v>
      </c>
      <c r="B12" t="n" s="5">
        <v>1068</v>
      </c>
      <c r="C12" t="n" s="5">
        <v>0</v>
      </c>
      <c r="D12" t="n" s="5">
        <v>3203</v>
      </c>
      <c r="E12" t="n" s="5">
        <v>0</v>
      </c>
    </row>
    <row spans="1:5" r="13">
      <c r="A13" t="s" s="4">
        <v>574</v>
      </c>
      <c r="B13" t="n" s="5">
        <v>-2786</v>
      </c>
      <c r="C13" t="n" s="5">
        <v>-569</v>
      </c>
      <c r="D13" t="n" s="5">
        <v>-7856</v>
      </c>
      <c r="E13" t="n" s="5">
        <v>-858</v>
      </c>
    </row>
    <row spans="1:5" r="14">
      <c r="A14" t="s" s="4">
        <v>575</v>
      </c>
      <c r="B14" t="n" s="5">
        <v>-24061</v>
      </c>
      <c r="C14" t="n" s="5">
        <v>-18280</v>
      </c>
      <c r="D14" t="n" s="5">
        <v>-82640</v>
      </c>
      <c r="E14" t="n" s="5">
        <v>-27105</v>
      </c>
    </row>
    <row spans="1:5" r="15">
      <c r="A15" t="s" s="4">
        <v>80</v>
      </c>
      <c r="B15" t="n" s="5">
        <v>-695</v>
      </c>
      <c r="C15" t="n" s="5">
        <v>-885</v>
      </c>
      <c r="D15" t="n" s="5">
        <v>-1521</v>
      </c>
      <c r="E15" t="n" s="5">
        <v>-1750</v>
      </c>
    </row>
    <row spans="1:5" r="16">
      <c r="A16" t="s" s="4">
        <v>576</v>
      </c>
      <c r="B16" t="n" s="5">
        <v>0</v>
      </c>
      <c r="C16" t="n" s="5">
        <v>0</v>
      </c>
      <c r="D16" t="n" s="5">
        <v>0</v>
      </c>
      <c r="E16" t="n" s="5">
        <v>0</v>
      </c>
    </row>
    <row spans="1:5" r="17">
      <c r="A17" t="s" s="4">
        <v>81</v>
      </c>
      <c r="B17" t="n" s="5">
        <v>-23366</v>
      </c>
      <c r="C17" t="n" s="5">
        <v>-17395</v>
      </c>
      <c r="D17" t="n" s="5">
        <v>-81119</v>
      </c>
      <c r="E17" t="n" s="5">
        <v>-25355</v>
      </c>
    </row>
    <row spans="1:5" r="18">
      <c r="A18" t="s" s="4">
        <v>116</v>
      </c>
      <c r="B18" t="n" s="5">
        <v>-8</v>
      </c>
      <c r="C18" t="n" s="5">
        <v>-25646</v>
      </c>
      <c r="D18" t="n" s="5">
        <v>-974</v>
      </c>
      <c r="E18" t="n" s="5">
        <v>-36249</v>
      </c>
    </row>
    <row spans="1:5" r="19">
      <c r="A19" t="s" s="4">
        <v>577</v>
      </c>
      <c r="B19" t="n" s="5">
        <v>-23374</v>
      </c>
      <c r="C19" t="n" s="5">
        <v>-43041</v>
      </c>
      <c r="D19" t="n" s="5">
        <v>-82093</v>
      </c>
      <c r="E19" t="n" s="5">
        <v>-61604</v>
      </c>
    </row>
    <row spans="1:5" r="20">
      <c r="A20" t="s" s="4">
        <v>567</v>
      </c>
    </row>
    <row spans="1:5" r="21">
      <c r="A21" t="s" s="3">
        <v>560</v>
      </c>
    </row>
    <row spans="1:5" r="22">
      <c r="A22" t="s" s="4">
        <v>572</v>
      </c>
      <c r="B22" t="n" s="5">
        <v>-12683</v>
      </c>
      <c r="C22" t="n" s="5">
        <v>-18081</v>
      </c>
      <c r="D22" t="n" s="5">
        <v>8544</v>
      </c>
      <c r="E22" t="n" s="5">
        <v>-28114</v>
      </c>
    </row>
    <row spans="1:5" r="23">
      <c r="A23" t="s" s="4">
        <v>66</v>
      </c>
      <c r="B23" t="n" s="5">
        <v>0</v>
      </c>
      <c r="C23" t="n" s="5">
        <v>3</v>
      </c>
      <c r="D23" t="n" s="5">
        <v>0</v>
      </c>
      <c r="E23" t="n" s="5">
        <v>3</v>
      </c>
    </row>
    <row spans="1:5" r="24">
      <c r="A24" t="s" s="4">
        <v>67</v>
      </c>
      <c r="B24" t="n" s="5">
        <v>0</v>
      </c>
      <c r="C24" t="n" s="5">
        <v>0</v>
      </c>
      <c r="D24" t="n" s="5">
        <v>0</v>
      </c>
      <c r="E24" t="n" s="5">
        <v>0</v>
      </c>
    </row>
    <row spans="1:5" r="25">
      <c r="A25" t="s" s="4">
        <v>68</v>
      </c>
      <c r="B25" t="n" s="5">
        <v>3923</v>
      </c>
      <c r="C25" t="n" s="5">
        <v>2064</v>
      </c>
      <c r="D25" t="n" s="5">
        <v>6005</v>
      </c>
      <c r="E25" t="n" s="5">
        <v>4961</v>
      </c>
    </row>
    <row spans="1:5" r="26">
      <c r="A26" t="s" s="4">
        <v>70</v>
      </c>
      <c r="B26" t="n" s="5">
        <v>274</v>
      </c>
      <c r="C26" t="n" s="5">
        <v>295</v>
      </c>
      <c r="D26" t="n" s="5">
        <v>410</v>
      </c>
      <c r="E26" t="n" s="5">
        <v>348</v>
      </c>
    </row>
    <row spans="1:5" r="27">
      <c r="A27" t="s" s="4">
        <v>69</v>
      </c>
      <c r="D27" t="n" s="5">
        <v>0</v>
      </c>
    </row>
    <row spans="1:5" r="28">
      <c r="A28" t="s" s="4">
        <v>72</v>
      </c>
      <c r="B28" t="n" s="5">
        <v>-16880</v>
      </c>
      <c r="C28" t="n" s="5">
        <v>-20443</v>
      </c>
      <c r="D28" t="n" s="5">
        <v>2129</v>
      </c>
      <c r="E28" t="n" s="5">
        <v>-33426</v>
      </c>
    </row>
    <row spans="1:5" r="29">
      <c r="A29" t="s" s="4">
        <v>74</v>
      </c>
      <c r="B29" t="n" s="5">
        <v>-2121</v>
      </c>
      <c r="C29" t="n" s="5">
        <v>-4946</v>
      </c>
      <c r="D29" t="n" s="5">
        <v>-4439</v>
      </c>
      <c r="E29" t="n" s="5">
        <v>-9700</v>
      </c>
    </row>
    <row spans="1:5" r="30">
      <c r="A30" t="s" s="4">
        <v>573</v>
      </c>
      <c r="B30" t="n" s="5">
        <v>3175</v>
      </c>
      <c r="C30" t="n" s="5">
        <v>2163</v>
      </c>
      <c r="D30" t="n" s="5">
        <v>7432</v>
      </c>
      <c r="E30" t="n" s="5">
        <v>4384</v>
      </c>
    </row>
    <row spans="1:5" r="31">
      <c r="A31" t="s" s="4">
        <v>574</v>
      </c>
      <c r="B31" t="n" s="5">
        <v>-4164</v>
      </c>
      <c r="C31" t="n" s="5">
        <v>-1987</v>
      </c>
      <c r="D31" t="n" s="5">
        <v>-10623</v>
      </c>
      <c r="E31" t="n" s="5">
        <v>-3703</v>
      </c>
    </row>
    <row spans="1:5" r="32">
      <c r="A32" t="s" s="4">
        <v>575</v>
      </c>
      <c r="B32" t="n" s="5">
        <v>-19990</v>
      </c>
      <c r="C32" t="n" s="5">
        <v>-25213</v>
      </c>
      <c r="D32" t="n" s="5">
        <v>-5501</v>
      </c>
      <c r="E32" t="n" s="5">
        <v>-42445</v>
      </c>
    </row>
    <row spans="1:5" r="33">
      <c r="A33" t="s" s="4">
        <v>80</v>
      </c>
      <c r="B33" t="n" s="5">
        <v>33</v>
      </c>
      <c r="C33" t="n" s="5">
        <v>82</v>
      </c>
      <c r="D33" t="n" s="5">
        <v>129</v>
      </c>
      <c r="E33" t="n" s="5">
        <v>-185</v>
      </c>
    </row>
    <row spans="1:5" r="34">
      <c r="A34" t="s" s="4">
        <v>576</v>
      </c>
      <c r="B34" t="n" s="5">
        <v>-3353</v>
      </c>
      <c r="C34" t="n" s="5">
        <v>9377</v>
      </c>
      <c r="D34" t="n" s="5">
        <v>-76463</v>
      </c>
      <c r="E34" t="n" s="5">
        <v>28011</v>
      </c>
    </row>
    <row spans="1:5" r="35">
      <c r="A35" t="s" s="4">
        <v>81</v>
      </c>
      <c r="B35" t="n" s="5">
        <v>-23376</v>
      </c>
      <c r="C35" t="n" s="5">
        <v>-15918</v>
      </c>
      <c r="D35" t="n" s="5">
        <v>-82093</v>
      </c>
      <c r="E35" t="n" s="5">
        <v>-14249</v>
      </c>
    </row>
    <row spans="1:5" r="36">
      <c r="A36" t="s" s="4">
        <v>116</v>
      </c>
      <c r="B36" t="n" s="5">
        <v>2</v>
      </c>
      <c r="C36" t="n" s="5">
        <v>-27123</v>
      </c>
      <c r="D36" t="n" s="5">
        <v>0</v>
      </c>
      <c r="E36" t="n" s="5">
        <v>-47355</v>
      </c>
    </row>
    <row spans="1:5" r="37">
      <c r="A37" t="s" s="4">
        <v>577</v>
      </c>
      <c r="B37" t="n" s="5">
        <v>-23374</v>
      </c>
      <c r="C37" t="n" s="5">
        <v>-43041</v>
      </c>
      <c r="D37" t="n" s="5">
        <v>-82093</v>
      </c>
      <c r="E37" t="n" s="5">
        <v>-61604</v>
      </c>
    </row>
    <row spans="1:5" r="38">
      <c r="A38" t="s" s="4">
        <v>568</v>
      </c>
    </row>
    <row spans="1:5" r="39">
      <c r="A39" t="s" s="3">
        <v>560</v>
      </c>
    </row>
    <row spans="1:5" r="40">
      <c r="A40" t="s" s="4">
        <v>572</v>
      </c>
      <c r="B40" t="n" s="5">
        <v>0</v>
      </c>
      <c r="C40" t="n" s="5">
        <v>0</v>
      </c>
      <c r="D40" t="n" s="5">
        <v>0</v>
      </c>
      <c r="E40" t="n" s="5">
        <v>0</v>
      </c>
    </row>
    <row spans="1:5" r="41">
      <c r="A41" t="s" s="4">
        <v>66</v>
      </c>
      <c r="B41" t="n" s="5">
        <v>0</v>
      </c>
      <c r="C41" t="n" s="5">
        <v>0</v>
      </c>
      <c r="D41" t="n" s="5">
        <v>0</v>
      </c>
      <c r="E41" t="n" s="5">
        <v>0</v>
      </c>
    </row>
    <row spans="1:5" r="42">
      <c r="A42" t="s" s="4">
        <v>67</v>
      </c>
      <c r="B42" t="n" s="5">
        <v>0</v>
      </c>
      <c r="C42" t="n" s="5">
        <v>0</v>
      </c>
      <c r="D42" t="n" s="5">
        <v>0</v>
      </c>
      <c r="E42" t="n" s="5">
        <v>0</v>
      </c>
    </row>
    <row spans="1:5" r="43">
      <c r="A43" t="s" s="4">
        <v>68</v>
      </c>
      <c r="B43" t="n" s="5">
        <v>0</v>
      </c>
      <c r="C43" t="n" s="5">
        <v>0</v>
      </c>
      <c r="D43" t="n" s="5">
        <v>0</v>
      </c>
      <c r="E43" t="n" s="5">
        <v>0</v>
      </c>
    </row>
    <row spans="1:5" r="44">
      <c r="A44" t="s" s="4">
        <v>70</v>
      </c>
      <c r="B44" t="n" s="5">
        <v>0</v>
      </c>
      <c r="C44" t="n" s="5">
        <v>0</v>
      </c>
      <c r="D44" t="n" s="5">
        <v>0</v>
      </c>
      <c r="E44" t="n" s="5">
        <v>0</v>
      </c>
    </row>
    <row spans="1:5" r="45">
      <c r="A45" t="s" s="4">
        <v>69</v>
      </c>
      <c r="D45" t="n" s="5">
        <v>0</v>
      </c>
    </row>
    <row spans="1:5" r="46">
      <c r="A46" t="s" s="4">
        <v>72</v>
      </c>
      <c r="B46" t="n" s="5">
        <v>0</v>
      </c>
      <c r="C46" t="n" s="5">
        <v>0</v>
      </c>
      <c r="D46" t="n" s="5">
        <v>0</v>
      </c>
      <c r="E46" t="n" s="5">
        <v>0</v>
      </c>
    </row>
    <row spans="1:5" r="47">
      <c r="A47" t="s" s="4">
        <v>74</v>
      </c>
      <c r="B47" t="n" s="5">
        <v>0</v>
      </c>
      <c r="C47" t="n" s="5">
        <v>0</v>
      </c>
      <c r="D47" t="n" s="5">
        <v>0</v>
      </c>
      <c r="E47" t="n" s="5">
        <v>0</v>
      </c>
    </row>
    <row spans="1:5" r="48">
      <c r="A48" t="s" s="4">
        <v>573</v>
      </c>
      <c r="B48" t="n" s="5">
        <v>0</v>
      </c>
      <c r="C48" t="n" s="5">
        <v>0</v>
      </c>
      <c r="D48" t="n" s="5">
        <v>0</v>
      </c>
      <c r="E48" t="n" s="5">
        <v>0</v>
      </c>
    </row>
    <row spans="1:5" r="49">
      <c r="A49" t="s" s="4">
        <v>574</v>
      </c>
      <c r="B49" t="n" s="5">
        <v>0</v>
      </c>
      <c r="C49" t="n" s="5">
        <v>0</v>
      </c>
      <c r="D49" t="n" s="5">
        <v>0</v>
      </c>
      <c r="E49" t="n" s="5">
        <v>0</v>
      </c>
    </row>
    <row spans="1:5" r="50">
      <c r="A50" t="s" s="4">
        <v>575</v>
      </c>
      <c r="B50" t="n" s="5">
        <v>0</v>
      </c>
      <c r="C50" t="n" s="5">
        <v>0</v>
      </c>
      <c r="D50" t="n" s="5">
        <v>0</v>
      </c>
      <c r="E50" t="n" s="5">
        <v>0</v>
      </c>
    </row>
    <row spans="1:5" r="51">
      <c r="A51" t="s" s="4">
        <v>80</v>
      </c>
      <c r="B51" t="n" s="5">
        <v>0</v>
      </c>
      <c r="C51" t="n" s="5">
        <v>0</v>
      </c>
      <c r="D51" t="n" s="5">
        <v>0</v>
      </c>
      <c r="E51" t="n" s="5">
        <v>0</v>
      </c>
    </row>
    <row spans="1:5" r="52">
      <c r="A52" t="s" s="4">
        <v>576</v>
      </c>
      <c r="B52" t="n" s="5">
        <v>0</v>
      </c>
      <c r="C52" t="n" s="5">
        <v>0</v>
      </c>
      <c r="D52" t="n" s="5">
        <v>0</v>
      </c>
      <c r="E52" t="n" s="5">
        <v>0</v>
      </c>
    </row>
    <row spans="1:5" r="53">
      <c r="A53" t="s" s="4">
        <v>81</v>
      </c>
      <c r="B53" t="n" s="5">
        <v>0</v>
      </c>
      <c r="C53" t="n" s="5">
        <v>0</v>
      </c>
      <c r="D53" t="n" s="5">
        <v>0</v>
      </c>
      <c r="E53" t="n" s="5">
        <v>0</v>
      </c>
    </row>
    <row spans="1:5" r="54">
      <c r="A54" t="s" s="4">
        <v>116</v>
      </c>
      <c r="C54" t="n" s="5">
        <v>0</v>
      </c>
      <c r="D54" t="n" s="5">
        <v>0</v>
      </c>
      <c r="E54" t="n" s="5">
        <v>0</v>
      </c>
    </row>
    <row spans="1:5" r="55">
      <c r="A55" t="s" s="4">
        <v>577</v>
      </c>
      <c r="B55" t="n" s="5">
        <v>0</v>
      </c>
      <c r="C55" t="n" s="5">
        <v>0</v>
      </c>
      <c r="D55" t="n" s="5">
        <v>0</v>
      </c>
      <c r="E55" t="n" s="5">
        <v>0</v>
      </c>
    </row>
    <row spans="1:5" r="56">
      <c r="A56" t="s" s="4">
        <v>569</v>
      </c>
    </row>
    <row spans="1:5" r="57">
      <c r="A57" t="s" s="3">
        <v>560</v>
      </c>
    </row>
    <row spans="1:5" r="58">
      <c r="A58" t="s" s="4">
        <v>572</v>
      </c>
      <c r="B58" t="n" s="5">
        <v>34349</v>
      </c>
      <c r="C58" t="n" s="5">
        <v>52125</v>
      </c>
      <c r="D58" t="n" s="5">
        <v>65244</v>
      </c>
      <c r="E58" t="n" s="5">
        <v>107361</v>
      </c>
    </row>
    <row spans="1:5" r="59">
      <c r="A59" t="s" s="4">
        <v>66</v>
      </c>
      <c r="B59" t="n" s="5">
        <v>12754</v>
      </c>
      <c r="C59" t="n" s="5">
        <v>10904</v>
      </c>
      <c r="D59" t="n" s="5">
        <v>22836</v>
      </c>
      <c r="E59" t="n" s="5">
        <v>22402</v>
      </c>
    </row>
    <row spans="1:5" r="60">
      <c r="A60" t="s" s="4">
        <v>67</v>
      </c>
      <c r="B60" t="n" s="5">
        <v>1338</v>
      </c>
      <c r="C60" t="n" s="5">
        <v>3596</v>
      </c>
      <c r="D60" t="n" s="5">
        <v>2726</v>
      </c>
      <c r="E60" t="n" s="5">
        <v>7387</v>
      </c>
    </row>
    <row spans="1:5" r="61">
      <c r="A61" t="s" s="4">
        <v>68</v>
      </c>
      <c r="B61" t="n" s="5">
        <v>7483</v>
      </c>
      <c r="C61" t="n" s="5">
        <v>9941</v>
      </c>
      <c r="D61" t="n" s="5">
        <v>16390</v>
      </c>
      <c r="E61" t="n" s="5">
        <v>20334</v>
      </c>
    </row>
    <row spans="1:5" r="62">
      <c r="A62" t="s" s="4">
        <v>70</v>
      </c>
      <c r="B62" t="n" s="5">
        <v>16116</v>
      </c>
      <c r="C62" t="n" s="5">
        <v>20004</v>
      </c>
      <c r="D62" t="n" s="5">
        <v>30625</v>
      </c>
      <c r="E62" t="n" s="5">
        <v>40357</v>
      </c>
    </row>
    <row spans="1:5" r="63">
      <c r="A63" t="s" s="4">
        <v>69</v>
      </c>
      <c r="D63" t="n" s="5">
        <v>68344</v>
      </c>
    </row>
    <row spans="1:5" r="64">
      <c r="A64" t="s" s="4">
        <v>72</v>
      </c>
      <c r="B64" t="n" s="5">
        <v>-3342</v>
      </c>
      <c r="C64" t="n" s="5">
        <v>7680</v>
      </c>
      <c r="D64" t="n" s="5">
        <v>-75677</v>
      </c>
      <c r="E64" t="n" s="5">
        <v>16881</v>
      </c>
    </row>
    <row spans="1:5" r="65">
      <c r="A65" t="s" s="4">
        <v>74</v>
      </c>
      <c r="B65" t="n" s="5">
        <v>0</v>
      </c>
      <c r="C65" t="n" s="5">
        <v>-2</v>
      </c>
      <c r="D65" t="n" s="5">
        <v>0</v>
      </c>
      <c r="E65" t="n" s="5">
        <v>-2</v>
      </c>
    </row>
    <row spans="1:5" r="66">
      <c r="A66" t="s" s="4">
        <v>573</v>
      </c>
      <c r="B66" t="n" s="5">
        <v>2276</v>
      </c>
      <c r="C66" t="n" s="5">
        <v>2291</v>
      </c>
      <c r="D66" t="n" s="5">
        <v>4540</v>
      </c>
      <c r="E66" t="n" s="5">
        <v>4592</v>
      </c>
    </row>
    <row spans="1:5" r="67">
      <c r="A67" t="s" s="4">
        <v>574</v>
      </c>
      <c r="B67" t="n" s="5">
        <v>-3005</v>
      </c>
      <c r="C67" t="n" s="5">
        <v>-3036</v>
      </c>
      <c r="D67" t="n" s="5">
        <v>-6002</v>
      </c>
      <c r="E67" t="n" s="5">
        <v>-6131</v>
      </c>
    </row>
    <row spans="1:5" r="68">
      <c r="A68" t="s" s="4">
        <v>575</v>
      </c>
      <c r="B68" t="n" s="5">
        <v>-4071</v>
      </c>
      <c r="C68" t="n" s="5">
        <v>6933</v>
      </c>
      <c r="D68" t="n" s="5">
        <v>-77139</v>
      </c>
      <c r="E68" t="n" s="5">
        <v>15340</v>
      </c>
    </row>
    <row spans="1:5" r="69">
      <c r="A69" t="s" s="4">
        <v>80</v>
      </c>
      <c r="B69" t="n" s="5">
        <v>-728</v>
      </c>
      <c r="C69" t="n" s="5">
        <v>-967</v>
      </c>
      <c r="D69" t="n" s="5">
        <v>-1650</v>
      </c>
      <c r="E69" t="n" s="5">
        <v>-1565</v>
      </c>
    </row>
    <row spans="1:5" r="70">
      <c r="A70" t="s" s="4">
        <v>576</v>
      </c>
      <c r="B70" t="n" s="5">
        <v>0</v>
      </c>
      <c r="C70" t="n" s="5">
        <v>0</v>
      </c>
      <c r="D70" t="n" s="5">
        <v>0</v>
      </c>
      <c r="E70" t="n" s="5">
        <v>0</v>
      </c>
    </row>
    <row spans="1:5" r="71">
      <c r="A71" t="s" s="4">
        <v>81</v>
      </c>
      <c r="B71" t="n" s="5">
        <v>-3343</v>
      </c>
      <c r="C71" t="n" s="5">
        <v>7900</v>
      </c>
      <c r="D71" t="n" s="5">
        <v>-75489</v>
      </c>
      <c r="E71" t="n" s="5">
        <v>16905</v>
      </c>
    </row>
    <row spans="1:5" r="72">
      <c r="A72" t="s" s="4">
        <v>116</v>
      </c>
      <c r="B72" t="n" s="5">
        <v>-10</v>
      </c>
      <c r="C72" t="n" s="5">
        <v>1479</v>
      </c>
      <c r="D72" t="n" s="5">
        <v>-974</v>
      </c>
      <c r="E72" t="n" s="5">
        <v>11115</v>
      </c>
    </row>
    <row spans="1:5" r="73">
      <c r="A73" t="s" s="4">
        <v>577</v>
      </c>
      <c r="B73" t="n" s="5">
        <v>-3353</v>
      </c>
      <c r="C73" t="n" s="5">
        <v>9379</v>
      </c>
      <c r="D73" t="n" s="5">
        <v>-76463</v>
      </c>
      <c r="E73" t="n" s="5">
        <v>28020</v>
      </c>
    </row>
    <row spans="1:5" r="74">
      <c r="A74" t="s" s="4">
        <v>578</v>
      </c>
    </row>
    <row spans="1:5" r="75">
      <c r="A75" t="s" s="3">
        <v>560</v>
      </c>
    </row>
    <row spans="1:5" r="76">
      <c r="A76" t="s" s="4">
        <v>572</v>
      </c>
      <c r="C76" t="n" s="5">
        <v>0</v>
      </c>
      <c r="E76" t="n" s="5">
        <v>0</v>
      </c>
    </row>
    <row spans="1:5" r="77">
      <c r="A77" t="s" s="4">
        <v>66</v>
      </c>
      <c r="C77" t="n" s="5">
        <v>0</v>
      </c>
      <c r="E77" t="n" s="5">
        <v>0</v>
      </c>
    </row>
    <row spans="1:5" r="78">
      <c r="A78" t="s" s="4">
        <v>67</v>
      </c>
      <c r="C78" t="n" s="5">
        <v>0</v>
      </c>
      <c r="E78" t="n" s="5">
        <v>0</v>
      </c>
    </row>
    <row spans="1:5" r="79">
      <c r="A79" t="s" s="4">
        <v>68</v>
      </c>
      <c r="C79" t="n" s="5">
        <v>0</v>
      </c>
      <c r="E79" t="n" s="5">
        <v>0</v>
      </c>
    </row>
    <row spans="1:5" r="80">
      <c r="A80" t="s" s="4">
        <v>70</v>
      </c>
      <c r="C80" t="n" s="5">
        <v>0</v>
      </c>
      <c r="E80" t="n" s="5">
        <v>0</v>
      </c>
    </row>
    <row spans="1:5" r="81">
      <c r="A81" t="s" s="4">
        <v>72</v>
      </c>
      <c r="C81" t="n" s="5">
        <v>0</v>
      </c>
      <c r="E81" t="n" s="5">
        <v>0</v>
      </c>
    </row>
    <row spans="1:5" r="82">
      <c r="A82" t="s" s="4">
        <v>74</v>
      </c>
      <c r="C82" t="n" s="5">
        <v>0</v>
      </c>
      <c r="E82" t="n" s="5">
        <v>0</v>
      </c>
    </row>
    <row spans="1:5" r="83">
      <c r="A83" t="s" s="4">
        <v>573</v>
      </c>
      <c r="C83" t="n" s="5">
        <v>0</v>
      </c>
      <c r="E83" t="n" s="5">
        <v>0</v>
      </c>
    </row>
    <row spans="1:5" r="84">
      <c r="A84" t="s" s="4">
        <v>574</v>
      </c>
      <c r="C84" t="n" s="5">
        <v>0</v>
      </c>
      <c r="E84" t="n" s="5">
        <v>0</v>
      </c>
    </row>
    <row spans="1:5" r="85">
      <c r="A85" t="s" s="4">
        <v>575</v>
      </c>
      <c r="C85" t="n" s="5">
        <v>0</v>
      </c>
      <c r="E85" t="n" s="5">
        <v>0</v>
      </c>
    </row>
    <row spans="1:5" r="86">
      <c r="A86" t="s" s="4">
        <v>80</v>
      </c>
      <c r="C86" t="n" s="5">
        <v>0</v>
      </c>
      <c r="E86" t="n" s="5">
        <v>0</v>
      </c>
    </row>
    <row spans="1:5" r="87">
      <c r="A87" t="s" s="4">
        <v>576</v>
      </c>
      <c r="C87" t="n" s="5">
        <v>0</v>
      </c>
      <c r="E87" t="n" s="5">
        <v>0</v>
      </c>
    </row>
    <row spans="1:5" r="88">
      <c r="A88" t="s" s="4">
        <v>81</v>
      </c>
      <c r="C88" t="n" s="5">
        <v>0</v>
      </c>
      <c r="E88" t="n" s="5">
        <v>0</v>
      </c>
    </row>
    <row spans="1:5" r="89">
      <c r="A89" t="s" s="4">
        <v>116</v>
      </c>
      <c r="C89" t="n" s="5">
        <v>-2</v>
      </c>
      <c r="E89" t="n" s="5">
        <v>-9</v>
      </c>
    </row>
    <row spans="1:5" r="90">
      <c r="A90" t="s" s="4">
        <v>577</v>
      </c>
      <c r="C90" t="n" s="5">
        <v>-2</v>
      </c>
      <c r="E90" t="n" s="5">
        <v>-9</v>
      </c>
    </row>
    <row spans="1:5" r="91">
      <c r="A91" t="s" s="4">
        <v>570</v>
      </c>
    </row>
    <row spans="1:5" r="92">
      <c r="A92" t="s" s="3">
        <v>560</v>
      </c>
    </row>
    <row spans="1:5" r="93">
      <c r="A93" t="s" s="4">
        <v>572</v>
      </c>
      <c r="B93" t="n" s="5">
        <v>0</v>
      </c>
      <c r="C93" t="n" s="5">
        <v>0</v>
      </c>
      <c r="D93" t="n" s="5">
        <v>0</v>
      </c>
      <c r="E93" t="n" s="5">
        <v>0</v>
      </c>
    </row>
    <row spans="1:5" r="94">
      <c r="A94" t="s" s="4">
        <v>66</v>
      </c>
      <c r="B94" t="n" s="5">
        <v>0</v>
      </c>
      <c r="C94" t="n" s="5">
        <v>0</v>
      </c>
      <c r="D94" t="n" s="5">
        <v>0</v>
      </c>
      <c r="E94" t="n" s="5">
        <v>0</v>
      </c>
    </row>
    <row spans="1:5" r="95">
      <c r="A95" t="s" s="4">
        <v>67</v>
      </c>
      <c r="B95" t="n" s="5">
        <v>0</v>
      </c>
      <c r="C95" t="n" s="5">
        <v>0</v>
      </c>
      <c r="D95" t="n" s="5">
        <v>0</v>
      </c>
      <c r="E95" t="n" s="5">
        <v>0</v>
      </c>
    </row>
    <row spans="1:5" r="96">
      <c r="A96" t="s" s="4">
        <v>68</v>
      </c>
      <c r="B96" t="n" s="5">
        <v>0</v>
      </c>
      <c r="C96" t="n" s="5">
        <v>0</v>
      </c>
      <c r="D96" t="n" s="5">
        <v>0</v>
      </c>
      <c r="E96" t="n" s="5">
        <v>0</v>
      </c>
    </row>
    <row spans="1:5" r="97">
      <c r="A97" t="s" s="4">
        <v>70</v>
      </c>
      <c r="B97" t="n" s="5">
        <v>0</v>
      </c>
      <c r="C97" t="n" s="5">
        <v>0</v>
      </c>
      <c r="D97" t="n" s="5">
        <v>0</v>
      </c>
      <c r="E97" t="n" s="5">
        <v>0</v>
      </c>
    </row>
    <row spans="1:5" r="98">
      <c r="A98" t="s" s="4">
        <v>69</v>
      </c>
      <c r="D98" t="n" s="5">
        <v>0</v>
      </c>
    </row>
    <row spans="1:5" r="99">
      <c r="A99" t="s" s="4">
        <v>72</v>
      </c>
      <c r="B99" t="n" s="5">
        <v>0</v>
      </c>
      <c r="C99" t="n" s="5">
        <v>0</v>
      </c>
      <c r="D99" t="n" s="5">
        <v>0</v>
      </c>
      <c r="E99" t="n" s="5">
        <v>0</v>
      </c>
    </row>
    <row spans="1:5" r="100">
      <c r="A100" t="s" s="4">
        <v>74</v>
      </c>
      <c r="B100" t="n" s="5">
        <v>0</v>
      </c>
      <c r="C100" t="n" s="5">
        <v>0</v>
      </c>
      <c r="D100" t="n" s="5">
        <v>0</v>
      </c>
      <c r="E100" t="n" s="5">
        <v>0</v>
      </c>
    </row>
    <row spans="1:5" r="101">
      <c r="A101" t="s" s="4">
        <v>573</v>
      </c>
      <c r="B101" t="n" s="5">
        <v>-4383</v>
      </c>
      <c r="C101" t="n" s="5">
        <v>-4454</v>
      </c>
      <c r="D101" t="n" s="5">
        <v>-8769</v>
      </c>
      <c r="E101" t="n" s="5">
        <v>-8976</v>
      </c>
    </row>
    <row spans="1:5" r="102">
      <c r="A102" t="s" s="4">
        <v>574</v>
      </c>
      <c r="B102" t="n" s="5">
        <v>4383</v>
      </c>
      <c r="C102" t="n" s="5">
        <v>4454</v>
      </c>
      <c r="D102" t="n" s="5">
        <v>8769</v>
      </c>
      <c r="E102" t="n" s="5">
        <v>8976</v>
      </c>
    </row>
    <row spans="1:5" r="103">
      <c r="A103" t="s" s="4">
        <v>575</v>
      </c>
      <c r="B103" t="n" s="5">
        <v>0</v>
      </c>
      <c r="C103" t="n" s="5">
        <v>0</v>
      </c>
      <c r="D103" t="n" s="5">
        <v>0</v>
      </c>
      <c r="E103" t="n" s="5">
        <v>0</v>
      </c>
    </row>
    <row spans="1:5" r="104">
      <c r="A104" t="s" s="4">
        <v>80</v>
      </c>
      <c r="B104" t="n" s="5">
        <v>0</v>
      </c>
      <c r="C104" t="n" s="5">
        <v>0</v>
      </c>
      <c r="D104" t="n" s="5">
        <v>0</v>
      </c>
      <c r="E104" t="n" s="5">
        <v>0</v>
      </c>
    </row>
    <row spans="1:5" r="105">
      <c r="A105" t="s" s="4">
        <v>576</v>
      </c>
      <c r="B105" t="n" s="5">
        <v>3353</v>
      </c>
      <c r="C105" t="n" s="5">
        <v>-9377</v>
      </c>
      <c r="D105" t="n" s="5">
        <v>76463</v>
      </c>
      <c r="E105" t="n" s="5">
        <v>-28011</v>
      </c>
    </row>
    <row spans="1:5" r="106">
      <c r="A106" t="s" s="4">
        <v>81</v>
      </c>
      <c r="B106" t="n" s="5">
        <v>3353</v>
      </c>
      <c r="C106" t="n" s="5">
        <v>-9377</v>
      </c>
      <c r="D106" t="n" s="5">
        <v>76463</v>
      </c>
      <c r="E106" t="n" s="5">
        <v>-28011</v>
      </c>
    </row>
    <row spans="1:5" r="107">
      <c r="A107" t="s" s="4">
        <v>116</v>
      </c>
      <c r="B107" t="n" s="5">
        <v>0</v>
      </c>
      <c r="C107" t="n" s="5">
        <v>0</v>
      </c>
      <c r="D107" t="n" s="5">
        <v>0</v>
      </c>
      <c r="E107" t="n" s="5">
        <v>0</v>
      </c>
    </row>
    <row spans="1:5" r="108">
      <c r="A108" t="s" s="4">
        <v>577</v>
      </c>
      <c r="B108" t="n" s="7">
        <v>3353</v>
      </c>
      <c r="C108" t="n" s="7">
        <v>-9377</v>
      </c>
      <c r="D108" t="n" s="7">
        <v>76463</v>
      </c>
      <c r="E108" t="n" s="7">
        <v>-280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79</v>
      </c>
      <c r="B1" t="s" s="2">
        <v>1</v>
      </c>
    </row>
    <row spans="1:3" r="2">
      <c r="B2" t="s" s="2">
        <v>2</v>
      </c>
      <c r="C2" t="s" s="2">
        <v>59</v>
      </c>
    </row>
    <row spans="1:3" r="3">
      <c r="A3" t="s" s="3">
        <v>560</v>
      </c>
    </row>
    <row spans="1:3" r="4">
      <c r="A4" t="s" s="4">
        <v>580</v>
      </c>
      <c r="B4" t="n" s="7">
        <v>35230</v>
      </c>
      <c r="C4" t="n" s="7">
        <v>25674</v>
      </c>
    </row>
    <row spans="1:3" r="5">
      <c r="A5" t="s" s="4">
        <v>128</v>
      </c>
      <c r="B5" t="n" s="5">
        <v>-44905</v>
      </c>
      <c r="C5" t="n" s="5">
        <v>-63789</v>
      </c>
    </row>
    <row spans="1:3" r="6">
      <c r="A6" t="s" s="4">
        <v>129</v>
      </c>
      <c r="B6" t="n" s="5">
        <v>153980</v>
      </c>
      <c r="C6" t="n" s="5">
        <v>0</v>
      </c>
    </row>
    <row spans="1:3" r="7">
      <c r="A7" t="s" s="4">
        <v>130</v>
      </c>
      <c r="B7" t="n" s="5">
        <v>109075</v>
      </c>
      <c r="C7" t="n" s="5">
        <v>-63789</v>
      </c>
    </row>
    <row spans="1:3" r="8">
      <c r="A8" t="s" s="4">
        <v>132</v>
      </c>
      <c r="B8" t="n" s="5">
        <v>66600</v>
      </c>
      <c r="C8" t="n" s="5">
        <v>315150</v>
      </c>
    </row>
    <row spans="1:3" r="9">
      <c r="A9" t="s" s="4">
        <v>133</v>
      </c>
      <c r="B9" t="n" s="5">
        <v>-185200</v>
      </c>
      <c r="C9" t="n" s="5">
        <v>-252950</v>
      </c>
    </row>
    <row spans="1:3" r="10">
      <c r="A10" t="s" s="4">
        <v>134</v>
      </c>
      <c r="B10" t="n" s="5">
        <v>0</v>
      </c>
      <c r="C10" t="n" s="5">
        <v>410</v>
      </c>
    </row>
    <row spans="1:3" r="11">
      <c r="A11" t="s" s="4">
        <v>119</v>
      </c>
      <c r="B11" t="n" s="5">
        <v>-1885</v>
      </c>
      <c r="C11" t="n" s="5">
        <v>-3425</v>
      </c>
    </row>
    <row spans="1:3" r="12">
      <c r="A12" t="s" s="4">
        <v>135</v>
      </c>
      <c r="B12" t="n" s="5">
        <v>-3046</v>
      </c>
      <c r="C12" t="n" s="5">
        <v>-1084</v>
      </c>
    </row>
    <row spans="1:3" r="13">
      <c r="A13" t="s" s="4">
        <v>581</v>
      </c>
      <c r="B13" t="n" s="5">
        <v>-21123</v>
      </c>
      <c r="C13" t="n" s="5">
        <v>-23801</v>
      </c>
    </row>
    <row spans="1:3" r="14">
      <c r="A14" t="s" s="4">
        <v>137</v>
      </c>
      <c r="B14" t="n" s="5">
        <v>-144654</v>
      </c>
      <c r="C14" t="n" s="5">
        <v>33480</v>
      </c>
    </row>
    <row spans="1:3" r="15">
      <c r="A15" t="s" s="4">
        <v>582</v>
      </c>
      <c r="B15" t="n" s="5">
        <v>-974</v>
      </c>
      <c r="C15" t="n" s="5">
        <v>5300</v>
      </c>
    </row>
    <row spans="1:3" r="16">
      <c r="A16" t="s" s="4">
        <v>583</v>
      </c>
      <c r="B16" t="n" s="5">
        <v>-1323</v>
      </c>
      <c r="C16" t="n" s="5">
        <v>665</v>
      </c>
    </row>
    <row spans="1:3" r="17">
      <c r="A17" t="s" s="4">
        <v>143</v>
      </c>
      <c r="B17" t="n" s="5">
        <v>1343</v>
      </c>
      <c r="C17" t="n" s="5">
        <v>76</v>
      </c>
    </row>
    <row spans="1:3" r="18">
      <c r="A18" t="s" s="4">
        <v>144</v>
      </c>
      <c r="B18" t="n" s="5">
        <v>20</v>
      </c>
      <c r="C18" t="n" s="5">
        <v>741</v>
      </c>
    </row>
    <row spans="1:3" r="19">
      <c r="A19" t="s" s="4">
        <v>567</v>
      </c>
    </row>
    <row spans="1:3" r="20">
      <c r="A20" t="s" s="3">
        <v>560</v>
      </c>
    </row>
    <row spans="1:3" r="21">
      <c r="A21" t="s" s="4">
        <v>580</v>
      </c>
      <c r="B21" t="n" s="5">
        <v>-10873</v>
      </c>
      <c r="C21" t="n" s="5">
        <v>2594</v>
      </c>
    </row>
    <row spans="1:3" r="22">
      <c r="A22" t="s" s="4">
        <v>128</v>
      </c>
      <c r="B22" t="n" s="5">
        <v>-337</v>
      </c>
      <c r="C22" t="n" s="5">
        <v>4</v>
      </c>
    </row>
    <row spans="1:3" r="23">
      <c r="A23" t="s" s="4">
        <v>129</v>
      </c>
      <c r="B23" t="n" s="5">
        <v>153980</v>
      </c>
    </row>
    <row spans="1:3" r="24">
      <c r="A24" t="s" s="4">
        <v>130</v>
      </c>
      <c r="B24" t="n" s="5">
        <v>153643</v>
      </c>
      <c r="C24" t="n" s="5">
        <v>4</v>
      </c>
    </row>
    <row spans="1:3" r="25">
      <c r="A25" t="s" s="4">
        <v>132</v>
      </c>
      <c r="B25" t="n" s="5">
        <v>66600</v>
      </c>
      <c r="C25" t="n" s="5">
        <v>315150</v>
      </c>
    </row>
    <row spans="1:3" r="26">
      <c r="A26" t="s" s="4">
        <v>133</v>
      </c>
      <c r="B26" t="n" s="5">
        <v>-185200</v>
      </c>
      <c r="C26" t="n" s="5">
        <v>-252950</v>
      </c>
    </row>
    <row spans="1:3" r="27">
      <c r="A27" t="s" s="4">
        <v>134</v>
      </c>
      <c r="C27" t="n" s="5">
        <v>410</v>
      </c>
    </row>
    <row spans="1:3" r="28">
      <c r="A28" t="s" s="4">
        <v>119</v>
      </c>
      <c r="B28" t="n" s="5">
        <v>-1885</v>
      </c>
      <c r="C28" t="n" s="5">
        <v>-3425</v>
      </c>
    </row>
    <row spans="1:3" r="29">
      <c r="A29" t="s" s="4">
        <v>135</v>
      </c>
      <c r="B29" t="n" s="5">
        <v>-3046</v>
      </c>
      <c r="C29" t="n" s="5">
        <v>-1084</v>
      </c>
    </row>
    <row spans="1:3" r="30">
      <c r="A30" t="s" s="4">
        <v>581</v>
      </c>
      <c r="B30" t="n" s="5">
        <v>-21123</v>
      </c>
      <c r="C30" t="n" s="5">
        <v>-23801</v>
      </c>
    </row>
    <row spans="1:3" r="31">
      <c r="A31" t="s" s="4">
        <v>137</v>
      </c>
      <c r="B31" t="n" s="5">
        <v>-144654</v>
      </c>
      <c r="C31" t="n" s="5">
        <v>33480</v>
      </c>
    </row>
    <row spans="1:3" r="32">
      <c r="A32" t="s" s="4">
        <v>582</v>
      </c>
      <c r="B32" t="n" s="5">
        <v>0</v>
      </c>
      <c r="C32" t="n" s="5">
        <v>-34973</v>
      </c>
    </row>
    <row spans="1:3" r="33">
      <c r="A33" t="s" s="4">
        <v>583</v>
      </c>
      <c r="B33" t="n" s="5">
        <v>-1884</v>
      </c>
      <c r="C33" t="n" s="5">
        <v>1105</v>
      </c>
    </row>
    <row spans="1:3" r="34">
      <c r="A34" t="s" s="4">
        <v>143</v>
      </c>
      <c r="B34" t="n" s="5">
        <v>2686</v>
      </c>
      <c r="C34" t="n" s="5">
        <v>1237</v>
      </c>
    </row>
    <row spans="1:3" r="35">
      <c r="A35" t="s" s="4">
        <v>144</v>
      </c>
      <c r="B35" t="n" s="5">
        <v>802</v>
      </c>
      <c r="C35" t="n" s="5">
        <v>2342</v>
      </c>
    </row>
    <row spans="1:3" r="36">
      <c r="A36" t="s" s="4">
        <v>568</v>
      </c>
    </row>
    <row spans="1:3" r="37">
      <c r="A37" t="s" s="3">
        <v>560</v>
      </c>
    </row>
    <row spans="1:3" r="38">
      <c r="A38" t="s" s="4">
        <v>580</v>
      </c>
      <c r="B38" t="n" s="5">
        <v>0</v>
      </c>
      <c r="C38" t="n" s="5">
        <v>0</v>
      </c>
    </row>
    <row spans="1:3" r="39">
      <c r="A39" t="s" s="4">
        <v>128</v>
      </c>
      <c r="B39" t="n" s="5">
        <v>0</v>
      </c>
      <c r="C39" t="n" s="5">
        <v>0</v>
      </c>
    </row>
    <row spans="1:3" r="40">
      <c r="A40" t="s" s="4">
        <v>129</v>
      </c>
      <c r="B40" t="n" s="5">
        <v>0</v>
      </c>
    </row>
    <row spans="1:3" r="41">
      <c r="A41" t="s" s="4">
        <v>130</v>
      </c>
      <c r="B41" t="n" s="5">
        <v>0</v>
      </c>
      <c r="C41" t="n" s="5">
        <v>0</v>
      </c>
    </row>
    <row spans="1:3" r="42">
      <c r="A42" t="s" s="4">
        <v>132</v>
      </c>
      <c r="B42" t="n" s="5">
        <v>0</v>
      </c>
      <c r="C42" t="n" s="5">
        <v>0</v>
      </c>
    </row>
    <row spans="1:3" r="43">
      <c r="A43" t="s" s="4">
        <v>133</v>
      </c>
      <c r="B43" t="n" s="5">
        <v>0</v>
      </c>
      <c r="C43" t="n" s="5">
        <v>0</v>
      </c>
    </row>
    <row spans="1:3" r="44">
      <c r="A44" t="s" s="4">
        <v>134</v>
      </c>
      <c r="C44" t="n" s="5">
        <v>0</v>
      </c>
    </row>
    <row spans="1:3" r="45">
      <c r="A45" t="s" s="4">
        <v>119</v>
      </c>
      <c r="B45" t="n" s="5">
        <v>0</v>
      </c>
      <c r="C45" t="n" s="5">
        <v>0</v>
      </c>
    </row>
    <row spans="1:3" r="46">
      <c r="A46" t="s" s="4">
        <v>135</v>
      </c>
      <c r="B46" t="n" s="5">
        <v>0</v>
      </c>
      <c r="C46" t="n" s="5">
        <v>0</v>
      </c>
    </row>
    <row spans="1:3" r="47">
      <c r="A47" t="s" s="4">
        <v>581</v>
      </c>
      <c r="B47" t="n" s="5">
        <v>0</v>
      </c>
      <c r="C47" t="n" s="5">
        <v>0</v>
      </c>
    </row>
    <row spans="1:3" r="48">
      <c r="A48" t="s" s="4">
        <v>137</v>
      </c>
      <c r="B48" t="n" s="5">
        <v>0</v>
      </c>
      <c r="C48" t="n" s="5">
        <v>0</v>
      </c>
    </row>
    <row spans="1:3" r="49">
      <c r="A49" t="s" s="4">
        <v>582</v>
      </c>
      <c r="B49" t="n" s="5">
        <v>0</v>
      </c>
      <c r="C49" t="n" s="5">
        <v>0</v>
      </c>
    </row>
    <row spans="1:3" r="50">
      <c r="A50" t="s" s="4">
        <v>583</v>
      </c>
      <c r="B50" t="n" s="5">
        <v>0</v>
      </c>
      <c r="C50" t="n" s="5">
        <v>0</v>
      </c>
    </row>
    <row spans="1:3" r="51">
      <c r="A51" t="s" s="4">
        <v>143</v>
      </c>
      <c r="B51" t="n" s="5">
        <v>1</v>
      </c>
      <c r="C51" t="n" s="5">
        <v>1</v>
      </c>
    </row>
    <row spans="1:3" r="52">
      <c r="A52" t="s" s="4">
        <v>144</v>
      </c>
      <c r="B52" t="n" s="5">
        <v>1</v>
      </c>
      <c r="C52" t="n" s="5">
        <v>1</v>
      </c>
    </row>
    <row spans="1:3" r="53">
      <c r="A53" t="s" s="4">
        <v>569</v>
      </c>
    </row>
    <row spans="1:3" r="54">
      <c r="A54" t="s" s="3">
        <v>560</v>
      </c>
    </row>
    <row spans="1:3" r="55">
      <c r="A55" t="s" s="4">
        <v>580</v>
      </c>
      <c r="B55" t="n" s="5">
        <v>46103</v>
      </c>
      <c r="C55" t="n" s="5">
        <v>23080</v>
      </c>
    </row>
    <row spans="1:3" r="56">
      <c r="A56" t="s" s="4">
        <v>128</v>
      </c>
      <c r="B56" t="n" s="5">
        <v>-44568</v>
      </c>
      <c r="C56" t="n" s="5">
        <v>-63793</v>
      </c>
    </row>
    <row spans="1:3" r="57">
      <c r="A57" t="s" s="4">
        <v>129</v>
      </c>
      <c r="B57" t="n" s="5">
        <v>0</v>
      </c>
    </row>
    <row spans="1:3" r="58">
      <c r="A58" t="s" s="4">
        <v>130</v>
      </c>
      <c r="B58" t="n" s="5">
        <v>-44568</v>
      </c>
      <c r="C58" t="n" s="5">
        <v>-63793</v>
      </c>
    </row>
    <row spans="1:3" r="59">
      <c r="A59" t="s" s="4">
        <v>132</v>
      </c>
      <c r="B59" t="n" s="5">
        <v>0</v>
      </c>
      <c r="C59" t="n" s="5">
        <v>0</v>
      </c>
    </row>
    <row spans="1:3" r="60">
      <c r="A60" t="s" s="4">
        <v>133</v>
      </c>
      <c r="B60" t="n" s="5">
        <v>0</v>
      </c>
      <c r="C60" t="n" s="5">
        <v>0</v>
      </c>
    </row>
    <row spans="1:3" r="61">
      <c r="A61" t="s" s="4">
        <v>134</v>
      </c>
      <c r="C61" t="n" s="5">
        <v>0</v>
      </c>
    </row>
    <row spans="1:3" r="62">
      <c r="A62" t="s" s="4">
        <v>119</v>
      </c>
      <c r="B62" t="n" s="5">
        <v>0</v>
      </c>
      <c r="C62" t="n" s="5">
        <v>0</v>
      </c>
    </row>
    <row spans="1:3" r="63">
      <c r="A63" t="s" s="4">
        <v>135</v>
      </c>
      <c r="B63" t="n" s="5">
        <v>0</v>
      </c>
      <c r="C63" t="n" s="5">
        <v>0</v>
      </c>
    </row>
    <row spans="1:3" r="64">
      <c r="A64" t="s" s="4">
        <v>581</v>
      </c>
      <c r="B64" t="n" s="5">
        <v>0</v>
      </c>
      <c r="C64" t="n" s="5">
        <v>0</v>
      </c>
    </row>
    <row spans="1:3" r="65">
      <c r="A65" t="s" s="4">
        <v>137</v>
      </c>
      <c r="B65" t="n" s="5">
        <v>0</v>
      </c>
      <c r="C65" t="n" s="5">
        <v>0</v>
      </c>
    </row>
    <row spans="1:3" r="66">
      <c r="A66" t="s" s="4">
        <v>582</v>
      </c>
      <c r="B66" t="n" s="5">
        <v>-974</v>
      </c>
      <c r="C66" t="n" s="5">
        <v>40251</v>
      </c>
    </row>
    <row spans="1:3" r="67">
      <c r="A67" t="s" s="4">
        <v>583</v>
      </c>
      <c r="B67" t="n" s="5">
        <v>561</v>
      </c>
      <c r="C67" t="n" s="5">
        <v>-462</v>
      </c>
    </row>
    <row spans="1:3" r="68">
      <c r="A68" t="s" s="4">
        <v>143</v>
      </c>
      <c r="B68" t="n" s="5">
        <v>-1344</v>
      </c>
      <c r="C68" t="n" s="5">
        <v>-1389</v>
      </c>
    </row>
    <row spans="1:3" r="69">
      <c r="A69" t="s" s="4">
        <v>144</v>
      </c>
      <c r="B69" t="n" s="5">
        <v>-783</v>
      </c>
      <c r="C69" t="n" s="5">
        <v>-1851</v>
      </c>
    </row>
    <row spans="1:3" r="70">
      <c r="A70" t="s" s="4">
        <v>578</v>
      </c>
    </row>
    <row spans="1:3" r="71">
      <c r="A71" t="s" s="3">
        <v>560</v>
      </c>
    </row>
    <row spans="1:3" r="72">
      <c r="A72" t="s" s="4">
        <v>580</v>
      </c>
      <c r="C72" t="n" s="5">
        <v>0</v>
      </c>
    </row>
    <row spans="1:3" r="73">
      <c r="A73" t="s" s="4">
        <v>128</v>
      </c>
      <c r="C73" t="n" s="5">
        <v>0</v>
      </c>
    </row>
    <row spans="1:3" r="74">
      <c r="A74" t="s" s="4">
        <v>130</v>
      </c>
      <c r="C74" t="n" s="5">
        <v>0</v>
      </c>
    </row>
    <row spans="1:3" r="75">
      <c r="A75" t="s" s="4">
        <v>132</v>
      </c>
      <c r="C75" t="n" s="5">
        <v>0</v>
      </c>
    </row>
    <row spans="1:3" r="76">
      <c r="A76" t="s" s="4">
        <v>133</v>
      </c>
      <c r="C76" t="n" s="5">
        <v>0</v>
      </c>
    </row>
    <row spans="1:3" r="77">
      <c r="A77" t="s" s="4">
        <v>134</v>
      </c>
      <c r="C77" t="n" s="5">
        <v>0</v>
      </c>
    </row>
    <row spans="1:3" r="78">
      <c r="A78" t="s" s="4">
        <v>119</v>
      </c>
      <c r="C78" t="n" s="5">
        <v>0</v>
      </c>
    </row>
    <row spans="1:3" r="79">
      <c r="A79" t="s" s="4">
        <v>135</v>
      </c>
      <c r="C79" t="n" s="5">
        <v>0</v>
      </c>
    </row>
    <row spans="1:3" r="80">
      <c r="A80" t="s" s="4">
        <v>581</v>
      </c>
      <c r="C80" t="n" s="5">
        <v>0</v>
      </c>
    </row>
    <row spans="1:3" r="81">
      <c r="A81" t="s" s="4">
        <v>137</v>
      </c>
      <c r="C81" t="n" s="5">
        <v>0</v>
      </c>
    </row>
    <row spans="1:3" r="82">
      <c r="A82" t="s" s="4">
        <v>582</v>
      </c>
      <c r="C82" t="n" s="5">
        <v>22</v>
      </c>
    </row>
    <row spans="1:3" r="83">
      <c r="A83" t="s" s="4">
        <v>583</v>
      </c>
      <c r="C83" t="n" s="5">
        <v>22</v>
      </c>
    </row>
    <row spans="1:3" r="84">
      <c r="A84" t="s" s="4">
        <v>143</v>
      </c>
      <c r="C84" t="n" s="5">
        <v>227</v>
      </c>
    </row>
    <row spans="1:3" r="85">
      <c r="A85" t="s" s="4">
        <v>144</v>
      </c>
      <c r="C85" t="n" s="5">
        <v>249</v>
      </c>
    </row>
    <row spans="1:3" r="86">
      <c r="A86" t="s" s="4">
        <v>570</v>
      </c>
    </row>
    <row spans="1:3" r="87">
      <c r="A87" t="s" s="3">
        <v>560</v>
      </c>
    </row>
    <row spans="1:3" r="88">
      <c r="A88" t="s" s="4">
        <v>580</v>
      </c>
      <c r="B88" t="n" s="5">
        <v>0</v>
      </c>
      <c r="C88" t="n" s="5">
        <v>0</v>
      </c>
    </row>
    <row spans="1:3" r="89">
      <c r="A89" t="s" s="4">
        <v>128</v>
      </c>
      <c r="B89" t="n" s="5">
        <v>0</v>
      </c>
      <c r="C89" t="n" s="5">
        <v>0</v>
      </c>
    </row>
    <row spans="1:3" r="90">
      <c r="A90" t="s" s="4">
        <v>129</v>
      </c>
      <c r="B90" t="n" s="5">
        <v>0</v>
      </c>
    </row>
    <row spans="1:3" r="91">
      <c r="A91" t="s" s="4">
        <v>130</v>
      </c>
      <c r="B91" t="n" s="5">
        <v>0</v>
      </c>
      <c r="C91" t="n" s="5">
        <v>0</v>
      </c>
    </row>
    <row spans="1:3" r="92">
      <c r="A92" t="s" s="4">
        <v>132</v>
      </c>
      <c r="B92" t="n" s="5">
        <v>0</v>
      </c>
      <c r="C92" t="n" s="5">
        <v>0</v>
      </c>
    </row>
    <row spans="1:3" r="93">
      <c r="A93" t="s" s="4">
        <v>133</v>
      </c>
      <c r="B93" t="n" s="5">
        <v>0</v>
      </c>
      <c r="C93" t="n" s="5">
        <v>0</v>
      </c>
    </row>
    <row spans="1:3" r="94">
      <c r="A94" t="s" s="4">
        <v>134</v>
      </c>
      <c r="C94" t="n" s="5">
        <v>0</v>
      </c>
    </row>
    <row spans="1:3" r="95">
      <c r="A95" t="s" s="4">
        <v>119</v>
      </c>
      <c r="B95" t="n" s="5">
        <v>0</v>
      </c>
      <c r="C95" t="n" s="5">
        <v>0</v>
      </c>
    </row>
    <row spans="1:3" r="96">
      <c r="A96" t="s" s="4">
        <v>135</v>
      </c>
      <c r="B96" t="n" s="5">
        <v>0</v>
      </c>
      <c r="C96" t="n" s="5">
        <v>0</v>
      </c>
    </row>
    <row spans="1:3" r="97">
      <c r="A97" t="s" s="4">
        <v>581</v>
      </c>
      <c r="B97" t="n" s="5">
        <v>0</v>
      </c>
      <c r="C97" t="n" s="5">
        <v>0</v>
      </c>
    </row>
    <row spans="1:3" r="98">
      <c r="A98" t="s" s="4">
        <v>137</v>
      </c>
      <c r="B98" t="n" s="5">
        <v>0</v>
      </c>
      <c r="C98" t="n" s="5">
        <v>0</v>
      </c>
    </row>
    <row spans="1:3" r="99">
      <c r="A99" t="s" s="4">
        <v>582</v>
      </c>
      <c r="B99" t="n" s="5">
        <v>0</v>
      </c>
      <c r="C99" t="n" s="5">
        <v>0</v>
      </c>
    </row>
    <row spans="1:3" r="100">
      <c r="A100" t="s" s="4">
        <v>583</v>
      </c>
      <c r="B100" t="n" s="5">
        <v>0</v>
      </c>
      <c r="C100" t="n" s="5">
        <v>0</v>
      </c>
    </row>
    <row spans="1:3" r="101">
      <c r="A101" t="s" s="4">
        <v>143</v>
      </c>
      <c r="B101" t="n" s="5">
        <v>0</v>
      </c>
      <c r="C101" t="n" s="5">
        <v>0</v>
      </c>
    </row>
    <row spans="1:3" r="102">
      <c r="A102" t="s" s="4">
        <v>144</v>
      </c>
      <c r="B102" t="n" s="7">
        <v>0</v>
      </c>
      <c r="C102" t="n"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0</v>
      </c>
      <c r="B1" t="s" s="2">
        <v>1</v>
      </c>
    </row>
    <row spans="1:2" r="2">
      <c r="B2" t="s" s="2">
        <v>2</v>
      </c>
    </row>
    <row spans="1:2" r="3">
      <c r="A3" t="s" s="3">
        <v>151</v>
      </c>
    </row>
    <row spans="1:2" r="4">
      <c r="A4" t="s" s="4">
        <v>150</v>
      </c>
      <c r="B4" t="s"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53</v>
      </c>
      <c r="B1" t="s" s="2">
        <v>1</v>
      </c>
    </row>
    <row spans="1:2" r="2">
      <c r="B2" t="s" s="2">
        <v>2</v>
      </c>
    </row>
    <row spans="1:2" r="3">
      <c r="A3" t="s" s="3">
        <v>154</v>
      </c>
    </row>
    <row spans="1:2" r="4">
      <c r="A4" t="s" s="4">
        <v>153</v>
      </c>
      <c r="B4" t="s"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r</vt:lpstr>
      <vt:lpstr>Consolidated Statements of Oper</vt:lpstr>
      <vt:lpstr>Consolidated Statements of Comp</vt:lpstr>
      <vt:lpstr>Consolidated Statement of Membe</vt:lpstr>
      <vt:lpstr>Consolidated Statements of Cash</vt:lpstr>
      <vt:lpstr>Organization and Description of</vt:lpstr>
      <vt:lpstr>Summary of Significant Accounti</vt:lpstr>
      <vt:lpstr>New Accounting Pronouncements</vt:lpstr>
      <vt:lpstr>Property, Plant and Equipment</vt:lpstr>
      <vt:lpstr>Asset Retirement Obligations</vt:lpstr>
      <vt:lpstr>Intangible Assets</vt:lpstr>
      <vt:lpstr>Long Term Debt</vt:lpstr>
      <vt:lpstr>Members' Equity</vt:lpstr>
      <vt:lpstr>Related Party Transactions</vt:lpstr>
      <vt:lpstr>Risk Management Activities</vt:lpstr>
      <vt:lpstr>Fair Value of Financial Instrum</vt:lpstr>
      <vt:lpstr>Commitments and Contingencies</vt:lpstr>
      <vt:lpstr>Income Taxes</vt:lpstr>
      <vt:lpstr>Equity Based Compensation</vt:lpstr>
      <vt:lpstr>Earnings Per Unit</vt:lpstr>
      <vt:lpstr>Divestiture Related Activities </vt:lpstr>
      <vt:lpstr>Subsidiary Guarantors</vt:lpstr>
      <vt:lpstr>Summary of Significant Accoun25</vt:lpstr>
      <vt:lpstr>Property, Plant and Equipment P</vt:lpstr>
      <vt:lpstr>Asset Retirement Obligations As</vt:lpstr>
      <vt:lpstr>Intangible Assets Intangible As</vt:lpstr>
      <vt:lpstr>Long Term Debt Long-Term Debt (</vt:lpstr>
      <vt:lpstr>Members' Equity Members' Equity</vt:lpstr>
      <vt:lpstr>Related Party Transactions Rela</vt:lpstr>
      <vt:lpstr>Risk Management Activities Risk</vt:lpstr>
      <vt:lpstr>Fair Value of Financial Instr33</vt:lpstr>
      <vt:lpstr>Equity Based Compensation Equit</vt:lpstr>
      <vt:lpstr>Earnings Per Unit Earnings Per </vt:lpstr>
      <vt:lpstr>Divestiture Related Activitie36</vt:lpstr>
      <vt:lpstr>Subsidiary Guarantors Subsidiar</vt:lpstr>
      <vt:lpstr>Organization and Description 38</vt:lpstr>
      <vt:lpstr>Summary of Significant Accoun39</vt:lpstr>
      <vt:lpstr>Property, Plant and Equipment40</vt:lpstr>
      <vt:lpstr>Property, Plant and Equipment D</vt:lpstr>
      <vt:lpstr>Asset Retirement Obligations Sc</vt:lpstr>
      <vt:lpstr>Intangible Assets Intangible 43</vt:lpstr>
      <vt:lpstr>Intangible Assets Amortization </vt:lpstr>
      <vt:lpstr>Intangible Assets Future Amorti</vt:lpstr>
      <vt:lpstr>Intangible Assets Narrative (De</vt:lpstr>
      <vt:lpstr>Long Term Debt Long-Term Debt47</vt:lpstr>
      <vt:lpstr>Long Term Debt Debt Covenants (</vt:lpstr>
      <vt:lpstr>Long Term Debt Narrative (Detai</vt:lpstr>
      <vt:lpstr>Members' Equity Narrative (Deta</vt:lpstr>
      <vt:lpstr>Members' Equity Distributions (</vt:lpstr>
      <vt:lpstr>Related Party Transactions Sche</vt:lpstr>
      <vt:lpstr>Risk Management Activities Inte</vt:lpstr>
      <vt:lpstr>Risk Management Activities Comm</vt:lpstr>
      <vt:lpstr>Risk Management Activities Sche</vt:lpstr>
      <vt:lpstr>Risk Management Activities Sc56</vt:lpstr>
      <vt:lpstr>Fair Value of Financial Instr57</vt:lpstr>
      <vt:lpstr>Fair Value of Financial Instr58</vt:lpstr>
      <vt:lpstr>Fair Value of Financial Instr59</vt:lpstr>
      <vt:lpstr>Commitments and Contingencies L</vt:lpstr>
      <vt:lpstr>Commitments and Contingencies O</vt:lpstr>
      <vt:lpstr>Income Taxes Schedule of Income</vt:lpstr>
      <vt:lpstr>Equity Based Compensation Share</vt:lpstr>
      <vt:lpstr>Equity Based Compensation Narra</vt:lpstr>
      <vt:lpstr>Earnings Per Unit Schedule of W</vt:lpstr>
      <vt:lpstr>Earnings Per Unit Calculation o</vt:lpstr>
      <vt:lpstr>Divestiture Related Activitie67</vt:lpstr>
      <vt:lpstr>Divestiture Related Activitie68</vt:lpstr>
      <vt:lpstr>Subsidiary Guarantors Subsidi69</vt:lpstr>
      <vt:lpstr>Subsidiary Guarantors Subsidi70</vt:lpstr>
      <vt:lpstr>Subsidiary Guarantors Subsidi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28:15Z</dcterms:created>
  <dcterms:modified xmlns:dcterms="http://purl.org/dc/terms/" xmlns:xsi="http://www.w3.org/2001/XMLSchema-instance" xsi:type="dcterms:W3CDTF">2015-07-31T16:28:15Z</dcterms:modified>
  <dc:title xmlns:dc="http://purl.org/dc/elements/1.1/">Untitled</dc:title>
  <dc:description xmlns:dc="http://purl.org/dc/elements/1.1/"/>
  <dc:subject xmlns:dc="http://purl.org/dc/elements/1.1/"/>
  <cp:keywords/>
  <cp:category/>
</cp:coreProperties>
</file>